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CONSO" sheetId="9" r:id="rId9"/>
    <s:sheet name="RECENT ACCOUNTING PRONOUNCEMENT" sheetId="10" r:id="rId10"/>
    <s:sheet name="EARNINGS PER SHARE" sheetId="11" r:id="rId11"/>
    <s:sheet name="SECURITIES AVAILABLE FOR SALE" sheetId="12" r:id="rId12"/>
    <s:sheet name="LOANS" sheetId="13" r:id="rId13"/>
    <s:sheet name="ALLOWANCE FOR LOAN LOSSES (Note" sheetId="14" r:id="rId14"/>
    <s:sheet name="FAIR VALUE" sheetId="15" r:id="rId15"/>
    <s:sheet name="DERIVATIVES" sheetId="16" r:id="rId16"/>
    <s:sheet name="STOCK-BASED COMPENSATION" sheetId="17" r:id="rId17"/>
    <s:sheet name="ACCUMULATED OTHER COMPREHENSIVE" sheetId="18" r:id="rId18"/>
    <s:sheet name="OFFSETTING FINANCIAL ASSETS AND" sheetId="19" r:id="rId19"/>
    <s:sheet name="PENDING MERGER" sheetId="20" r:id="rId20"/>
    <s:sheet name="SUBSEQUENT EVENT" sheetId="21" r:id="rId21"/>
    <s:sheet name="BASIS OF PRESENTATION AND CON22" sheetId="22" r:id="rId22"/>
    <s:sheet name="EARNINGS PER SHARE (Tables)" sheetId="23" r:id="rId23"/>
    <s:sheet name="SECURITIES AVAILABLE FOR SALE (" sheetId="24" r:id="rId24"/>
    <s:sheet name="LOANS (Tables)" sheetId="25" r:id="rId25"/>
    <s:sheet name="ALLOWANCE FOR LOAN LOSSES (Tabl" sheetId="26" r:id="rId26"/>
    <s:sheet name="FAIR VALUE (Tables)" sheetId="27" r:id="rId27"/>
    <s:sheet name="DERIVATIVES (Tables)" sheetId="28" r:id="rId28"/>
    <s:sheet name="STOCK-BASED COMPENSATION (Table" sheetId="29" r:id="rId29"/>
    <s:sheet name="ACCUMULATED OTHER COMPREHENSI30" sheetId="30" r:id="rId30"/>
    <s:sheet name="OFFSETTING FINANCIAL ASSETS A31" sheetId="31" r:id="rId31"/>
    <s:sheet name="Earnings Per Share - Factors Us" sheetId="32" r:id="rId32"/>
    <s:sheet name="Securities Available For Sale -" sheetId="33" r:id="rId33"/>
    <s:sheet name="Securities Available For Sale34" sheetId="34" r:id="rId34"/>
    <s:sheet name="Securities Available For Sale35" sheetId="35" r:id="rId35"/>
    <s:sheet name="Securities Available For Sale36" sheetId="36" r:id="rId36"/>
    <s:sheet name="Securities Available For Sale37" sheetId="37" r:id="rId37"/>
    <s:sheet name="Loans - Loans and Allowances fo" sheetId="38" r:id="rId38"/>
    <s:sheet name="Loans - Additional Information " sheetId="39" r:id="rId39"/>
    <s:sheet name="Allowance for Loan Losses - by " sheetId="40" r:id="rId40"/>
    <s:sheet name="Allowance for Loan Losses - Rec" sheetId="41" r:id="rId41"/>
    <s:sheet name="Allowance for Loan Losses - Inf" sheetId="42" r:id="rId42"/>
    <s:sheet name="Allowance for Loan Losses - Loa" sheetId="43" r:id="rId43"/>
    <s:sheet name="Allowance for Loan Losses - Inv" sheetId="44" r:id="rId44"/>
    <s:sheet name="Allowance for Loan Losses - Agi" sheetId="45" r:id="rId45"/>
    <s:sheet name="Allowance for Loan Losses - L46" sheetId="46" r:id="rId46"/>
    <s:sheet name="Allowance for Loan Losses - Ris" sheetId="47" r:id="rId47"/>
    <s:sheet name="Allowance for Loan Losses - Out" sheetId="48" r:id="rId48"/>
    <s:sheet name="Allowance for Loan Losses - Acc" sheetId="49" r:id="rId49"/>
    <s:sheet name="Allowance for Loan Losses - Add" sheetId="50" r:id="rId50"/>
    <s:sheet name="Fair Value - Valuation Methodol" sheetId="51" r:id="rId51"/>
    <s:sheet name="Fair Value - Assets and Liabili" sheetId="52" r:id="rId52"/>
    <s:sheet name="Fair Value - Difference Between" sheetId="53" r:id="rId53"/>
    <s:sheet name="Fair Value - Amount of Gains an" sheetId="54" r:id="rId54"/>
    <s:sheet name="Fair Value - Assets Measured at" sheetId="55" r:id="rId55"/>
    <s:sheet name="Fair Value - Carrying Amounts a" sheetId="56" r:id="rId56"/>
    <s:sheet name="Fair Value - Additional Informa" sheetId="57" r:id="rId57"/>
    <s:sheet name="Derivatives - Additional Inform" sheetId="58" r:id="rId58"/>
    <s:sheet name="Derivatives - Interest-Rate Swa" sheetId="59" r:id="rId59"/>
    <s:sheet name="Derivatives - Net Losses Record" sheetId="60" r:id="rId60"/>
    <s:sheet name="Derivatives - Cash Flow Hedges " sheetId="61" r:id="rId61"/>
    <s:sheet name="Stock-Based Compensation - Addi" sheetId="62" r:id="rId62"/>
    <s:sheet name="Stock-Based Compensation - Summ" sheetId="63" r:id="rId63"/>
    <s:sheet name="Stock-Based Compensation - Su64" sheetId="64" r:id="rId64"/>
    <s:sheet name="Accumulated Other Comprehensi65" sheetId="65" r:id="rId65"/>
    <s:sheet name="Accumulated Other Comprehensi66" sheetId="66" r:id="rId66"/>
    <s:sheet name="Offsetting Financial Assets a67" sheetId="67" r:id="rId67"/>
    <s:sheet name="PENDING MERGER (Details)" sheetId="68" r:id="rId68"/>
  </s:sheets>
  <s:definedNames/>
  <s:calcPr calcId="124519" calcMode="auto" fullCalcOnLoad="1"/>
</s:workbook>
</file>

<file path=xl/sharedStrings.xml><?xml version="1.0" encoding="utf-8"?>
<sst xmlns="http://schemas.openxmlformats.org/spreadsheetml/2006/main" uniqueCount="855">
  <si>
    <t>Document and Entity Information - shares</t>
  </si>
  <si>
    <t>3 Months Ended</t>
  </si>
  <si>
    <t>Mar. 31, 2016</t>
  </si>
  <si>
    <t>Apr. 29, 2016</t>
  </si>
  <si>
    <t>Document Document And Entity Information [Abstract]</t>
  </si>
  <si>
    <t>Entity Registrant Name</t>
  </si>
  <si>
    <t>LaPorte Bancorp,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due from financial institutions</t>
  </si>
  <si>
    <t>Interest-earning time deposits in other financial institutions</t>
  </si>
  <si>
    <t>Securities available-for-sale</t>
  </si>
  <si>
    <t>Federal Home Loan Bank stock, at cost (restricted)</t>
  </si>
  <si>
    <t>Loans held for sale, at fair value</t>
  </si>
  <si>
    <t>Loans, net of allowance for loan losses of $3,636 at March 31, 2016 and $3,634 at December 31, 2015</t>
  </si>
  <si>
    <t>Mortgage servicing rights</t>
  </si>
  <si>
    <t>Other real estate owned</t>
  </si>
  <si>
    <t>Premises and equipment, net</t>
  </si>
  <si>
    <t>Goodwill</t>
  </si>
  <si>
    <t>Other intangible assets</t>
  </si>
  <si>
    <t>Bank owned life insurance</t>
  </si>
  <si>
    <t>Accrued interest receivable and other assets</t>
  </si>
  <si>
    <t>Total assets</t>
  </si>
  <si>
    <t>Deposits:</t>
  </si>
  <si>
    <t>Non-interest bearing</t>
  </si>
  <si>
    <t>Interest bearing</t>
  </si>
  <si>
    <t>Total deposits</t>
  </si>
  <si>
    <t>Federal Home Loan Bank advances</t>
  </si>
  <si>
    <t>Subordinated debentures</t>
  </si>
  <si>
    <t>Accrued interest payable and other liabilities</t>
  </si>
  <si>
    <t>Total liabilities</t>
  </si>
  <si>
    <t>Shareholders’ equity:</t>
  </si>
  <si>
    <t>Preferred stock, no par value; 50,000,000 shares authorized; none issued</t>
  </si>
  <si>
    <t>Common stock, $0.01 par value; 100,000,000 shares authorized at March 31, 2016 and December 31, 2015; 5,580,115 and 5,578,223 shares issued and outstanding at March 31, 2016 and December 31, 2015</t>
  </si>
  <si>
    <t>Additional paid-in capital</t>
  </si>
  <si>
    <t>Retained earnings</t>
  </si>
  <si>
    <t>Accumulated other comprehensive income, net of tax expense of $395 at March 31, 2016 and $162 at December 31, 2015</t>
  </si>
  <si>
    <t>Unearned Employee Stock Ownership Plan (ESOP) shares</t>
  </si>
  <si>
    <t>Total shareholders’ equity</t>
  </si>
  <si>
    <t>Total liabilities and shareholders’ equity</t>
  </si>
  <si>
    <t>CONSOLIDATED BALANCE SHEETS (Parenthetical) - USD ($) $ in Thousands</t>
  </si>
  <si>
    <t>Allowance for loan losse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Accumulated other comprehensive income, tax</t>
  </si>
  <si>
    <t>CONSOLIDATED STATEMENTS OF INCOME (Unaudited) - USD ($) $ in Thousands</t>
  </si>
  <si>
    <t>Mar. 31, 2015</t>
  </si>
  <si>
    <t>Interest and dividend income:</t>
  </si>
  <si>
    <t>Loans, including fees</t>
  </si>
  <si>
    <t>Taxable securities</t>
  </si>
  <si>
    <t>Tax exempt securities</t>
  </si>
  <si>
    <t>Federal Home Loan Bank stock</t>
  </si>
  <si>
    <t>Other interest income</t>
  </si>
  <si>
    <t>Total interest and dividend income</t>
  </si>
  <si>
    <t>Interest expense:</t>
  </si>
  <si>
    <t>Deposits</t>
  </si>
  <si>
    <t>Short-term borrowings</t>
  </si>
  <si>
    <t>Total interest expense</t>
  </si>
  <si>
    <t>Net interest income</t>
  </si>
  <si>
    <t>Provision for loan losses</t>
  </si>
  <si>
    <t>Net interest income after provision for loan losses</t>
  </si>
  <si>
    <t>Noninterest income:</t>
  </si>
  <si>
    <t>Service charges on deposit accounts</t>
  </si>
  <si>
    <t>ATM and debit card fees</t>
  </si>
  <si>
    <t>Wire transfer fees</t>
  </si>
  <si>
    <t>Earnings on bank owned life insurance, net</t>
  </si>
  <si>
    <t>Net gains on mortgage banking activities</t>
  </si>
  <si>
    <t>Loan servicing fees, net</t>
  </si>
  <si>
    <t>Net gains on sales of securities available-for-sale</t>
  </si>
  <si>
    <t>Gains (losses) on other assets</t>
  </si>
  <si>
    <t>Other income</t>
  </si>
  <si>
    <t>Total noninterest income</t>
  </si>
  <si>
    <t>Noninterest expense:</t>
  </si>
  <si>
    <t>Salaries and employee benefits</t>
  </si>
  <si>
    <t>Legal and other consulting fees</t>
  </si>
  <si>
    <t>Occupancy and equipment</t>
  </si>
  <si>
    <t>Data processing</t>
  </si>
  <si>
    <t>Advertising</t>
  </si>
  <si>
    <t>Bank examination fees</t>
  </si>
  <si>
    <t>Amortization of intangible assets</t>
  </si>
  <si>
    <t>FDIC insurance</t>
  </si>
  <si>
    <t>Collection and other real estate owned</t>
  </si>
  <si>
    <t>Other expenses</t>
  </si>
  <si>
    <t>Total noninterest expense</t>
  </si>
  <si>
    <t>Income before income taxes</t>
  </si>
  <si>
    <t>Income tax expense</t>
  </si>
  <si>
    <t>Net income</t>
  </si>
  <si>
    <t>Earnings per share (Note 3):</t>
  </si>
  <si>
    <t>Basic (in usd per share)</t>
  </si>
  <si>
    <t>Diluted (in usd per share)</t>
  </si>
  <si>
    <t>CONSOLIDATED STATEMENTS OF COMPREHENSIVE INCOME (Unaudited) - USD ($) $ in Thousands</t>
  </si>
  <si>
    <t>Statement of Comprehensive Income [Abstract]</t>
  </si>
  <si>
    <t>Interest Expense</t>
  </si>
  <si>
    <t>Unrealized gains on securities:</t>
  </si>
  <si>
    <t>Unrealized holding gains arising during the period</t>
  </si>
  <si>
    <t>Reclassification adjustment for net gains included in net income</t>
  </si>
  <si>
    <t>Gross unrealized gains</t>
  </si>
  <si>
    <t>Related income tax expense</t>
  </si>
  <si>
    <t>Net unrealized gains</t>
  </si>
  <si>
    <t>Unrealized losses on cash flow hedges:</t>
  </si>
  <si>
    <t>Gross unrealized losses</t>
  </si>
  <si>
    <t>Related income tax benefit</t>
  </si>
  <si>
    <t>Net unrealized losses</t>
  </si>
  <si>
    <t>Total other comprehensive income</t>
  </si>
  <si>
    <t>Comprehensive income</t>
  </si>
  <si>
    <t>CONSOLIDATED STATEMENTS OF CHANGES IN SHAREHOLDERS EQUITY (Unaudited) - USD ($)</t>
  </si>
  <si>
    <t>Total</t>
  </si>
  <si>
    <t>Unearned ESOP Shares [Member]</t>
  </si>
  <si>
    <t>Common Stock [Member]</t>
  </si>
  <si>
    <t>Additional Paid-in Capital [Member]</t>
  </si>
  <si>
    <t>Retained Earnings [Member]</t>
  </si>
  <si>
    <t>Accumulated Other Comprehensive Income (Loss) Net of Tax [Member]</t>
  </si>
  <si>
    <t>Equity Incentive Plan [Member]</t>
  </si>
  <si>
    <t>Net Income (Loss) Attributable to Parent, Diluted</t>
  </si>
  <si>
    <t>Beginning Balance at Dec. 31, 2014</t>
  </si>
  <si>
    <t>Increase (Decrease) in Stockholders' Equity [Roll Forward]</t>
  </si>
  <si>
    <t>Other Comprehensive Income (Loss), Derivatives Qualifying as Hedges, Tax</t>
  </si>
  <si>
    <t>Other comprehensive income (loss)</t>
  </si>
  <si>
    <t>Cash dividends on common stock</t>
  </si>
  <si>
    <t>Repurchase of common stock</t>
  </si>
  <si>
    <t>ESOP shares earned</t>
  </si>
  <si>
    <t>Allocated Share-based Compensation Expense</t>
  </si>
  <si>
    <t>Exercise of stock options, 1,892 shares</t>
  </si>
  <si>
    <t>Stock based compensation expense</t>
  </si>
  <si>
    <t>Ending Balance at Mar. 31, 2015</t>
  </si>
  <si>
    <t>Beginning Balance at Dec. 31, 2015</t>
  </si>
  <si>
    <t>Ending Balance at Mar. 31, 2016</t>
  </si>
  <si>
    <t>CONSOLIDATED STATEMENTS OF CHANGES IN SHAREHOLDERS EQUITY (Unaudited) (Parenthetical) - $ / shares</t>
  </si>
  <si>
    <t>Stock Repurchased During Period, Shares</t>
  </si>
  <si>
    <t>Cash dividends (in usd per share)</t>
  </si>
  <si>
    <t>Exercise of stock options (in shares)</t>
  </si>
  <si>
    <t>CONSOLIDATED STATEMENTS OF CASH FLOWS (Unaudited) - USD ($) $ in Thousands</t>
  </si>
  <si>
    <t>Cash flows from operating activities:</t>
  </si>
  <si>
    <t>Adjustments to reconcile net income to net cash from operating activities:</t>
  </si>
  <si>
    <t>Depreciation</t>
  </si>
  <si>
    <t>Net gains on securities available-for-sale</t>
  </si>
  <si>
    <t>Net amortization on securities available-for-sale</t>
  </si>
  <si>
    <t>Net gains on sales of loans</t>
  </si>
  <si>
    <t>Originations of loans held for sale</t>
  </si>
  <si>
    <t>Proceeds from sales of loans held for sale</t>
  </si>
  <si>
    <t>Recognition of mortgage servicing rights</t>
  </si>
  <si>
    <t>Amortization of mortgage servicing rights</t>
  </si>
  <si>
    <t>Net change in mortgage servicing rights valuation allowance</t>
  </si>
  <si>
    <t>Net (gains) losses on sales of other real estate owned</t>
  </si>
  <si>
    <t>Write down of other real estate owned and assets held for sale</t>
  </si>
  <si>
    <t>ESOP compensation expense</t>
  </si>
  <si>
    <t>Change in assets and liabilities:</t>
  </si>
  <si>
    <t>Net cash provided by operating activities</t>
  </si>
  <si>
    <t>Cash flows from investing activities:</t>
  </si>
  <si>
    <t>Net change in interest-earning time deposits at other financial institutions</t>
  </si>
  <si>
    <t>Available-for-sale Securities, Gross Realized Gains (Losses), Sale Proceeds</t>
  </si>
  <si>
    <t>Proceeds from sales of securities available-for-sale</t>
  </si>
  <si>
    <t>Proceeds from maturities, calls, and principal repayments of securities available-for-sale</t>
  </si>
  <si>
    <t>Purchases of securities available-for-sale</t>
  </si>
  <si>
    <t>Net change in loans</t>
  </si>
  <si>
    <t>Proceeds from sales of other real estate owned</t>
  </si>
  <si>
    <t>Premises and equipment expenditures, net</t>
  </si>
  <si>
    <t>Net cash provided by (utilized for) investing activities</t>
  </si>
  <si>
    <t>Cash flows from financing activities:</t>
  </si>
  <si>
    <t>Net change in deposits</t>
  </si>
  <si>
    <t>Repayment of FHLB long-term advances</t>
  </si>
  <si>
    <t>Net change in FHLB short-term advances</t>
  </si>
  <si>
    <t>Net change in short-term borrowings</t>
  </si>
  <si>
    <t>Stock options exercised</t>
  </si>
  <si>
    <t>Excess Tax Benefit from Share-based Compensation, Financing Activities</t>
  </si>
  <si>
    <t>Dividends paid on common stock</t>
  </si>
  <si>
    <t>Net cash (utilized for)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receivable to other real estate owned</t>
  </si>
  <si>
    <t>BASIS OF PRESENTATION AND CONSOLIDATION</t>
  </si>
  <si>
    <t>Accounting Policies [Abstract]</t>
  </si>
  <si>
    <t>BASIS OF PRESENTATION AND CONSOLIDATION The unaudited consolidated financial statements include the accounts of LaPorte Bancorp, Inc., a Maryland corporation (the “Bancorp”), its wholly owned subsidiaries, LSB Risk Management, Inc., The LaPorte Savings Bank (the “Bank”), the Bank’s wholly-owned subsidiary, LSB Investments, Inc. (“LSB Inc.”), and LSB Inc.’s wholly-owned subsidiary, LSB Real Estate, Inc. (“LSB REIT”), together referred to as the “Company.” The Bancorp was formed in June 2012. LSB Risk Management, LLC was formed on December 27, 2013 as a captive insurance company and is incorporated in Nevada. LSB Inc. was formed on October 1, 2011 to manage a portion of the Bank’s investment portfolio and is incorporated in Nevada. LSB REIT, a real estate investment trust, was formed on January 1, 2013 to invest in assets secured by residential or commercial real estate properties originated by the Bank and is incorporated in Maryland. Intercompany transactions and balances are eliminated in consolidation. The unaudited consolidated financial statements have been prepared by management in accordance with U.S. generally accepted accounting principles for interim financial statements and Article 8 of Regulation S-X of the Securities and Exchange Commission (“SEC”). In the opinion of management, the unaudited consolidated financial statements contain all material adjustments (consisting of normal recurring accruals) and disclosures which are necessary to make the financial statements not misleading and for a fair presentation of the financial position and results of operations for the interim periods presented herein. Certain information and footnote disclosures normally included in consolidated financial statements prepared in accordance with United States generally accepted accounting principles have been condensed or omitted pursuant to the rules and regulations of the SEC. Accordingly, the interim consolidated financial statements included herein should be read in conjunction with the audited consolidated financial statements included in the Annual Report on Form 10-K of the Company for the fiscal year ended December 31, 2015 . The results for the three month periods ended March 31, 2016 may not indicate the results to be expected for any other interim period or for the full year ending December 31, 2016 . Reclassifications : Some items in the prior year financial statements were reclassified to conform to the current presentation.</t>
  </si>
  <si>
    <t>RECENT ACCOUNTING PRONOUNCEMENTS</t>
  </si>
  <si>
    <t>Accounting Changes and Error Corrections [Abstract]</t>
  </si>
  <si>
    <t>RECENT ACCOUNTING PRONOUNCEMENTS In May 2014, the FASB issued ASU No. 2014-09 “Revenue from Contracts with Customers (Topic 606).” This ASU clarifies that an entity should recognize revenue to depict the transfer of promised goods or services to customers in an amount that reflects the consideration to which the entity expects to be entitled in exchange for those goods and services. This ASU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Update recognized at the date of initial application. The Company is still evaluating the impact relating to adopting this standard. In June 2014, the FASB issued ASU No. 2014-12 “Compensation - Stock Compensation (Topic 718) - Accounting for Share 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became effective for interim and annual periods beginning after December 15, 2015 and did not have a significant impact on the Company’s financial condition or results of operations. In April 2015, the FASB issued ASU No. 2015-05 “Intangibles - Goodwill and Other - Internal Use Software (Subtopic 350-40) -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became effective for interim and annual periods beginning after December 15, 2015 and did not have a significant impact on the Company’s financial condition or results of operations. In January 2016, the FASB issued ASU No. 2016-01 “Financial Instruments - Overall (Subtopic 825-10) - Recognition and Measurement of Financial Assets and Financial Liabilities.” This ASU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interim and annual reporting periods beginning after December 15, 2017. The amendments should be applied throug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will be evaluating the impact of adopting this ASU. In February 2016, the FASB issued ASU No. 2016-02 “Leases (Topic 842).” This ASU requires lessees and lessors to classify leases as either capital leases or operating leases. The ASU also requires lessees to recognized assets and liabilities for all leases with the exception of short term leases. There are new disclosure requirements for these leases which will provide users of financial statements with information to understand the amount, timing and uncertainty of cash flows arising from leases. ASU 2016-02 will become effective for fiscal years beginning after December 31, 2018, including interim periods within those fiscal years. Early adoption is permitted. The Company will be evaluating the impact of adopting this ASU. In March 2016, the FASB issued ASU No. 2016-05 “Derivatives and Hedging (Topic 815).” This ASU applies to all reporting entities for which there is a change in the counterparty to a derivative instrument that has been designated as a hedging instrument under Topic 815. The ASU clarifies that a change in the counterparty to a derivative instrument that has been designated as the hedging instrument under Topic 815 does not, in and of itself, require dedesignation of that hedging relationship provided that all other hedge accounting criteria as identified in Topic 815 continue to be met. ASU 2016-05 will become effective for fiscal years beginning after December 15, 2016, including interim periods within those fiscal years. Early adoption is permitted. The Company will be evaluating the impact of adopting this ASU. In March 2016, the FASB issued ASU No. 2016-09 “Compensation - Stock Compensation (Topic 718) - Improvements to Employee Share-Based Payment Accounting.” This ASU requires all income tax effects of awards to be recognized in teh income statement when the awards vest or are settled. It also allows an employer to repurchase more of an employee’s shares than it can today for tax withholding purposes without triggering liability accounting and to make a policy election for forfeitures as they occur. ASU 2016-09 is effective for fiscal years beginning after December 15, 2016, including interim periods within those fiscal years. Early adoption is permitted. The Company will be evaluating the impact of adopting this ASU.</t>
  </si>
  <si>
    <t>EARNINGS PER SHARE</t>
  </si>
  <si>
    <t>Earnings Per Share [Abstract]</t>
  </si>
  <si>
    <t>EARNINGS PER SHARE Basic earnings per common share is determined by dividing net earnings available to common shareholders by the weighted average number of common shares outstanding for the period. Employee Stock Ownership Plan (“ESOP”) shares are considered outstanding for this calculation unless unearned. Diluted earnings per common share is determined by dividing net earnings available to common shareholders by the weighted average number of common shares outstanding for the period, adjusted for the dilutive effect of common share equivalents. The factors used in the earnings per common share computation follow: Three Months Ended March 31, 2016 2015 (Dollars in thousands, except per share data) Basic: Net income $ 595 $ 952 Weighted average common shares outstanding 5,579,678 5,627,687 Less: Average unallocated ESOP shares (356,965 ) (379,449 ) Average shares 5,222,713 5,248,238 Basic earnings per common share $ 0.11 $ 0.18 Diluted: Net income $ 595 $ 952 Weighted average common shares outstanding for basic earnings per common share 5,222,713 5,248,238 Add: Dilutive effects of assumed exercises of stock options 162,603 109,750 Average shares and dilutive potential common shares 5,385,316 5,357,988 Diluted earnings per common share $ 0.11 $ 0.18</t>
  </si>
  <si>
    <t>SECURITIES AVAILABLE FOR SALE</t>
  </si>
  <si>
    <t>Investments, Debt and Equity Securities [Abstract]</t>
  </si>
  <si>
    <t>SECURITIES AVAILABLE-FOR-SALE The amortized cost and fair value of available-for-sale securities and the related gross unrealized gains and losses recognized in accumulated other comprehensive income (loss) were as follows: March 31, 2016 Amortized Cost Gross Unrealized Gains Gross Unrealized Losses Fair Value (Dollars in thousands) U.S. federal agency obligations $ 11,052 $ 70 $ (1 ) $ 11,121 State and municipal 49,976 2,621 — 52,597 Mortgage-backed securities – residential 16,585 263 (9 ) 16,839 Government agency sponsored collateralized mortgage obligations 40,595 352 (211 ) 40,736 Corporate debt securities 1,000 — (52 ) 948 Total $ 119,208 $ 3,306 $ (273 ) $ 122,241 December 31, 2015 Amortized Cost Gross Unrealized Gains Gross Unrealized Losses Fair Value (Dollars in thousands) U.S. federal agency obligations $ 9,442 $ 1 $ (71 ) $ 9,372 State and municipal 50,020 2,397 (17 ) 52,400 Mortgage-backed securities – residential 17,671 98 (73 ) 17,696 Government agency sponsored collateralized mortgage obligations 42,376 139 (679 ) 41,836 Corporate debt securities 1,000 — (61 ) 939 Total $ 120,509 $ 2,635 $ (901 ) $ 122,243 At March 31, 2016 and December 31, 2015 , all of our mortgage-backed securities were issued by U.S. government-sponsored enterprises and all of our collateralized mortgage obligations were issued by either U.S. government-sponsored enterprises or the U.S. Small Business Administration. Securities with unrealized losses at March 31, 2016 and December 31, 2015 , aggregated by investment category and length of time that individual securities have been in a continuous unrealized loss position, were as follows: March 31, 2016 Continuing Unrealized Loss For Less Than 12 Months Continuing Unrealized Loss For 12 Months or More Total Fair Value Unrealized Loss Fair Value Unrealized Loss Fair Value Unrealized Loss (Dollars in thousands) U.S. federal agency obligations $ 1,099 $ (1 ) $ — $ — $ 1,099 $ (1 ) Mortgage-backed securities – residential 900 (3 ) 813 (6 ) 1,713 (9 ) Government agency sponsored collateralized mortgage obligations 3,087 (32 ) 15,667 (179 ) 18,754 (211 ) Corporate debt securities — — 948 (52 ) 948 (52 ) Total temporarily impaired $ 5,086 $ (36 ) $ 17,428 $ (237 ) $ 22,514 $ (273 ) December 31, 2015 Continuing Unrealized Loss For Less Than 12 Months Continuing Unrealized Loss For 12 Months or More Total Fair Value Unrealized Loss Fair Value Unrealized Loss Fair Value Unrealized Loss (Dollars in thousands) U.S. federal agency obligations $ 8,371 $ (71 ) $ — $ — $ 8,371 $ (71 ) State and municipal 4,512 (14 ) 856 (3 ) 5,368 (17 ) Mortgage-backed securities – residential 9,259 (48 ) 809 (25 ) 10,068 (73 ) Government agency sponsored collateralized mortgage obligations 11,200 (136 ) 18,148 (543 ) 29,348 (679 ) Corporate debt securities — — 939 (61 ) 939 (61 ) Total temporarily impaired $ 33,342 $ (269 ) $ 20,752 $ (632 ) $ 54,094 $ (901 ) Management periodically evaluates each investment security for potential other-than-temporary impairment, relying primarily on industry analyst reports and observation of market conditions and interest rate fluctuations. The unrealized losses on the Company’s investments in U.S. federal agency obligations, mortgage-backed securities, agency collateralized mortgage obligations, and corporate debt securities were a result of changes in interest rates and not a result of a decline in credit quality. Management believes it will be able to collect all amounts due according to the contractual terms of the underlying investment securities and that the noted declines in fair value are considered temporary. The unrealized losses on the Company’s investment in state and municipal securities were also caused by changes in interest rates. The contractual terms of those investments do not permit the issuer to settle the securities at a price less than the amortized cost basis of the investments. The Company does not intend to sell the securities and is not more likely than not to be required to sell them before their anticipated recovery. Proceeds from sales of securities available-for-sale were as follows: Three Months Ended March 31, 2016 2015 (Dollars in thousands) Proceeds $ — $ 10,262 Gross gains — 84 Gross losses — (34 ) The amortized cost and fair value of debt securities at March 31, 2016 by contractual maturity were as follows. Securities not due at a single maturity date, primarily mortgage-backed securities and collateralized mortgage obligations (“CMO”), are shown separately. March 31, 2016 Amortized Cost Fair Value (Dollars in thousands) Due in one year or less $ 1,249 $ 1,262 Due from one to five years 23,354 23,816 Due from five to ten years 26,625 27,976 Due after ten years 10,800 11,612 Subtotal 62,028 64,666 Mortgage-backed securities and government agency sponsored collateralized mortgage obligations 57,180 57,575 Total $ 119,208 $ 122,241 Securities pledged at March 31, 2016 and December 31, 2015 had a carrying amount of approximately $42.3 million and $43.1 million , respectively, and were pledged to secure Federal Home Loan Bank (“FHLB”) advances and cash flow hedges. At March 31, 2016 and December 31, 2015 , the Company did not hold any securities of any one issuer, other than the U.S. government and its agencies, in an amount greater than 10% of shareholders’ equity.</t>
  </si>
  <si>
    <t>LOANS</t>
  </si>
  <si>
    <t>Receivables [Abstract]</t>
  </si>
  <si>
    <t>LOANS Loans were as follows for the dates indicated: March 31, 2016 December 31, 2015 (Dollars in thousands) Commercial $ 158,254 $ 154,830 Residential mortgage 39,919 40,478 Mortgage warehouse 122,328 128,902 Residential construction 2,806 3,301 Home equity 14,311 13,990 Consumer and other 3,171 3,380 Subtotal 340,789 344,881 Net deferred loan costs 298 305 Allowance for loan losses (3,636 ) (3,634 ) Loans, net $ 337,451 $ 341,552 At March 31, 2016 and 2015 , the Bank’s mortgage warehouse division had repurchase agreements with 34 and 29 mortgage companies, respectively. The following table identifies the activity and related interest and fee income attributable to the mortgage warehouse division for the periods presented: Three Months Ended March 31, 2016 2015 (Dollars in thousands) Mortgage Warehouse: Originations $ 1,051,049 $ 765,001 Sold Loans 1,063,755 738,064 Interest income 1,264 1,246 Warehouse fees 340 235 Wire transfer fees 112 73 Loan servicing fees 84 — At March 31, 2016, the total participated balance of mortgage warehouse loans was $91.0 million and the total lines of credit availability was $5.0 million . The Company records a servicing fee on the participated balances. ALLOWANCE FOR LOAN LOSSES The following tables present the activity in the allowance for loan losses by portfolio segment for the three months ended March 31, 2016 and 2015 : Three Months Ended March 31, 2016 Commercial Residential Mortgage Mortgage Warehouse Residential Construction Home Equity Consumer and Other Total (Dollars in thousands) Allowance for loan losses: Beginning balance $ 2,440 $ 591 $ 460 $ 4 $ 93 $ 46 $ 3,634 Charge-offs — — — — — (4 ) (4 ) Recoveries 1 — — — — 5 6 Provision 42 (13 ) (14 ) (1 ) (9 ) (5 ) — Ending balance $ 2,483 $ 578 $ 446 $ 3 $ 84 $ 42 $ 3,636 Three Months Ended March 31, 2015 Commercial Residential Mortgage Mortgage Warehouse Residential Construction Home Equity Consumer and Other Total (Dollars in thousands) Allowance for loan losses: Beginning balance $ 2,116 $ 676 $ 654 $ 4 $ 90 $ 55 $ 3,595 Charge-offs (20 ) (5 ) — — — (5 ) (30 ) Recoveries — — — — — 5 5 Provision 154 (59 ) 19 1 (5 ) (5 ) 105 Ending balance $ 2,250 $ 612 $ 673 $ 5 $ 85 $ 50 $ 3,675 The following tables present the balance in the allowance for loan losses and the recorded investment in loans by portfolio segment and based on impairment method as of the dates indicated: March 31, 2016 Commercial Residential Mortgage Mortgage Warehouse Residential Construction Home Equity Consumer and Other Total (Dollars in thousands) Allowance for loan losses: Ending balance attributable to loans: Individually evaluated for impairment $ 898 $ 36 $ — $ — $ 15 $ — $ 949 Collectively evaluated for impairment 1,585 542 446 3 69 42 2,687 Acquired with deteriorated credit quality — — — — — — — Total ending allowance $ 2,483 $ 578 $ 446 $ 3 $ 84 $ 42 $ 3,636 Loans: Individually evaluated for impairment $ 2,850 $ 1,309 $ — $ — $ 94 $ — $ 4,253 Collectively evaluated for impairment 155,404 38,505 122,328 2,806 14,217 3,171 336,431 Acquired with deteriorated credit quality — 105 — — — — 105 Total ending loan balance $ 158,254 $ 39,919 $ 122,328 $ 2,806 $ 14,311 $ 3,171 $ 340,789 December 31, 2015 Commercial Residential Mortgage Mortgage Warehouse Residential Construction Home Equity Consumer and Other Total (Dollars in thousands) Allowance for loan losses: Ending balance attributable to loans: Individually evaluated for impairment $ 885 $ 43 $ — $ — $ 17 $ — $ 945 Collectively evaluated for impairment 1,555 548 460 4 76 46 2,689 Acquired with deteriorated credit quality — — — — — — — Total ending allowance $ 2,440 $ 591 $ 460 $ 4 $ 93 $ 46 $ 3,634 Loans: Individually evaluated for impairment $ 2,920 $ 1,283 $ — $ — $ 97 $ — $ 4,300 Collectively evaluated for impairment 151,910 39,089 128,902 3,301 13,893 3,380 340,475 Acquired with deteriorated credit quality — 106 — — — — 106 Total ending loan balance $ 154,830 $ 40,478 $ 128,902 $ 3,301 $ 13,990 $ 3,380 $ 344,881 The following table presents information related to impaired loans by class of loans as of the dates indicated: March 31, 2016 December 31, 2015 Unpaid Principal Balance Recorded Investment Allowance for Loan Losses Allocated Unpaid Principal Balance Recorded Investment Allowance for Loan Losses Allocated (Dollars in thousands) With no related allowance recorded: Commercial: Real estate $ 1,334 $ 1,312 $ — $ 1,436 $ 1,366 $ — Residential mortgage 1,144 1,074 — 1,054 988 — Home equity 79 79 — 81 80 — Subtotal 2,557 2,465 — 2,571 2,434 — With an allowance recorded: Commercial: Real estate 1,214 1,214 624 1,214 1,214 624 Construction 25 25 25 41 41 41 Land 430 299 249 431 299 220 Residential mortgage 295 235 36 355 295 43 Home equity 16 15 15 17 17 17 Subtotal 1,980 1,788 949 2,058 1,866 945 Total $ 4,537 $ 4,253 $ 949 $ 4,629 $ 4,300 $ 945 The following tables present loans individually evaluated for impairment by class of loans for the periods indicated: Three Months Ended March 31, 2016 2015 Average Recorded Investment Interest Income Recognized Average Recorded Investment Interest Income Recognized (Dollars in thousands) With no related allowance recorded: Commercial: Real estate $ 1,350 $ 19 $ 2,933 $ 45 Five or more family — — 3,692 60 Land — — 120 — Residential mortgage 1,081 7 1,098 1 Home equity 80 1 — — Subtotal 2,511 27 7,843 106 With an allowance recorded: Commercial: Real estate 1,214 — 933 — Construction 29 — — — Land 299 — 1,440 — Residential mortgage 236 5 916 2 Home equity 16 — 7 — Subtotal 1,794 5 3,296 2 Total $ 4,305 $ 32 $ 11,139 $ 108 The following table presents the recorded investment in nonaccrual loans and loans past due over 90 days still on accrual by class of loans as of the dates indicated. Nonaccrual Loans Past Due March 31, 2016 December 31, 2015 March 31, 2016 December 31, 2015 (Dollars in thousands) Commercial: Real estate $ 1,362 $ 1,396 — $ — Construction 25 41 — — Land 299 299 — — Residential mortgage 620 590 94 — Home equity 21 23 — — Total $ 2,327 $ 2,349 $ 94 $ — The following tables present the aging of the recorded investment in past due loans by class of loans as of the dates indicated : March 31, 2016 30-59 Days Past Due 60-89 Days Past Due Greater than 90 Days Past Due Total Past Due Current Total (Dollars in thousands) Commercial: Commercial and industrial $ — $ — $ — $ — $ 17,377 $ 17,377 Real estate 401 37 1,311 1,749 94,714 96,463 Five or more family 18 — — 18 22,470 22,488 Construction — — 25 25 12,174 12,199 Land — — — — 9,727 9,727 Residential mortgage — — 624 624 39,295 39,919 Mortgage warehouse — — — — 122,328 122,328 Residential construction: Construction — — — — 1,939 1,939 Land — — — — 867 867 Home equity — — 7 7 14,304 14,311 Consumer and other — — — — 3,171 3,171 Total $ 419 $ 37 $ 1,967 $ 2,423 $ 338,366 $ 340,789 December 31, 2015 30-59 Days Past Due 60-89 Days Past Due Greater than 90 Days Past Due Total Past Due Current Total (Dollars in thousands) Commercial: Commercial and industrial $ — $ — $ — $ — $ 18,117 $ 18,117 Real estate 1,282 — 102 1,384 90,916 92,300 Five or more family 20 — — 20 22,672 22,692 Construction 41 — — 41 11,041 11,082 Land — — — — 10,639 10,639 Residential mortgage 176 — 495 671 39,807 40,478 Mortgage warehouse — — — — 128,902 128,902 Residential construction: Construction — — — — 2,423 2,423 Land — — — — 878 878 Home equity — — 8 8 13,982 13,990 Consumer and other — — — — 3,380 3,380 Total $ 1,519 $ — $ 605 $ 2,124 $ 342,757 $ 344,881 Troubled Debt Restructurings A loan modification is considered a troubled debt restructuring (“TDR”) when a borrower is experiencing financial difficulty and the Company grants a concession it would not otherwise consider but for the borrower’s financial difficulties. The following table presents the Company’s TDRs as of the dates indicated: March 31, 2016 December 31, 2015 (Dollars in thousands) TDRs: Performing in accordance with modified repayment terms $ 1,699 $ 1,720 Nonperforming — — $ 1,699 $ 1,720 Specific reserve $ — $ — TDRs previously disclosed resulted in no charge-offs during the three months ended March 31, 2016 and 2015 . The Company had not committed to lend additional amounts to customers with outstanding TDR loans at March 31, 2016 and December 31, 2015 . The following tables present loans by class modified as TDRs that occurred during the periods indicated: Three Months Ended March 31, 2016 2015 Number of Loans Pre-Modification Outstanding Recorded Investment Post-Modification Outstanding Recorded Investment Number of Loans Pre-Modification Outstanding Recorded Investment Post-Modification Outstanding Recorded Investment (Dollars in thousands) Commercial: Real Estate — $ — $ — 1 $ 207 $ 207 Total — $ — $ — 1 $ 207 $ 207 During the three months ended March 31, 2015 , the concession granted by the Company consisted of a reduction in monthly payments. There were no TDRs that defaulted within twelve months following the modification during the three months ended March 31, 2016 and 2015 .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by the Company’s Officer Loan Committ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analysis includes loans with risk ratings of Special Mention, Substandard, and Doubtful. This analysis is performed on a quarterly basi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The Bank monitors credit quality on loans not rated through the loan’s individual payment performance. The following tables present the risk category of loans by class based on the most recent analysis performed as of the dates indicated: March 31, 2016 Pass Special Mention Substandard Doubtful (Dollars in thousands) Commercial: Commercial and industrial $ 16,963 $ 414 $ — $ — Real estate 92,274 1,570 2,619 — Five or more family 22,488 — — — Construction 12,174 — 25 — Land 9,327 101 299 — Residential mortgage 38,904 21 994 — Mortgage warehouse 122,328 — — — Residential construction: Construction 1,939 — — — Land 867 — — — Home equity 14,217 — 94 — Consumer and other 3,171 — — — Total $ 334,652 $ 2,106 $ 4,031 $ — December 31, 2015 Pass Special Mention Substandard Doubtful (Dollars in thousands) Commercial: Commercial and industrial $ 17,807 $ 310 $ — $ — Real estate 86,548 3,075 2,677 — Five or more family 22,692 — — — Construction 11,041 — 41 — Land 10,258 82 299 — Residential mortgage 39,490 21 967 — Mortgage warehouse 128,902 — — — Residential construction: Construction 2,423 — — — Land 878 — — — Home equity 13,893 — 97 — Consumer and other 3,380 — — — Total $ 337,312 $ 3,488 $ 4,081 $ — Purchased Loans The Company purchased loans during 2007, for which there was, at acquisition, evidence of deterioration of credit quality since origination and it was then probable that all contractually required payments would not be collected. The outstanding balance and carrying amount of those loans was as follows: March 31, 2016 December 31, 2015 (Dollars in thousands) Residential mortgage 105 106 Carrying amount, net of allowance of $0 $ 105 $ 106 Accretable yield, or income expected to be collected, was as follows: Three Months Ended March 31, 2016 2015 (Dollars in thousands) Beginning balance $ — $ 18 Reclassification from non-accretable yield — — Accretion of income — (11 ) Ending balance $ — $ 7 For the purchased loans disclosed above, the Company did not increase the allowance for loan losses during the three months ended March 31, 2016 or 2015 . No allowance for loan losses was reversed during the three months ended March 31, 2016 or 2015 .</t>
  </si>
  <si>
    <t>ALLOWANCE FOR LOAN LOSSES (Notes)</t>
  </si>
  <si>
    <t>ALLOWANCE FOR LOAN LOSSES</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asset: Investment Securities : The fair values for investment securities are determined by quoted market prices, if available (Level 1). For securities where quoted prices are not available, fair values are calculated based on market prices of similar securities (Level 2). Loans Held for Sale and Loan Commitment Derivatives : The fair value of loans held for sale and residential mortgage loan commitments are determined by obtaining quoted prices for similar loans and commitments with similar interest rates and maturities from major secondary markets (Level 2). Derivatives-Interest Rate Swaps : The fair values of derivatives are based on valuation models using observable market data as of the measurement date (Level 2). Impaired Loans : At the time a loan is considered impaired, it is valued at the lower of cost or fair value, less estimated costs to sell. Impaired loans carried at fair value generally receive specific allocations of the allowance for loan losses. For collateral dependent loans, fair value is commonly based on recent real estate appraisals performed by qualified independent third-party appraisers. These appraisals may utilize a single valuation approach or a combination of approaches including cost, comparable sales, and the income approach. The cost approach is based on the cost to replace the existing property. The comparable sales approach evaluates the sales prices of comparable properties within the same market area. The income approach considers net operating income generated by the property and the rate of return required by an investor. Adjustments are routinely made in the appraisal process by the independent third-party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 Assets acquired through or instead of loan foreclosures are initially recorded at fair value less cost to sell when acquired, establishing a new cost basis. These assets are subsequently accounted for at the lower of cost or fair value, less estimated costs to sell. Fair value is commonly based on recent real estate appraisals performed by qualified independent third-party appraisers. These appraisals may utilize a single valuation approach or a combination of approaches including cost, comparable sales, and the income approach. The cost approach is based on the cost to replace the existing property. The comparable sales approach evaluates the sales prices of comparable properties within the same market area. The income approach considers net operating income generated by the property and the rate of return required by an investor. Adjustments are routinely made in the appraisal process by the independent third-party appraisers to adjust for differences between the comparable sales and income data available. Such adjustments are usually significant and typically result in a Level 3 classification of the inputs for determining fair value. The President and Chief Financial Officer (“President/CFO”), Senior Vice President – Chief Accounting Officer (“SVP – CAO”), and Executive Vice President – Credit (“EVP – Credit”) are responsible for determining the valuation processes and procedures for the fair value measurement of impaired loans and other real estate owned properties. The President/CFO, SVP – CAO, and EVP – Credit review impaired loans and other real estate owned properties on a quarterly basis to determine the accuracy of third-party appraisals, auction values, values derived from trade publications, any additional data received from the borrower, and the appropriateness of unobservable inputs, generally discounts due to collection issues and current market conditions which are utilized in determining the fair value. The EVP – Credit determines discounts based on the valuation source and asset type for impaired loans. These discounts are reviewed periodically, annually at a minimum, for appropriateness. Current trends in market values and gains and losses on sales of similar assets are also considered when determining discounts of asset categories. The tables below present the valuation methodology and unobservable inputs for impaired loans and other real estate owned at March 31, 2016 and December 31, 2015 . March 31, 2016 Valuation Methodology Unobservable Inputs Range of Inputs Average of Inputs Impaired loans: Commercial land Appraisals Discounts for changes 74% 74% Other real estate owned, net: Commercial real estate Appraisals Discounts for changes 54% 54% December 31, 2015 Valuation Methodology Unobservable Inputs Range of Inputs Average of Inputs Impaired loans: Commercial: Real estate Appraisals Discounts for changes 8% 8% Land Appraisals Discounts for changes 10% 10% Residential mortgage Appraisals Discounts for changes 0-20% 10% Other real estate owned, net: Residential mortgage Appraisals Discounts for changes 30% 30% Mortgage Servicing Rights : On a quarterly basis, loan servicing rights are evaluated for impairment based 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Fair value at March 31, 2016 was determined using a discount rate of 10.0% ; prepayment speeds ranging from 8.0% to 20.9% , depending on the stratification of the specific right; and a weighted average default rate of approximately 0.5% . Fair value at December 31, 2015 was determined using a discount rate of 10.0% ; prepayment speeds ranging from 6.9% to 22.1% , depending on the stratification of the specific right; and a weighted average default rate of approximately 0.5% . Assets and liabilities measured at fair value on a recurring basis, including financial assets and liabilities for which the Company has elected the fair value option, are summarized in the following tables: March 31, 2016 Carrying Value Quoted Prices in Active Markets for Identical Assets (Level 1) Significant Other Observable Inputs (Level 2) Significant Unobservable Inputs (Level 3) (Dollars in thousands) Financial Assets: Investment securities available-for-sale: U.S. federal agency obligations $ 11,121 $ — $ 11,121 $ — State and municipal 52,597 — 52,597 — Mortgage-backed securities – residential 16,839 — 16,839 — Government agency sponsored collateralized mortgage obligations 40,736 — 40,736 — Corporate debt securities 948 — 948 — Total investment securities available-for-sale $ 122,241 $ — $ 122,241 $ — Loans held for sale $ 686 $ — $ 686 $ — Derivatives – residential mortgage loan commitments $ 54 $ — $ 54 $ — Financial Liabilities: Derivatives – interest rate swaps $ (1,872 ) $ — $ (1,872 ) $ — December 31, 2015 Carrying Value Quoted Prices in Active Markets for Identical Assets (Level 1) Significant Other Observable Inputs (Level 2) Significant Unobservable Inputs (Level 3) (Dollars in thousands) Financial Assets: Investment securities available-for-sale: U.S. federal agency obligations $ 9,372 $ — $ 9,372 $ — State and municipal 52,400 — 52,400 — Mortgage-backed securities – residential 17,696 — 17,696 — Government agency sponsored collateralized mortgage obligations 41,836 — 41,836 — Corporate debt securities 939 — 939 — Total investment securities available-for-sale $ 122,243 $ — $ 122,243 $ — Loans held for sale $ 3,581 $ — $ 3,581 $ — Derivatives – residential mortgage loan commitments $ 39 $ — $ 39 $ — Financial Liabilities: Derivatives – interest rate swaps $ (1,265 ) $ — $ (1,265 ) $ — There were no transfers between Level 1, Level 2, and Level 3 during the periods indicated above. The difference between the aggregate fair value and the aggregate remaining contractual principal balance outstanding for loans held for sale was: March 31, 2016 December 31, 2015 Aggregate Fair Value Difference Contractual Principal Aggregate Fair Value Difference Contractual Principal (Dollars in thousands) Loans held for sale $ 686 $ 22 $ 664 $ 3,581 $ 110 $ 3,471 The following table presents the amount of gains and losses from fair value changes included in income before income taxes for financial assets carried at fair value for the three months ended March 31, 2016 and 2015 : Three Months Ended March 31, 2016 2015 (Dollars in thousands) Loans held for sale: Other gains (losses) $ (88 ) $ (11 ) Interest income 15 5 Interest expense — — Total changes in fair values included in current period earnings $ (73 ) $ (6 ) For items for which the fair value option has been elected, interest income is recorded within the consolidated statements of income and comprehensive income (loss) based on the contractual amount of interest income earned on financial assets (none were delinquent or in nonaccrual status). Assets measured at fair value on a non-recurring basis are summarized below: March 31, 2016 Carrying Value Quoted Prices in Active Markets for Identical Assets (Level 1) Significant Other Observable Inputs (Level 2) Significant Unobservable Inputs (Level 3) (Dollars in thousands) Impaired loans: Commercial land $ 50 $ — $ — $ 50 Other real estate owned, net: Commercial real estate 41 — — 41 Mortgage servicing rights 180 — 180 — December 31, 2015 Carrying Value Quoted Prices in Active Markets for Identical Assets (Level 1) Significant Other Observable Inputs (Level 2) Significant Unobservable Inputs (Level 3) (Dollars in thousands) Impaired loans: Commercial: Real estate $ 590 $ — $ — $ 590 Land 79 — — 79 Residential mortgage 252 — — 252 Other real estate owned, net: Residential mortgage 36 — — 36 Mortgage servicing rights 145 — 145 — Impaired loans, which are measured for impairment using the fair value of the collateral for collateral dependent loans, had a gross carrying amount of $299,000 , with a valuation allowance of $249,000 at March 31, 2016 , resulting in an additional provision of $29,000 for the three months ended March 31, 2016 . At March 31, 2015 , impaired loans had a carrying amount of $1.8 million , with a valuation allowance of $767,000 , resulting in an additional provision for loan losses of $261,000 for the three months ended March 31, 2015 . At March 31, 2016 , other real estate owned had a carrying amount of $41,000 , which resulted in write-downs of $30,000 for the three months ended March 31, 2016 . During the three months ended March 31, 2015 , no write-downs were recorded on the carrying amount of other real estate owned, which is measured at the lower of cost or fair value less costs to sell. Mortgage servicing rights, which are carried at lower of cost or fair value, were carried at their fair value of $180,000 at March 31, 2016 , which was made up of the outstanding balance of $274,000 , net of a valuation allowance of $94,000 , resulting in a charge of $8,000 for the three months ended March 31, 2016. At March 31, 2015 , mortgage servicing rights were carried at their fair value of $196,000 , which was made up of the outstanding balance of $301,000 , net of a valuation allowance of $105,000 , resulting in a charge of $14,000 for the three months ended March 31, 2015 . The carrying amounts and estimated fair values of financial instruments for the periods presented are as follows: March 31, 2016 Carrying Value Quoted Prices in Active Markets for Identical Assets (Level 1) Significant Other Observable Inputs (Level 2) Significant Unobservable Inputs (Level 3) (Dollars in thousands) Financial assets: Cash and due from financial institutions $ 11,361 $ 11,361 $ — $ — Interest-earning time deposits at other financial institutions 14,532 — 14,596 — Securities available-for-sale 122,241 — 122,241 — Loans held for sale 686 — 686 — Loans, net 337,451 — — 340,354 Federal Home Loan Bank stock 4,029 — 4,029 — Accrued interest receivable 1,404 — 689 716 Financial liabilities: Deposits $ (361,156 ) $ — $ (361,719 ) $ — Federal Home Loan Bank advances (69,132 ) — (69,786 ) — Subordinated debentures (5,155 ) — — (5,146 ) Accrued interest payable (182 ) — (179 ) (3 ) Derivatives – interest rate swaps (1,872 ) — (1,872 ) — December 31, 2015 Carrying Value Quoted Prices in Active Markets for Identical Assets (Level 1) Significant Other Observable Inputs (Level 2) Significant Unobservable Inputs (Level 3) (Dollars in thousands) Financial assets: Cash and due from financial institutions $ 18,459 $ 18,459 $ — $ — Interest-earning time deposits at other financial institutions 13,599 — 13,641 — Securities available-for-sale 122,243 — 122,243 — Loans held for sale 3,581 — 3,581 — Loans, net 341,552 — — 344,488 Federal Home Loan Bank stock 4,029 — 4,029 — Accrued interest receivable 1,519 — 760 759 Financial liabilities: Deposits $ (390,959 ) $ — $ (390,914 ) $ — Federal Home Loan Bank advances (55,000 ) — (55,197 ) — Subordinated debentures (5,155 ) — — (5,139 ) Accrued interest payable (175 ) — (172 ) (3 ) Derivatives – interest rate swaps (1,265 ) — (1,265 ) — The methods and assumptions, not previously presented, used to estimate fair value are described as follows: Cash and due from financial institutions : The carrying amounts of cash and due from financial institutions approximate fair values and are classified as Level 1. Interest-earning time deposits at other financial institutions : The fair values of the Company’s interest-earning time deposits at other financial institutions are estimated using discounted cash flow analyses based on current rates for similar types of interest-earning time deposits and are classified as Level 2. Loans held for sale : The fair value of loans held for sale is estimated based upon binding contracts and quotes from third-party investors resulting in Level 2 classification. Loans : The fair values of loans are based on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Federal Home Loan Bank stock : The fair value of Federal Home Loan Bank stock is based on the price at which it may be resold to the Federal Home Loan Bank. Deposits : The carrying amounts of demand deposits approximate their fair values and are classified as Level 2. Fair values of fixed rate certificates of deposit are estimated using a cash flow calculation reduced by known maturities, estimated principal payments, and estimated early withdrawal amounts. These cash flows are discounted to the current market rate. This method results in a Level 2 calculation. Federal Home Loan Bank Advances : The fair values of the Company’s Federal Home Loan Bank advances are estimated using discounted cash flow analyses based on current borrowing rates for similar types of borrowing arrangements resulting in a Level 2 classification. Subordinated Debentures: The fair value of the Company’s subordinated debentures are estimated using discounted cash flow analyses based on the current borrowing rates for similar types of borrowing arrangements resulting in a Level 3 classification. Short-term borrowings: The carrying amounts of short-term borrowings approximate fair values and are classified as Level 2. Accrued Interest Receivable/Payable : The carrying amounts of accrued interest approximate fair value resulting in a Level 1, Level 2, or Level 3 classification based on the underlying asset or liability.</t>
  </si>
  <si>
    <t>DERIVATIVES</t>
  </si>
  <si>
    <t>Derivative Instruments and Hedging Activities Disclosure [Abstract]</t>
  </si>
  <si>
    <t>DERIVATIVES The Company utilizes interest rate swap agreements as part of its asset liability management strategy to help manage its interest rate risk position. The notional amount of the interest rate swap does not represent an amount exchanged by the parties. The amount exchanged is determined by reference to the notional amount and the other terms of the individual interest rate swap agreement. The counterparties to the Company’s derivatives are exposed to credit risk whenever the derivative is in a liability position. As a result, the Company has collateralized these liabilities with securities held in safekeeping by The Bank of New York and PNC Bank. At March 31, 2016 and December 31, 2015 , the Company had securities with a fair value of $4.0 million and $3.7 million , respectively, posted as collateral for these derivatives. Interest Rate Swaps Designated as Cash Flow Hedges : Interest rate swaps with notional amounts of $40.0 million as of March 31, 2016 and December 31, 2015 , respectively, were designated as cash flow hedges of FHLB advances. All interest rate swaps were determined to be fully effective during the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hedge would no longer be considered effective if a portion of the hedge becomes ineffective, the item hedged is no longer in existence, or the Company discontinues hedge accounting. The Company expects the hedges to remain fully effective during the remaining terms of the swaps. The Company does not expect any amounts to be reclassified from other comprehensive income (loss) over the next 12 months. Information related to the interest-rate swaps designated as cash flow hedges as of March 31, 2016 and December 31, 2015 were as follows: March 31, 2016 December 31, 2015 (Dollars in thousands) FHLB advance: Notional amount $ 10,000 $ 10,000 Unrealized losses (86 ) (154 ) Fixed interest rate payable 3.69 % 3.69 % Variable interest rate receivable (Three month LIBOR plus 0.25%) 0.87 0.57 Maturity date July 19, 2016 FHLB advance: Notional amount $ 10,000 $ 10,000 Unrealized losses (466 ) (276 ) Fixed interest rate payable 2.09 % 2.09 % Variable interest rate receivable (One month LIBOR) 0.44 0.35 Maturity date March 15, 2020 FHLB advance: Notional amount $ 10,000 $ 10,000 Unrealized losses (541 ) (339 ) Fixed interest rate payable 2.23 % 2.23 % Variable interest rate receivable (One month LIBOR) 0.44 0.35 Maturity date June 15, 2020 FHLB advance: Notional amount $ 10,000 $ 10,000 Unrealized losses (779 ) (496 ) Fixed interest rate payable 2.62 % 2.62 % Variable interest rate payable (One month LIBOR) 0.44 — Maturity date March 15, 2021 Interest expense recorded on these swap transactions is reported as a component of interest expense on FHLB advances. Interest expense recorded on these swap transactions totaled $171,000 and $127,000 during the three months ended March 31, 2016 and 2015 , respectively. The following table presents the net gains (losses) recorded in accumulated other comprehensive income (loss) and the Consolidated Statements of Income relating to the Company’s cash flow derivative instruments for the periods indicated: Three Months Ended March 31, 2016 2015 (Dollars in thousands) Interest rate contracts: Net amount of gain (loss): Recognized in OCI (Effective Portion) $ 400 $ 296 Reclassified from OCI to interest income — — Recognized in other non-interest income (Ineffective Portion) — — The following table reflects the cash flow hedges included in the Consolidated Balance Sheets as of the dates indicated: March 31, 2016 December 31, 2015 Notional Amount Fair Value Notional Amount Fair Value (Dollars in thousands) Included in other liabilities: Interest rate swaps related to FHLB advances $ (40,000 ) $ (1,872 ) $ (40,000 ) $ (1,265 )</t>
  </si>
  <si>
    <t>STOCK-BASED COMPENSATION</t>
  </si>
  <si>
    <t>Disclosure of Compensation Related Costs, Share-based Payments [Abstract]</t>
  </si>
  <si>
    <t>STOCK-BASED COMPENSATION During the month of September 2011, the Company implemented the 2011 Equity Incentive Plan (the “2011 Plan”) which was approved by shareholders on May 10, 2011. The 2011 Plan provided for the issuance of stock options or restricted share awards to directors and employees. Total shares authorized for issuance under the 2011 Plan were 417,543 . On May 13, 2014, the Company’s shareholders approved the 2014 Equity Incentive Plan (the “2014 Plan”) which provides for the issuance of stock options or restricted share awards to directors and employees and effectively terminated the 2011 Plan. The total shares authorized for issuance under the 2014 Plan are 473,845 shares of the Company’s common stock plus, at the date the 2014 Plan was approved, there were 14,471 shares of stock that were rolled over from the terminated 2011 Plan and added to the shares available for awards under the 2014 Plan. In addition, any stock awards that had been granted under the 2011 Plan and subsequently forfeited were also included for issuance under the 2014 Plan. On October, 14, 2014, the Company implemented the 2014 Plan and granted 332,250 shares of stock as stock options and 126,800 shares of stock as restricted share awards to directors and employees. Compensation costs related to these grants will be amortized over a five year period on a straight-line basis. The options and restricted share awards vest 20% annually. Compensation expense related to the Plans totaled $170,000 and $173,000 for the three months ended March 31, 2016 and 2015 , respectively. Stock-Based Compensation Compensation expense is recognized for stock options and restricted stock awards issued to employees or directors based on their grant date fair value. A Black-Scholes model is utilized to estimate the fair value of stock options. The market price of the Company’s common stock at the grant date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Stock Options The 2011 Plan permitted the stock option grants to employees or directors for up to 298,245 shares of common stock. The 2014 Plan permits stock option grants to directors and employees for up to 352,544 shares of common stock. Option awards are generally granted with an exercise price equal to the market price of the Company’s common stock on the grant date. Option awards have vesting periods of five years and ten -year contractual terms. Options granted generally vest 20% annually. The fair value of each option award is estimated on the grant date using a closed form option valuation (Black-Scholes) model. Expected volatilities are based on historical volatilities of companies within the Company’s peer group.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Below is the summary of the activity in the stock option plan for the period presented: Three Months Ended March 31, 2016 Shares Weighted Average Exercise Price Weighted Average Remaining Contractual Term Aggregate Intrinsic Value (Dollars in thousands, except per share data) Outstanding at January 1, 2016 581,826 $ 9.40 7.5 years $ 3,377 Granted — — Exercised (1,892 ) 8.31 Forfeited or expired — — Outstanding at March 31, 2016 579,934 $ 9.40 7.3 years $ 3,689 Exercisable at end of period 256,962 $ 7.79 6.3 years $ 2,048 During the three months ended March 31, 2016 , 1,892 options were exercised which had an intrinsic value of $13,000 . The Company received $16,000 in cash and realized $6,000 in tax benefits related to the exercise of these options. At March 31, 2016 , there was $587,000 of total unrecognized compensation cost related to nonvested stock options granted, which is expected to be expensed over a weighted-average period of 3.3 years . The 2014 Plan had 22,132 shares available for future grant at March 31, 2016 . Restricted Share Awards The 2011 Plan provided for the issuance of up to 119,298 restricted shares to directors and employees. The 2014 Plan provides for the issuance of up to 135,772 of restricted shares to directors and employees. Compensation expense is recognized over the vesting period of the awards based on the grant date fair value of the Company’s common stock at issue date as determined by the listing price on the respective date. Shares vest 20% annually over five years. The 2014 Plan had 9,870 shares available for future grant at March 31, 2016 . A summary of changes in the Company’s nonvested restricted shares the was as follows for the period presented: Three Months Ended March 31, 2016 Shares Weighted-Average Grant-Date Fair Value Nonvested at January 1, 2016 125,152 $ 10.58 Granted — — Vested — — Forfeited — — Nonvested at March 31, 2016 125,152 $ 10.58 At March 31, 2016 , there was $1.1 million of total unrecognized compensation expense related to nonvested shares granted, which is expected to be recognized over a weighted-average period of 3.3 years . At March 31, 2016 , the nonvested shares had an intrinsic value of $649,000 .</t>
  </si>
  <si>
    <t>ACCUMULATED OTHER COMPREHENSIVE INCOME (LOSS)</t>
  </si>
  <si>
    <t>Equity [Abstract]</t>
  </si>
  <si>
    <t xml:space="preserve">A summary of the reclassifications out of accumulated other comprehensive income (loss) for the periods indicated is as follows: Three Months Ended March 31, 2016 2015 Amount Reclassified from Accumulated Other Comprehensive Income (Loss) Amount Reclassified from Accumulated Other Comprehensive Income (Loss) (Dollars in thousands) Unrealized gains and losses on available-for-sale securities: Net gains on securities $ — $ 50 Income tax expense — (17 ) Net of tax $ — $ 33 A summary of the changes in accumulated other comprehensive income (loss) by component for the periods indicated is as follows: Three Months Ended March 31, 2016 2015 Gains (Losses) Unrealized Total Gains (Losses) on Cash Flow Hedges Unrealized Gains (Losses) on Available- for-Sale Securities Total (Dollars in thousands) Beginning balance $ (836 ) $ 1,146 $ 310 $ (763 ) $ 1,285 $ 522 Other comprehensive income (loss) before reclassification (400 ) 857 457 (296 ) 668 372 Amounts reclassified from accumulated other comprehensive income (loss) — — — — (33 ) (33 ) Net current period other comprehensive income (loss) (400 ) 857 457 (296 ) 635 339 Ending balance $ (1,236 ) $ 2,003 $ 767 $ (1,059 ) $ 1,920 $ 861 ACCUMULATED OTHER COMPREHENSIVE INCOME (LOSS) A summary of the changes in accumulated other comprehensive income (loss) by component for the periods indicated is as follows: Three Months Ended March 31, 2016 2015 Gains (Losses) Unrealized Total Gains (Losses) on Cash Flow Hedges Unrealized Gains (Losses) on Available- for-Sale Securities Total (Dollars in thousands) Beginning balance $ (836 ) $ 1,146 $ 310 $ (763 ) $ 1,285 $ 522 Other comprehensive income (loss) before reclassification (400 ) 857 457 (296 ) 668 372 Amounts reclassified from accumulated other comprehensive income (loss) — — — — (33 ) (33 ) Net current period other comprehensive income (loss) (400 ) 857 457 (296 ) 635 339 Ending balance $ (1,236 ) $ 2,003 $ 767 $ (1,059 ) $ 1,920 $ 861 A summary of the reclassifications out of accumulated other comprehensive income (loss) for the periods indicated is as follows: Three Months Ended March 31, 2016 2015 Amount Reclassified from Accumulated Other Comprehensive Income (Loss) Amount Reclassified from Accumulated Other Comprehensive Income (Loss) (Dollars in thousands) Unrealized gains and losses on available-for-sale securities: Net gains on securities $ — $ 50 Income tax expense — (17 ) Net of tax $ — $ 33 </t>
  </si>
  <si>
    <t>OFFSETTING FINANCIAL ASSETS AND LIABILITIES</t>
  </si>
  <si>
    <t>Offsetting Financial Assets And Liabilities [Abstract]</t>
  </si>
  <si>
    <t>OFFSETTING FINANCIAL ASSETS AND LIABILITIES The following tables summarize gross and net information about financial instruments and derivative instruments that are offset in the Company’s statement of Consolidated Balance Sheets or that are subject to an enforceable master netting arrangement at March 31, 2016 and December 31, 2015 . March 31, 2016 Gross Amounts of Recognized Liabilities Gross Amounts Offset in the Consolidated Balance Sheet Net Amounts of Liabilities Presented in the Consolidated Balance Sheet Gross Amounts Not Offset in the Consolidated Balance Sheet Financial Instruments Cash Collateral Pledged Net Amount (Dollars in thousands) Derivatives $ 1,872 $ — $ 1,872 $ (3,977 ) $ — $ (2,105 ) December 31, 2015 Gross Amounts of Recognized Liabilities Gross Amounts Offset in the Consolidated Balance Sheet Net Amounts of Liabilities Presented in the Consolidated Balance Sheet Gross Amounts Not Offset in the Consolidated Balance Sheet Financial Instruments Cash Collateral Pledged Net Amount (Dollars in thousands) Derivatives $ 1,265 $ — $ 1,265 $ (3,696 ) $ — $ (2,431 ) If an event of default occurs causing an early termination of an interest rate swap derivative, an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PENDING MERGER</t>
  </si>
  <si>
    <t>Business Combinations [Abstract]</t>
  </si>
  <si>
    <t>PENDING MERGER On March 10, 2016, the Company entered into an Agreement and Plan of Merger (the “Merger Agreement”) with Horizon Bancorp (“Horizon”), an Indiana corporation. Pursuant to the Merger Agreement, the Company will merge with and into Horizon, with Horizon as the surviving corporation (the “Merger”). Immediately following the Merger, The La Porte Savings Bank, an Indiana chartered savings bank and wholly-owned subsidiary of the Company (“LPS Bank”), will merge with and into Horizon Bank, National Association, the wholly-owned national bank subsidiary of Horizon (“Horizon Bank”), with Horizon Bank as the surviving bank. Subject to the terms and conditions of the Merger Agreement, upon the completion of the Merger, each share of outstanding Company common stock, $0.01 par value per share, will be converted into 0.629 shares (the “Exchange Ratio”) of Horizon common stock, no par value, or $17.50 per share in cash. The Merger Agreement provides that, in the aggregate, 65% of the outstanding shares of the Company will be converted into the right to receive shares of Horizon common stock and the remaining 35% of the outstanding shares of the Company will be converted into the right to receive cash. The Exchange Ratio is subject to adjustments for stock splits, stock dividends, recapitalization, or similar transactions, or as otherwise described in the Merger Agreement. No fractional shares of Horizon common stock will be issued arising from the Exchange Ratio, instead, Horizon will pay each holder of Company stock an amount in cash determined by multiplying the fractional shares by an average of the daily closing sales price of a share of Horizon’s common stock during the 15 consecutive trading days immediately preceding the second business day prior to the closing date of the Merger. Immediately prior to the Merger, each outstanding stock option to purchase Company common stock will be converted into the right to receive cash equal to $17.50 minus the per share exercise price for each stock option, minus any applicable taxes required to be withheld by law. The Merger remains subject to regulatory approval, Company shareholder approval and other customary closing conditions. Based on Horizon’s March 9, 2016 closing price of $24.21 per share as reported on the NASDAQ Global Select Market, the transaction value is estimated at $94.1 million .</t>
  </si>
  <si>
    <t>SUBSEQUENT EVENT</t>
  </si>
  <si>
    <t>Subsequent Events [Abstract]</t>
  </si>
  <si>
    <t>SUBSEQUENT EVENT On April 26, 2016, a shareholder class and derivative action lawsuit was filed against the Company, each of LaPorte Bancorp’s directors, and Horizon in connection with the Company entering into the Merger Agreement with Horizon. The lawsuit, which was filed in the Superior Court of LaPorte County, Indiana, alleges that the members of LaPorte Bancorp’s Board of Directors breached their fiduciary duties to the Company’s shareholders by approving the proposed Merger for inadequate consideration; entering into the Merger Agreement containing unreasonable deal protection devices; and approving the transaction in order to receive benefits not equally shared by all other LaPorte Bancorp shareholders. The lawsuit also alleges claims against Horizon for aiding and abetting these alleged breaches of fiduciary duties. The plaintiff seeks, among other things, class certification, declaratory relief, to enjoin the consummation of the proposed transaction, rescission or recissory damages if the Merger is consummated, costs and reasonable attorneys’ and experts’ fees. The Company believes the claims asserted in this action to be without merit and intends to vigorously defend against this lawsuit. However, at this time, it is not possible to predict the outcome of the proceeding or its impact on LaPorte Bancorp, Horizon, or the proposed Merger.</t>
  </si>
  <si>
    <t>BASIS OF PRESENTATION AND CONSOLIDATION (Policies)</t>
  </si>
  <si>
    <t>Reclassifications</t>
  </si>
  <si>
    <t>Reclassifications : Some items in the prior year financial statements were reclassified to conform to the current presentation.</t>
  </si>
  <si>
    <t>EARNINGS PER SHARE (Tables)</t>
  </si>
  <si>
    <t>Factors Used in Earnings Per Common Share Computation</t>
  </si>
  <si>
    <t>The factors used in the earnings per common share computation follow: Three Months Ended March 31, 2016 2015 (Dollars in thousands, except per share data) Basic: Net income $ 595 $ 952 Weighted average common shares outstanding 5,579,678 5,627,687 Less: Average unallocated ESOP shares (356,965 ) (379,449 ) Average shares 5,222,713 5,248,238 Basic earnings per common share $ 0.11 $ 0.18 Diluted: Net income $ 595 $ 952 Weighted average common shares outstanding for basic earnings per common share 5,222,713 5,248,238 Add: Dilutive effects of assumed exercises of stock options 162,603 109,750 Average shares and dilutive potential common shares 5,385,316 5,357,988 Diluted earnings per common share $ 0.11 $ 0.18</t>
  </si>
  <si>
    <t>SECURITIES AVAILABLE FOR SALE (Tables)</t>
  </si>
  <si>
    <t>Amortized Cost and Fair Value of Available-for-Sale Securities and Related Gross Unrealized Gains and Losses</t>
  </si>
  <si>
    <t>The amortized cost and fair value of available-for-sale securities and the related gross unrealized gains and losses recognized in accumulated other comprehensive income (loss) were as follows: March 31, 2016 Amortized Cost Gross Unrealized Gains Gross Unrealized Losses Fair Value (Dollars in thousands) U.S. federal agency obligations $ 11,052 $ 70 $ (1 ) $ 11,121 State and municipal 49,976 2,621 — 52,597 Mortgage-backed securities – residential 16,585 263 (9 ) 16,839 Government agency sponsored collateralized mortgage obligations 40,595 352 (211 ) 40,736 Corporate debt securities 1,000 — (52 ) 948 Total $ 119,208 $ 3,306 $ (273 ) $ 122,241 December 31, 2015 Amortized Cost Gross Unrealized Gains Gross Unrealized Losses Fair Value (Dollars in thousands) U.S. federal agency obligations $ 9,442 $ 1 $ (71 ) $ 9,372 State and municipal 50,020 2,397 (17 ) 52,400 Mortgage-backed securities – residential 17,671 98 (73 ) 17,696 Government agency sponsored collateralized mortgage obligations 42,376 139 (679 ) 41,836 Corporate debt securities 1,000 — (61 ) 939 Total $ 120,509 $ 2,635 $ (901 ) $ 122,243</t>
  </si>
  <si>
    <t>Fair Value of Securities with Unrealized Losses, Aggregated by Investment Category and Length of Time</t>
  </si>
  <si>
    <t>Securities with unrealized losses at March 31, 2016 and December 31, 2015 , aggregated by investment category and length of time that individual securities have been in a continuous unrealized loss position, were as follows: March 31, 2016 Continuing Unrealized Loss For Less Than 12 Months Continuing Unrealized Loss For 12 Months or More Total Fair Value Unrealized Loss Fair Value Unrealized Loss Fair Value Unrealized Loss (Dollars in thousands) U.S. federal agency obligations $ 1,099 $ (1 ) $ — $ — $ 1,099 $ (1 ) Mortgage-backed securities – residential 900 (3 ) 813 (6 ) 1,713 (9 ) Government agency sponsored collateralized mortgage obligations 3,087 (32 ) 15,667 (179 ) 18,754 (211 ) Corporate debt securities — — 948 (52 ) 948 (52 ) Total temporarily impaired $ 5,086 $ (36 ) $ 17,428 $ (237 ) $ 22,514 $ (273 ) December 31, 2015 Continuing Unrealized Loss For Less Than 12 Months Continuing Unrealized Loss For 12 Months or More Total Fair Value Unrealized Loss Fair Value Unrealized Loss Fair Value Unrealized Loss (Dollars in thousands) U.S. federal agency obligations $ 8,371 $ (71 ) $ — $ — $ 8,371 $ (71 ) State and municipal 4,512 (14 ) 856 (3 ) 5,368 (17 ) Mortgage-backed securities – residential 9,259 (48 ) 809 (25 ) 10,068 (73 ) Government agency sponsored collateralized mortgage obligations 11,200 (136 ) 18,148 (543 ) 29,348 (679 ) Corporate debt securities — — 939 (61 ) 939 (61 ) Total temporarily impaired $ 33,342 $ (269 ) $ 20,752 $ (632 ) $ 54,094 $ (901 )</t>
  </si>
  <si>
    <t>Sales of Securities Available for Sale</t>
  </si>
  <si>
    <t>ales of securities available-for-sale were as follows: Three Months Ended March 31, 2016 2015 (Dollars in thousands) Proceeds $ — $ 10,262 Gross gains — 84 Gross losses — (34 )</t>
  </si>
  <si>
    <t>Amortized Cost and Fair Value of Debt Securities by Contractual Maturity</t>
  </si>
  <si>
    <t>The amortized cost and fair value of debt securities at March 31, 2016 by contractual maturity were as follows. Securities not due at a single maturity date, primarily mortgage-backed securities and collateralized mortgage obligations (“CMO”), are shown separately. March 31, 2016 Amortized Cost Fair Value (Dollars in thousands) Due in one year or less $ 1,249 $ 1,262 Due from one to five years 23,354 23,816 Due from five to ten years 26,625 27,976 Due after ten years 10,800 11,612 Subtotal 62,028 64,666 Mortgage-backed securities and government agency sponsored collateralized mortgage obligations 57,180 57,575 Total $ 119,208 $ 122,241</t>
  </si>
  <si>
    <t>LOANS (Tables)</t>
  </si>
  <si>
    <t>Accounts, Notes, Loans and Financing Receivable [Line Items]</t>
  </si>
  <si>
    <t>Schedule of Accounts, Notes, Loans and Financing Receivable</t>
  </si>
  <si>
    <t>Loans were as follows for the dates indicated: March 31, 2016 December 31, 2015 (Dollars in thousands) Commercial $ 158,254 $ 154,830 Residential mortgage 39,919 40,478 Mortgage warehouse 122,328 128,902 Residential construction 2,806 3,301 Home equity 14,311 13,990 Consumer and other 3,171 3,380 Subtotal 340,789 344,881 Net deferred loan costs 298 305 Allowance for loan losses (3,636 ) (3,634 ) Loans, net $ 337,451 $ 341,552 March 31, 2016 and 2015 , the Bank’s mortgage warehouse division had repurchase agreements with 34 and 29 mortgage companies, respectively. The following table identifies the activity and related interest and fee income attributable to the mortgage warehouse division for the periods presented: Three Months Ended March 31, 2016 2015 (Dollars in thousands) Mortgage Warehouse: Originations $ 1,051,049 $ 765,001 Sold Loans 1,063,755 738,064 Interest income 1,264 1,246 Warehouse fees 340 235 Wire transfer fees 112 73 Loan servicing fees 84 — At March 31, 2016, the total participated balance of mortgage warehouse loans was $91.0 million and the total lines of credit availability was $5.0 million . The Company records a servicing fee on the participated balances.</t>
  </si>
  <si>
    <t>ALLOWANCE FOR LOAN LOSSES (Tables)</t>
  </si>
  <si>
    <t>Allowance for Loan Losses by Portfolio Segment</t>
  </si>
  <si>
    <t>The following tables present the activity in the allowance for loan losses by portfolio segment for the three months ended March 31, 2016 and 2015 : Three Months Ended March 31, 2016 Commercial Residential Mortgage Mortgage Warehouse Residential Construction Home Equity Consumer and Other Total (Dollars in thousands) Allowance for loan losses: Beginning balance $ 2,440 $ 591 $ 460 $ 4 $ 93 $ 46 $ 3,634 Charge-offs — — — — — (4 ) (4 ) Recoveries 1 — — — — 5 6 Provision 42 (13 ) (14 ) (1 ) (9 ) (5 ) — Ending balance $ 2,483 $ 578 $ 446 $ 3 $ 84 $ 42 $ 3,636 Three Months Ended March 31, 2015 Commercial Residential Mortgage Mortgage Warehouse Residential Construction Home Equity Consumer and Other Total (Dollars in thousands) Allowance for loan losses: Beginning balance $ 2,116 $ 676 $ 654 $ 4 $ 90 $ 55 $ 3,595 Charge-offs (20 ) (5 ) — — — (5 ) (30 ) Recoveries — — — — — 5 5 Provision 154 (59 ) 19 1 (5 ) (5 ) 105 Ending balance $ 2,250 $ 612 $ 673 $ 5 $ 85 $ 50 $ 3,675</t>
  </si>
  <si>
    <t>Allowance for Loan Losses and Recorded Investment in Loans by Portfolio Segment and Impairment Method</t>
  </si>
  <si>
    <t>The following tables present the balance in the allowance for loan losses and the recorded investment in loans by portfolio segment and based on impairment method as of the dates indicated: March 31, 2016 Commercial Residential Mortgage Mortgage Warehouse Residential Construction Home Equity Consumer and Other Total (Dollars in thousands) Allowance for loan losses: Ending balance attributable to loans: Individually evaluated for impairment $ 898 $ 36 $ — $ — $ 15 $ — $ 949 Collectively evaluated for impairment 1,585 542 446 3 69 42 2,687 Acquired with deteriorated credit quality — — — — — — — Total ending allowance $ 2,483 $ 578 $ 446 $ 3 $ 84 $ 42 $ 3,636 Loans: Individually evaluated for impairment $ 2,850 $ 1,309 $ — $ — $ 94 $ — $ 4,253 Collectively evaluated for impairment 155,404 38,505 122,328 2,806 14,217 3,171 336,431 Acquired with deteriorated credit quality — 105 — — — — 105 Total ending loan balance $ 158,254 $ 39,919 $ 122,328 $ 2,806 $ 14,311 $ 3,171 $ 340,789 December 31, 2015 Commercial Residential Mortgage Mortgage Warehouse Residential Construction Home Equity Consumer and Other Total (Dollars in thousands) Allowance for loan losses: Ending balance attributable to loans: Individually evaluated for impairment $ 885 $ 43 $ — $ — $ 17 $ — $ 945 Collectively evaluated for impairment 1,555 548 460 4 76 46 2,689 Acquired with deteriorated credit quality — — — — — — — Total ending allowance $ 2,440 $ 591 $ 460 $ 4 $ 93 $ 46 $ 3,634 Loans: Individually evaluated for impairment $ 2,920 $ 1,283 $ — $ — $ 97 $ — $ 4,300 Collectively evaluated for impairment 151,910 39,089 128,902 3,301 13,893 3,380 340,475 Acquired with deteriorated credit quality — 106 — — — — 106 Total ending loan balance $ 154,830 $ 40,478 $ 128,902 $ 3,301 $ 13,990 $ 3,380 $ 344,881</t>
  </si>
  <si>
    <t>Information Related to Impaired Loans by Class of Loans</t>
  </si>
  <si>
    <t xml:space="preserve">The following table presents information related to impaired loans by class of loans as of the dates indicated: March 31, 2016 December 31, 2015 Unpaid Principal Balance Recorded Investment Allowance for Loan Losses Allocated Unpaid Principal Balance Recorded Investment Allowance for Loan Losses Allocated (Dollars in thousands) With no related allowance recorded: Commercial: Real estate $ 1,334 $ 1,312 $ — $ 1,436 $ 1,366 $ — Residential mortgage 1,144 1,074 — 1,054 988 — Home equity 79 79 — 81 80 — Subtotal 2,557 2,465 — 2,571 2,434 — With an allowance recorded: Commercial: Real estate 1,214 1,214 624 1,214 1,214 624 Construction 25 25 25 41 41 41 Land 430 299 249 431 299 220 Residential mortgage 295 235 36 355 295 43 Home equity 16 15 15 17 17 17 Subtotal 1,980 1,788 949 2,058 1,866 945 Total $ 4,537 $ 4,253 $ 949 $ 4,629 $ 4,300 $ 945 </t>
  </si>
  <si>
    <t>Loans Individually Evaluated for Impairment</t>
  </si>
  <si>
    <t>The following tables present loans individually evaluated for impairment by class of loans for the periods indicated: Three Months Ended March 31, 2016 2015 Average Recorded Investment Interest Income Recognized Average Recorded Investment Interest Income Recognized (Dollars in thousands) With no related allowance recorded: Commercial: Real estate $ 1,350 $ 19 $ 2,933 $ 45 Five or more family — — 3,692 60 Land — — 120 — Residential mortgage 1,081 7 1,098 1 Home equity 80 1 — — Subtotal 2,511 27 7,843 106 With an allowance recorded: Commercial: Real estate 1,214 — 933 — Construction 29 — — — Land 299 — 1,440 — Residential mortgage 236 5 916 2 Home equity 16 — 7 — Subtotal 1,794 5 3,296 2 Total $ 4,305 $ 32 $ 11,139 $ 108</t>
  </si>
  <si>
    <t>Investment in Nonaccrual Loans</t>
  </si>
  <si>
    <t>The following table presents the recorded investment in nonaccrual loans and loans past due over 90 days still on accrual by class of loans as of the dates indicated. Nonaccrual Loans Past Due March 31, 2016 December 31, 2015 March 31, 2016 December 31, 2015 (Dollars in thousands) Commercial: Real estate $ 1,362 $ 1,396 — $ — Construction 25 41 — — Land 299 299 — — Residential mortgage 620 590 94 — Home equity 21 23 — — Total $ 2,327 $ 2,349 $ 94 $ —</t>
  </si>
  <si>
    <t>Aging of Recorded Investment in Past Due Loans</t>
  </si>
  <si>
    <t>The following tables present the aging of the recorded investment in past due loans by class of loans as of the dates indicated : March 31, 2016 30-59 Days Past Due 60-89 Days Past Due Greater than 90 Days Past Due Total Past Due Current Total (Dollars in thousands) Commercial: Commercial and industrial $ — $ — $ — $ — $ 17,377 $ 17,377 Real estate 401 37 1,311 1,749 94,714 96,463 Five or more family 18 — — 18 22,470 22,488 Construction — — 25 25 12,174 12,199 Land — — — — 9,727 9,727 Residential mortgage — — 624 624 39,295 39,919 Mortgage warehouse — — — — 122,328 122,328 Residential construction: Construction — — — — 1,939 1,939 Land — — — — 867 867 Home equity — — 7 7 14,304 14,311 Consumer and other — — — — 3,171 3,171 Total $ 419 $ 37 $ 1,967 $ 2,423 $ 338,366 $ 340,789 December 31, 2015 30-59 Days Past Due 60-89 Days Past Due Greater than 90 Days Past Due Total Past Due Current Total (Dollars in thousands) Commercial: Commercial and industrial $ — $ — $ — $ — $ 18,117 $ 18,117 Real estate 1,282 — 102 1,384 90,916 92,300 Five or more family 20 — — 20 22,672 22,692 Construction 41 — — 41 11,041 11,082 Land — — — — 10,639 10,639 Residential mortgage 176 — 495 671 39,807 40,478 Mortgage warehouse — — — — 128,902 128,902 Residential construction: Construction — — — — 2,423 2,423 Land — — — — 878 878 Home equity — — 8 8 13,982 13,990 Consumer and other — — — — 3,380 3,380 Total $ 1,519 $ — $ 605 $ 2,124 $ 342,757 $ 344,881</t>
  </si>
  <si>
    <t>Loans by Class Modified as Troubled Debt Restructurings</t>
  </si>
  <si>
    <t>The following tables present loans by class modified as TDRs that occurred during the periods indicated: Three Months Ended March 31, 2016 2015 Number of Loans Pre-Modification Outstanding Recorded Investment Post-Modification Outstanding Recorded Investment Number of Loans Pre-Modification Outstanding Recorded Investment Post-Modification Outstanding Recorded Investment (Dollars in thousands) Commercial: Real Estate — $ — $ — 1 $ 207 $ 207 Total — $ — $ — 1 $ 207 $ 207 A loan modification is considered a troubled debt restructuring (“TDR”) when a borrower is experiencing financial difficulty and the Company grants a concession it would not otherwise consider but for the borrower’s financial difficulties. The following table presents the Company’s TDRs as of the dates indicated: March 31, 2016 December 31, 2015 (Dollars in thousands) TDRs: Performing in accordance with modified repayment terms $ 1,699 $ 1,720 Nonperforming — — $ 1,699 $ 1,720 Specific reserve $ — $ —</t>
  </si>
  <si>
    <t>Risk Category of Loans by Class of Loans</t>
  </si>
  <si>
    <t>The following tables present the risk category of loans by class based on the most recent analysis performed as of the dates indicated: March 31, 2016 Pass Special Mention Substandard Doubtful (Dollars in thousands) Commercial: Commercial and industrial $ 16,963 $ 414 $ — $ — Real estate 92,274 1,570 2,619 — Five or more family 22,488 — — — Construction 12,174 — 25 — Land 9,327 101 299 — Residential mortgage 38,904 21 994 — Mortgage warehouse 122,328 — — — Residential construction: Construction 1,939 — — — Land 867 — — — Home equity 14,217 — 94 — Consumer and other 3,171 — — — Total $ 334,652 $ 2,106 $ 4,031 $ — December 31, 2015 Pass Special Mention Substandard Doubtful (Dollars in thousands) Commercial: Commercial and industrial $ 17,807 $ 310 $ — $ — Real estate 86,548 3,075 2,677 — Five or more family 22,692 — — — Construction 11,041 — 41 — Land 10,258 82 299 — Residential mortgage 39,490 21 967 — Mortgage warehouse 128,902 — — — Residential construction: Construction 2,423 — — — Land 878 — — — Home equity 13,893 — 97 — Consumer and other 3,380 — — — Total $ 337,312 $ 3,488 $ 4,081 $ —</t>
  </si>
  <si>
    <t>Outstanding Balance and Carrying Amount of Purchased Loan</t>
  </si>
  <si>
    <t>The outstanding balance and carrying amount of those loans was as follows: March 31, 2016 December 31, 2015 (Dollars in thousands) Residential mortgage 105 106 Carrying amount, net of allowance of $0 $ 105 $ 106</t>
  </si>
  <si>
    <t>Accretable Yield, or Income Expected to be Collected on Purchased Loans</t>
  </si>
  <si>
    <t>Accretable yield, or income expected to be collected, was as follows: Three Months Ended March 31, 2016 2015 (Dollars in thousands) Beginning balance $ — $ 18 Reclassification from non-accretable yield — — Accretion of income — (11 ) Ending balance $ — $ 7</t>
  </si>
  <si>
    <t>FAIR VALUE (Tables)</t>
  </si>
  <si>
    <t>Fair Value, Assets and Liabilities Measured on Recurring and Nonrecurring Basis [Line Items]</t>
  </si>
  <si>
    <t>Valuation Methodology and Unobservable Inputs for Impaired Loans and Other Real Estate Owned</t>
  </si>
  <si>
    <t>The tables below present the valuation methodology and unobservable inputs for impaired loans and other real estate owned at March 31, 2016 and December 31, 2015 . March 31, 2016 Valuation Methodology Unobservable Inputs Range of Inputs Average of Inputs Impaired loans: Commercial land Appraisals Discounts for changes 74% 74% Other real estate owned, net: Commercial real estate Appraisals Discounts for changes 54% 54% December 31, 2015 Valuation Methodology Unobservable Inputs Range of Inputs Average of Inputs Impaired loans: Commercial: Real estate Appraisals Discounts for changes 8% 8% Land Appraisals Discounts for changes 10% 10% Residential mortgage Appraisals Discounts for changes 0-20% 10% Other real estate owned, net: Residential mortgage Appraisals Discounts for changes 30% 30%</t>
  </si>
  <si>
    <t>Assets and Liabilities Measured at Fair Value on Recurring basis</t>
  </si>
  <si>
    <t>Assets and liabilities measured at fair value on a recurring basis, including financial assets and liabilities for which the Company has elected the fair value option, are summarized in the following tables: March 31, 2016 Carrying Value Quoted Prices in Active Markets for Identical Assets (Level 1) Significant Other Observable Inputs (Level 2) Significant Unobservable Inputs (Level 3) (Dollars in thousands) Financial Assets: Investment securities available-for-sale: U.S. federal agency obligations $ 11,121 $ — $ 11,121 $ — State and municipal 52,597 — 52,597 — Mortgage-backed securities – residential 16,839 — 16,839 — Government agency sponsored collateralized mortgage obligations 40,736 — 40,736 — Corporate debt securities 948 — 948 — Total investment securities available-for-sale $ 122,241 $ — $ 122,241 $ — Loans held for sale $ 686 $ — $ 686 $ — Derivatives – residential mortgage loan commitments $ 54 $ — $ 54 $ — Financial Liabilities: Derivatives – interest rate swaps $ (1,872 ) $ — $ (1,872 ) $ — December 31, 2015 Carrying Value Quoted Prices in Active Markets for Identical Assets (Level 1) Significant Other Observable Inputs (Level 2) Significant Unobservable Inputs (Level 3) (Dollars in thousands) Financial Assets: Investment securities available-for-sale: U.S. federal agency obligations $ 9,372 $ — $ 9,372 $ — State and municipal 52,400 — 52,400 — Mortgage-backed securities – residential 17,696 — 17,696 — Government agency sponsored collateralized mortgage obligations 41,836 — 41,836 — Corporate debt securities 939 — 939 — Total investment securities available-for-sale $ 122,243 $ — $ 122,243 $ — Loans held for sale $ 3,581 $ — $ 3,581 $ — Derivatives – residential mortgage loan commitments $ 39 $ — $ 39 $ — Financial Liabilities: Derivatives – interest rate swaps $ (1,265 ) $ — $ (1,265 ) $ —</t>
  </si>
  <si>
    <t>Difference Between Aggregate Fair Value and Aggregate Remaining Contractual Principal Balance Outstanding for Loans Held for Sale</t>
  </si>
  <si>
    <t>The difference between the aggregate fair value and the aggregate remaining contractual principal balance outstanding for loans held for sale was: March 31, 2016 December 31, 2015 Aggregate Fair Value Difference Contractual Principal Aggregate Fair Value Difference Contractual Principal (Dollars in thousands) Loans held for sale $ 686 $ 22 $ 664 $ 3,581 $ 110 $ 3,471</t>
  </si>
  <si>
    <t>Amount of Gains and Losses from Fair Value Changes</t>
  </si>
  <si>
    <t>The following table presents the amount of gains and losses from fair value changes included in income before income taxes for financial assets carried at fair value for the three months ended March 31, 2016 and 2015 : Three Months Ended March 31, 2016 2015 (Dollars in thousands) Loans held for sale: Other gains (losses) $ (88 ) $ (11 ) Interest income 15 5 Interest expense — — Total changes in fair values included in current period earnings $ (73 ) $ (6 )</t>
  </si>
  <si>
    <t>Assets Measured at Fair Value on Non-recurring Basis</t>
  </si>
  <si>
    <t>Assets measured at fair value on a non-recurring basis are summarized below: March 31, 2016 Carrying Value Quoted Prices in Active Markets for Identical Assets (Level 1) Significant Other Observable Inputs (Level 2) Significant Unobservable Inputs (Level 3) (Dollars in thousands) Impaired loans: Commercial land $ 50 $ — $ — $ 50 Other real estate owned, net: Commercial real estate 41 — — 41 Mortgage servicing rights 180 — 180 — December 31, 2015 Carrying Value Quoted Prices in Active Markets for Identical Assets (Level 1) Significant Other Observable Inputs (Level 2) Significant Unobservable Inputs (Level 3) (Dollars in thousands) Impaired loans: Commercial: Real estate $ 590 $ — $ — $ 590 Land 79 — — 79 Residential mortgage 252 — — 252 Other real estate owned, net: Residential mortgage 36 — — 36 Mortgage servicing rights 145 — 145 —</t>
  </si>
  <si>
    <t>Carrying Amounts and Estimated Fair Values of Financial Instruments</t>
  </si>
  <si>
    <t>The carrying amounts and estimated fair values of financial instruments for the periods presented are as follows: March 31, 2016 Carrying Value Quoted Prices in Active Markets for Identical Assets (Level 1) Significant Other Observable Inputs (Level 2) Significant Unobservable Inputs (Level 3) (Dollars in thousands) Financial assets: Cash and due from financial institutions $ 11,361 $ 11,361 $ — $ — Interest-earning time deposits at other financial institutions 14,532 — 14,596 — Securities available-for-sale 122,241 — 122,241 — Loans held for sale 686 — 686 — Loans, net 337,451 — — 340,354 Federal Home Loan Bank stock 4,029 — 4,029 — Accrued interest receivable 1,404 — 689 716 Financial liabilities: Deposits $ (361,156 ) $ — $ (361,719 ) $ — Federal Home Loan Bank advances (69,132 ) — (69,786 ) — Subordinated debentures (5,155 ) — — (5,146 ) Accrued interest payable (182 ) — (179 ) (3 ) Derivatives – interest rate swaps (1,872 ) — (1,872 ) — December 31, 2015 Carrying Value Quoted Prices in Active Markets for Identical Assets (Level 1) Significant Other Observable Inputs (Level 2) Significant Unobservable Inputs (Level 3) (Dollars in thousands) Financial assets: Cash and due from financial institutions $ 18,459 $ 18,459 $ — $ — Interest-earning time deposits at other financial institutions 13,599 — 13,641 — Securities available-for-sale 122,243 — 122,243 — Loans held for sale 3,581 — 3,581 — Loans, net 341,552 — — 344,488 Federal Home Loan Bank stock 4,029 — 4,029 — Accrued interest receivable 1,519 — 760 759 Financial liabilities: Deposits $ (390,959 ) $ — $ (390,914 ) $ — Federal Home Loan Bank advances (55,000 ) — (55,197 ) — Subordinated debentures (5,155 ) — — (5,139 ) Accrued interest payable (175 ) — (172 ) (3 ) Derivatives – interest rate swaps (1,265 ) — (1,265 ) —</t>
  </si>
  <si>
    <t>DERIVATIVES (Tables)</t>
  </si>
  <si>
    <t>Interest-Rate Swaps Designated as Cash Flow Hedges</t>
  </si>
  <si>
    <t xml:space="preserve">Information related to the interest-rate swaps designated as cash flow hedges as of March 31, 2016 and December 31, 2015 were as follows: March 31, 2016 December 31, 2015 (Dollars in thousands) FHLB advance: Notional amount $ 10,000 $ 10,000 Unrealized losses (86 ) (154 ) Fixed interest rate payable 3.69 % 3.69 % Variable interest rate receivable (Three month LIBOR plus 0.25%) 0.87 0.57 Maturity date July 19, 2016 FHLB advance: Notional amount $ 10,000 $ 10,000 Unrealized losses (466 ) (276 ) Fixed interest rate payable 2.09 % 2.09 % Variable interest rate receivable (One month LIBOR) 0.44 0.35 Maturity date March 15, 2020 FHLB advance: Notional amount $ 10,000 $ 10,000 Unrealized losses (541 ) (339 ) Fixed interest rate payable 2.23 % 2.23 % Variable interest rate receivable (One month LIBOR) 0.44 0.35 Maturity date June 15, 2020 FHLB advance: Notional amount $ 10,000 $ 10,000 Unrealized losses (779 ) (496 ) Fixed interest rate payable 2.62 % 2.62 % Variable interest rate payable (One month LIBOR) 0.44 — Maturity date March 15, 2021 </t>
  </si>
  <si>
    <t>Net Losses Recorded in Accumulated Other Comprehensive Income (Loss) and Income Relating to the Cash Flow Derivative</t>
  </si>
  <si>
    <t>The following table presents the net gains (losses) recorded in accumulated other comprehensive income (loss) and the Consolidated Statements of Income relating to the Company’s cash flow derivative instruments for the periods indicated: Three Months Ended March 31, 2016 2015 (Dollars in thousands) Interest rate contracts: Net amount of gain (loss): Recognized in OCI (Effective Portion) $ 400 $ 296 Reclassified from OCI to interest income — — Recognized in other non-interest income (Ineffective Portion) — —</t>
  </si>
  <si>
    <t>Cash Flow Hedges Included in Consolidated Balance Sheets</t>
  </si>
  <si>
    <t>The following table reflects the cash flow hedges included in the Consolidated Balance Sheets as of the dates indicated: March 31, 2016 December 31, 2015 Notional Amount Fair Value Notional Amount Fair Value (Dollars in thousands) Included in other liabilities: Interest rate swaps related to FHLB advances $ (40,000 ) $ (1,872 ) $ (40,000 ) $ (1,265 )</t>
  </si>
  <si>
    <t>STOCK-BASED COMPENSATION (Tables)</t>
  </si>
  <si>
    <t>Share-based Compensation Arrangement by Share-based Payment Award [Line Items]</t>
  </si>
  <si>
    <t>Disclosure of Share-based Compensation Arrangements by Share-based Payment Award [Table Text Block]</t>
  </si>
  <si>
    <t xml:space="preserve"> </t>
  </si>
  <si>
    <t>Summary of Activity in Stock Option Plan</t>
  </si>
  <si>
    <t>summary of the activity in the stock option plan for the period presented: Three Months Ended March 31, 2016 Shares Weighted Average Exercise Price Weighted Average Remaining Contractual Term Aggregate Intrinsic Value (Dollars in thousands, except per share data) Outstanding at January 1, 2016 581,826 $ 9.40 7.5 years $ 3,377 Granted — — Exercised (1,892 ) 8.31 Forfeited or expired — — Outstanding at March 31, 2016 579,934 $ 9.40 7.3 years $ 3,689 Exercisable at end of period 256,962 $ 7.79 6.3 years $ 2,048</t>
  </si>
  <si>
    <t>Summary of Changes in Company's Nonvested Shares</t>
  </si>
  <si>
    <t>A summary of changes in the Company’s nonvested restricted shares the was as follows for the period presented: Three Months Ended March 31, 2016 Shares Weighted-Average Grant-Date Fair Value Nonvested at January 1, 2016 125,152 $ 10.58 Granted — — Vested — — Forfeited — — Nonvested at March 31, 2016 125,152 $ 10.58</t>
  </si>
  <si>
    <t>ACCUMULATED OTHER COMPREHENSIVE INCOME (LOSS) (Tables)</t>
  </si>
  <si>
    <t>Summary of Changes in Accumulated Other Comprehensive Income (Loss)</t>
  </si>
  <si>
    <t>OFFSETTING FINANCIAL ASSETS AND LIABILITIES (Tables)</t>
  </si>
  <si>
    <t>Summary of Offsetting Financial Assets and Liabilities</t>
  </si>
  <si>
    <t xml:space="preserve"> March 31, 2016 Gross Amounts of Recognized Liabilities Gross Amounts Offset in the Consolidated Balance Sheet Net Amounts of Liabilities Presented in the Consolidated Balance Sheet Gross Amounts Not Offset in the Consolidated Balance Sheet Financial Instruments Cash Collateral Pledged Net Amount (Dollars in thousands) Derivatives $ 1,872 $ — $ 1,872 $ (3,977 ) $ — $ (2,105 ) December 31, 2015 Gross Amounts of Recognized Liabilities Gross Amounts Offset in the Consolidated Balance Sheet Net Amounts of Liabilities Presented in the Consolidated Balance Sheet Gross Amounts Not Offset in the Consolidated Balance Sheet Financial Instruments Cash Collateral Pledged Net Amount (Dollars in thousands) Derivatives $ 1,265 $ — $ 1,265 $ (3,696 ) $ — $ (2,431 )</t>
  </si>
  <si>
    <t>Earnings Per Share - Factors Used in Earnings Per Common Share Computation (Detail) - USD ($) $ / shares in Units, $ in Thousands</t>
  </si>
  <si>
    <t>Basic:</t>
  </si>
  <si>
    <t>Weighted average common shares outstanding</t>
  </si>
  <si>
    <t>Less: Average unallocated ESOP shares</t>
  </si>
  <si>
    <t>Average shares</t>
  </si>
  <si>
    <t>Basic earnings per common share (in usd per share)</t>
  </si>
  <si>
    <t>Diluted:</t>
  </si>
  <si>
    <t>Add: Dilutive effects of assumed exercises of stock options</t>
  </si>
  <si>
    <t>Average shares and dilutive potential common shares</t>
  </si>
  <si>
    <t>Diluted earnings per common share (in usd per share)</t>
  </si>
  <si>
    <t>Securities Available For Sale - Amortized Cost and Fair Value of Available-for-Sale Securities and the Related Gross Unrealized Gains and Losses (Detail) - USD ($) $ in Thousands</t>
  </si>
  <si>
    <t>Summarizes the amortized cost and fair value of the available-for-sale securities portfolio</t>
  </si>
  <si>
    <t>Amortized Cost</t>
  </si>
  <si>
    <t>Unrealized Gains</t>
  </si>
  <si>
    <t>Unrealized Losses</t>
  </si>
  <si>
    <t>Fair Value</t>
  </si>
  <si>
    <t>U.S. federal agency obligations [Member]</t>
  </si>
  <si>
    <t>State and municipal [Member]</t>
  </si>
  <si>
    <t>Mortgage-backed securities - residential [Member]</t>
  </si>
  <si>
    <t>Government agency sponsored collateralized mortgage obligations [Member]</t>
  </si>
  <si>
    <t>Corporate debt securities [Member]</t>
  </si>
  <si>
    <t>Securities Available For Sale - Fair Value of Securities with Unrealized Losses, Aggregated by Investment Category and Length of Time (Detail) - USD ($) $ in Thousands</t>
  </si>
  <si>
    <t>Fair value of securities with unrealized losses, aggregated by investment category and length of time</t>
  </si>
  <si>
    <t>Continuing Unrealized Loss For Less Than 12 Months Fair Value</t>
  </si>
  <si>
    <t>Continuing Unrealized Loss For Less Than 12 Months, Unrealized Loss</t>
  </si>
  <si>
    <t>Continuing Unrealized Loss For 12 Months or More Fair Value</t>
  </si>
  <si>
    <t>Continuing Unrealized Loss For 12 Months or More, Unrealized Loss</t>
  </si>
  <si>
    <t>Total Fair Value</t>
  </si>
  <si>
    <t>Total Unrealized Loss</t>
  </si>
  <si>
    <t>Securities Available For Sale - Sales of Securities Available for Sale (Detail) - USD ($) $ in Thousands</t>
  </si>
  <si>
    <t>Proceeds</t>
  </si>
  <si>
    <t>Proceeds from Sale of Available-for-sale Securities</t>
  </si>
  <si>
    <t>Gross gains</t>
  </si>
  <si>
    <t>Gross losses</t>
  </si>
  <si>
    <t>Securities Available For Sale - Amortized Cost and Fair Value of Debt Securities by Contractual Maturity (Detail) $ in Thousands</t>
  </si>
  <si>
    <t>Mar. 31, 2016USD ($)</t>
  </si>
  <si>
    <t>Schedule of Available-for-sale Securities [Line Items]</t>
  </si>
  <si>
    <t>Due in one year or less, Amortized Cost</t>
  </si>
  <si>
    <t>Due from more than one to five years, Amortized Cost</t>
  </si>
  <si>
    <t>Due from more than five to ten years, Amortized Cost</t>
  </si>
  <si>
    <t>Due after ten years, Amortized Cost</t>
  </si>
  <si>
    <t>Subtotal, Amortized Cost</t>
  </si>
  <si>
    <t>Mortgage-backed securities and CMOs, Amortized Cost</t>
  </si>
  <si>
    <t>Total, Amortized Cost Basis</t>
  </si>
  <si>
    <t>Due in one year or less, Fair Value</t>
  </si>
  <si>
    <t>Due from more than one to five years, Fair Value</t>
  </si>
  <si>
    <t>Due from more than five to ten years, Fair Value</t>
  </si>
  <si>
    <t>Due after ten years, Fair Value</t>
  </si>
  <si>
    <t>Subtotal, Fair Value</t>
  </si>
  <si>
    <t>Mortgage-backed securities and CMOs, Fair Value</t>
  </si>
  <si>
    <t>Total, Fair Value</t>
  </si>
  <si>
    <t>Securities Available For Sale - Additional Information (Detail) - USD ($) $ in Millions</t>
  </si>
  <si>
    <t>Securities pledged, carrying amount</t>
  </si>
  <si>
    <t>Loans - Loans and Allowances for Loans Losses (Detail) - USD ($) $ in Thousands</t>
  </si>
  <si>
    <t>Jun. 30, 2015</t>
  </si>
  <si>
    <t>Sep. 30, 2014</t>
  </si>
  <si>
    <t>Jun. 30, 2014</t>
  </si>
  <si>
    <t>Subtotal</t>
  </si>
  <si>
    <t>Less: Net deferred loan (fees) costs</t>
  </si>
  <si>
    <t>Loans, net</t>
  </si>
  <si>
    <t>Commercial [Member]</t>
  </si>
  <si>
    <t>Mortgage [Member]</t>
  </si>
  <si>
    <t>Mortgage warehouse [Member]</t>
  </si>
  <si>
    <t>Residential Construction [Member]</t>
  </si>
  <si>
    <t>Home Equity [Member]</t>
  </si>
  <si>
    <t>Consumer and Other [Member]</t>
  </si>
  <si>
    <t>Loans - Additional Information (Details) $ in Thousands</t>
  </si>
  <si>
    <t>Mar. 31, 2016USD ($)Companies</t>
  </si>
  <si>
    <t>Mar. 31, 2015USD ($)</t>
  </si>
  <si>
    <t>Sep. 30, 2014Companies</t>
  </si>
  <si>
    <t>Participated Loans, Outstanding Balance</t>
  </si>
  <si>
    <t>Participated Loans, Lines of Credit Available</t>
  </si>
  <si>
    <t>Mortgage Warehouse [Member]</t>
  </si>
  <si>
    <t>Number of mortgage companies | Companies</t>
  </si>
  <si>
    <t>Mortgage warehouse loans, originated</t>
  </si>
  <si>
    <t>Mortgage warehouse loans, sold</t>
  </si>
  <si>
    <t>Mortgage warehouse loan fees</t>
  </si>
  <si>
    <t>Allowance for Loan Losses - by Portfolio Segment (Detail) - USD ($) $ in Thousands</t>
  </si>
  <si>
    <t>Allowance for loan losses:</t>
  </si>
  <si>
    <t>Beginning balance</t>
  </si>
  <si>
    <t>Charge-offs</t>
  </si>
  <si>
    <t>Recoveries</t>
  </si>
  <si>
    <t>Provisions</t>
  </si>
  <si>
    <t>Ending balance</t>
  </si>
  <si>
    <t>Allowance for Loan Losses - Recorded Investment in Loans by Portfolio Segment and Impairment Method (Detail) - USD ($) $ in Thousands</t>
  </si>
  <si>
    <t>Financing Receivable, Impaired [Line Items]</t>
  </si>
  <si>
    <t>Ending allowance balance attributable to loans:</t>
  </si>
  <si>
    <t>Individually evaluated for impairment</t>
  </si>
  <si>
    <t>Collectively evaluated for impairment</t>
  </si>
  <si>
    <t>Total ending allowance</t>
  </si>
  <si>
    <t>Loans:</t>
  </si>
  <si>
    <t>Loans individually evaluated for impairment</t>
  </si>
  <si>
    <t>Loans collectively evaluated for impairment</t>
  </si>
  <si>
    <t>Financing Receivable, Net</t>
  </si>
  <si>
    <t>Total ending loan balance</t>
  </si>
  <si>
    <t>Commercial Portfolio Segment [Member]</t>
  </si>
  <si>
    <t>Certain Loans Acquired in Transfer Not Accounted for as Debt Securities, Outstanding Balance</t>
  </si>
  <si>
    <t>totalloansacquiredwithdeterioratedcreditquality [Member]</t>
  </si>
  <si>
    <t>Allowance for Loan Losses - Information Related to Impaired Loans by Class of Loans (Detail) - USD ($) $ in Thousands</t>
  </si>
  <si>
    <t>Information related to impaired loans by class of loans</t>
  </si>
  <si>
    <t>With no related allowance recorded, Unpaid Principal Balance</t>
  </si>
  <si>
    <t>With an allowance recorded, Unpaid Principal Balance</t>
  </si>
  <si>
    <t>Total, Unpaid Principal Balance</t>
  </si>
  <si>
    <t>With no related allowance recorded, Recorded Investment</t>
  </si>
  <si>
    <t>With an allowance recorded, Recorded Investment</t>
  </si>
  <si>
    <t>Total, Recorded Investment</t>
  </si>
  <si>
    <t>With no related allowance recorded, Allowance For Loan Losses Allocated</t>
  </si>
  <si>
    <t>With an allowance recorded, Allowance For Loan Losses Allocated</t>
  </si>
  <si>
    <t>Total, Allowance For Loan Losses Allocated</t>
  </si>
  <si>
    <t>Commercial: Real estate [Member]</t>
  </si>
  <si>
    <t>Commercial: Land [Member]</t>
  </si>
  <si>
    <t>Home equity [Member]</t>
  </si>
  <si>
    <t>Allowance for Loan Losses - Loans Individually Evaluated for Impairment (Detail) - USD ($) $ in Thousands</t>
  </si>
  <si>
    <t>With no related allowance recorded, Average Recorded Investment</t>
  </si>
  <si>
    <t>With an allowance recorded, Average Recorded Investment</t>
  </si>
  <si>
    <t>Total, Average Recorded Investment</t>
  </si>
  <si>
    <t>With no related allowance recorded, Interest Income Recognized</t>
  </si>
  <si>
    <t>With an allowance recorded, Interest Income Recognized</t>
  </si>
  <si>
    <t>Total, Interest Income Recognized</t>
  </si>
  <si>
    <t>Commercial Real Estate And Multi Family Portfolio Segment [Member]</t>
  </si>
  <si>
    <t>Allowance for Loan Losses - Investment in Nonaccrual Loans (Detail) - USD ($) $ in Thousands</t>
  </si>
  <si>
    <t>Investment in nonaccrual loans and loans past due</t>
  </si>
  <si>
    <t>Nonaccrual</t>
  </si>
  <si>
    <t>Loans Past Due Over 90 Days Still Accruing</t>
  </si>
  <si>
    <t>Commercial Construction [Member]</t>
  </si>
  <si>
    <t>Allowance for Loan Losses - Aging of Recorded Investment in Past Due Loans (Detail) - USD ($) $ in Thousands</t>
  </si>
  <si>
    <t>Financing Receivable, Recorded Investment, Past Due [Line Items]</t>
  </si>
  <si>
    <t>Aging of the recorded investment in past due loans</t>
  </si>
  <si>
    <t>Total Past Due</t>
  </si>
  <si>
    <t>Current</t>
  </si>
  <si>
    <t>Commercial : Commercial and other [Member]</t>
  </si>
  <si>
    <t>Commercial: Five or more family [Member]</t>
  </si>
  <si>
    <t>Commercial: Construction [Member]</t>
  </si>
  <si>
    <t>Residential Construction: Construction [Member]</t>
  </si>
  <si>
    <t>Residential Construction: Land [Member]</t>
  </si>
  <si>
    <t>Financing Receivables, 30 to 59 Days Past Due [Member]</t>
  </si>
  <si>
    <t>Financing Receivables, 30 to 59 Days Past Due [Member] | Commercial : Commercial and other [Member]</t>
  </si>
  <si>
    <t>Financing Receivables, 30 to 59 Days Past Due [Member] | Commercial: Real estate [Member]</t>
  </si>
  <si>
    <t>Financing Receivables, 30 to 59 Days Past Due [Member] | Commercial: Five or more family [Member]</t>
  </si>
  <si>
    <t>Financing Receivables, 30 to 59 Days Past Due [Member] | Commercial: Construction [Member]</t>
  </si>
  <si>
    <t>Financing Receivables, 30 to 59 Days Past Due [Member] | Commercial: Land [Member]</t>
  </si>
  <si>
    <t>Financing Receivables, 30 to 59 Days Past Due [Member] | Mortgage [Member]</t>
  </si>
  <si>
    <t>Financing Receivables, 30 to 59 Days Past Due [Member] | Mortgage warehouse [Member]</t>
  </si>
  <si>
    <t>Financing Receivables, 30 to 59 Days Past Due [Member] | Residential Construction: Construction [Member]</t>
  </si>
  <si>
    <t>Financing Receivables, 30 to 59 Days Past Due [Member] | Residential Construction: Land [Member]</t>
  </si>
  <si>
    <t>Financing Receivables, 30 to 59 Days Past Due [Member] | Home equity [Member]</t>
  </si>
  <si>
    <t>Financing Receivables, 30 to 59 Days Past Due [Member] | Consumer and Other [Member]</t>
  </si>
  <si>
    <t>Financing Receivables, 60 to 89 Days Past Due [Member]</t>
  </si>
  <si>
    <t>Financing Receivables, 60 to 89 Days Past Due [Member] | Commercial : Commercial and other [Member]</t>
  </si>
  <si>
    <t>Financing Receivables, 60 to 89 Days Past Due [Member] | Commercial: Real estate [Member]</t>
  </si>
  <si>
    <t>Financing Receivables, 60 to 89 Days Past Due [Member] | Commercial: Five or more family [Member]</t>
  </si>
  <si>
    <t>Financing Receivables, 60 to 89 Days Past Due [Member] | Commercial: Construction [Member]</t>
  </si>
  <si>
    <t>Financing Receivables, 60 to 89 Days Past Due [Member] | Commercial: Land [Member]</t>
  </si>
  <si>
    <t>Financing Receivables, 60 to 89 Days Past Due [Member] | Mortgage [Member]</t>
  </si>
  <si>
    <t>Financing Receivables, 60 to 89 Days Past Due [Member] | Mortgage warehouse [Member]</t>
  </si>
  <si>
    <t>Financing Receivables, 60 to 89 Days Past Due [Member] | Residential Construction: Construction [Member]</t>
  </si>
  <si>
    <t>Financing Receivables, 60 to 89 Days Past Due [Member] | Residential Construction: Land [Member]</t>
  </si>
  <si>
    <t>Financing Receivables, 60 to 89 Days Past Due [Member] | Home equity [Member]</t>
  </si>
  <si>
    <t>Financing Receivables, 60 to 89 Days Past Due [Member] | Consumer and Other [Member]</t>
  </si>
  <si>
    <t>Financing Receivables, Equal to Greater than 90 Days Past Due [Member]</t>
  </si>
  <si>
    <t>Financing Receivables, Equal to Greater than 90 Days Past Due [Member] | Commercial : Commercial and other [Member]</t>
  </si>
  <si>
    <t>Financing Receivables, Equal to Greater than 90 Days Past Due [Member] | Commercial: Real estate [Member]</t>
  </si>
  <si>
    <t>Financing Receivables, Equal to Greater than 90 Days Past Due [Member] | Commercial: Five or more family [Member]</t>
  </si>
  <si>
    <t>Financing Receivables, Equal to Greater than 90 Days Past Due [Member] | Commercial: Construction [Member]</t>
  </si>
  <si>
    <t>Financing Receivables, Equal to Greater than 90 Days Past Due [Member] | Commercial: Land [Member]</t>
  </si>
  <si>
    <t>Financing Receivables, Equal to Greater than 90 Days Past Due [Member] | Mortgage [Member]</t>
  </si>
  <si>
    <t>Financing Receivables, Equal to Greater than 90 Days Past Due [Member] | Mortgage warehouse [Member]</t>
  </si>
  <si>
    <t>Financing Receivables, Equal to Greater than 90 Days Past Due [Member] | Residential Construction: Construction [Member]</t>
  </si>
  <si>
    <t>Financing Receivables, Equal to Greater than 90 Days Past Due [Member] | Residential Construction: Land [Member]</t>
  </si>
  <si>
    <t>Financing Receivables, Equal to Greater than 90 Days Past Due [Member] | Home equity [Member]</t>
  </si>
  <si>
    <t>Financing Receivables, Equal to Greater than 90 Days Past Due [Member] | Consumer and Other [Member]</t>
  </si>
  <si>
    <t>Allowance for Loan Losses - Loans by Class Modified as TDRs (Details) $ in Thousands</t>
  </si>
  <si>
    <t>Mar. 31, 2016USD ($)Contractloan</t>
  </si>
  <si>
    <t>Mar. 31, 2015USD ($)Contractloan</t>
  </si>
  <si>
    <t>Dec. 31, 2014USD ($)</t>
  </si>
  <si>
    <t>Dec. 31, 2015USD ($)</t>
  </si>
  <si>
    <t>Financing Receivable, Modifications [Line Items]</t>
  </si>
  <si>
    <t>Financing Receivable, Modifications, Subsequent Default, Number of Contracts | Contract</t>
  </si>
  <si>
    <t>Allowance For Loan Losses Reversed</t>
  </si>
  <si>
    <t>Number of Loans | loan</t>
  </si>
  <si>
    <t>Pre-Modification Outstanding Recorded Investment</t>
  </si>
  <si>
    <t>Post-Modification Outstanding Recorded Investment</t>
  </si>
  <si>
    <t>Nonperforming Financing Receivable [Member]</t>
  </si>
  <si>
    <t>Performing Financing Receivable [Member]</t>
  </si>
  <si>
    <t>Troubled Debt Restructurings [Member]</t>
  </si>
  <si>
    <t>Specific Reserves Loan Term Modified</t>
  </si>
  <si>
    <t>Allowance for Loan Losses - Risk Category of Loans by Class of Loans (Detail) - USD ($) $ in Thousands</t>
  </si>
  <si>
    <t>Recent analysis performed for risk category of loans</t>
  </si>
  <si>
    <t>Recorded investment in loans</t>
  </si>
  <si>
    <t>Financing Receivable, Recorded Investment [Line Items]</t>
  </si>
  <si>
    <t>Pass [Member]</t>
  </si>
  <si>
    <t>Pass [Member] | Residential Construction: Construction [Member]</t>
  </si>
  <si>
    <t>Pass [Member] | Commercial : Commercial and other [Member]</t>
  </si>
  <si>
    <t>Pass [Member] | Commercial: Five or more family [Member]</t>
  </si>
  <si>
    <t>Pass [Member] | Commercial Real Estate And Multi Family Portfolio Segment [Member]</t>
  </si>
  <si>
    <t>Pass [Member] | Commercial: Land [Member]</t>
  </si>
  <si>
    <t>Pass [Member] | Commercial: Construction [Member]</t>
  </si>
  <si>
    <t>Pass [Member] | Mortgage [Member]</t>
  </si>
  <si>
    <t>Pass [Member] | Mortgage Warehouse [Member]</t>
  </si>
  <si>
    <t>Pass [Member] | Residential Construction: Land [Member]</t>
  </si>
  <si>
    <t>Pass [Member] | Home Equity [Member]</t>
  </si>
  <si>
    <t>Pass [Member] | Consumer and other [Member]</t>
  </si>
  <si>
    <t>Special Mention [Member]</t>
  </si>
  <si>
    <t>Special Mention [Member] | Residential Construction: Construction [Member]</t>
  </si>
  <si>
    <t>Special Mention [Member] | Commercial : Commercial and other [Member]</t>
  </si>
  <si>
    <t>Special Mention [Member] | Commercial: Five or more family [Member]</t>
  </si>
  <si>
    <t>Special Mention [Member] | Commercial Real Estate And Multi Family Portfolio Segment [Member]</t>
  </si>
  <si>
    <t>Special Mention [Member] | Commercial: Land [Member]</t>
  </si>
  <si>
    <t>Special Mention [Member] | Commercial: Construction [Member]</t>
  </si>
  <si>
    <t>Special Mention [Member] | Mortgage [Member]</t>
  </si>
  <si>
    <t>Special Mention [Member] | Mortgage Warehouse [Member]</t>
  </si>
  <si>
    <t>Special Mention [Member] | Residential Construction: Land [Member]</t>
  </si>
  <si>
    <t>Special Mention [Member] | Home Equity [Member]</t>
  </si>
  <si>
    <t>Special Mention [Member] | Consumer and other [Member]</t>
  </si>
  <si>
    <t>Substandard [Member]</t>
  </si>
  <si>
    <t>Substandard [Member] | Residential Construction: Construction [Member]</t>
  </si>
  <si>
    <t>Substandard [Member] | Commercial : Commercial and other [Member]</t>
  </si>
  <si>
    <t>Substandard [Member] | Commercial: Five or more family [Member]</t>
  </si>
  <si>
    <t>Substandard [Member] | Commercial Real Estate And Multi Family Portfolio Segment [Member]</t>
  </si>
  <si>
    <t>Substandard [Member] | Commercial: Land [Member]</t>
  </si>
  <si>
    <t>Substandard [Member] | Commercial: Construction [Member]</t>
  </si>
  <si>
    <t>Substandard [Member] | Mortgage [Member]</t>
  </si>
  <si>
    <t>Substandard [Member] | Mortgage Warehouse [Member]</t>
  </si>
  <si>
    <t>Substandard [Member] | Residential Construction: Land [Member]</t>
  </si>
  <si>
    <t>Substandard [Member] | Home Equity [Member]</t>
  </si>
  <si>
    <t>Substandard [Member] | Consumer and other [Member]</t>
  </si>
  <si>
    <t>Doubtful [Member]</t>
  </si>
  <si>
    <t>Doubtful [Member] | Residential Construction: Construction [Member]</t>
  </si>
  <si>
    <t>Doubtful [Member] | Commercial : Commercial and other [Member]</t>
  </si>
  <si>
    <t>Doubtful [Member] | Commercial: Five or more family [Member]</t>
  </si>
  <si>
    <t>Doubtful [Member] | Commercial Real Estate And Multi Family Portfolio Segment [Member]</t>
  </si>
  <si>
    <t>Doubtful [Member] | Commercial: Land [Member]</t>
  </si>
  <si>
    <t>Doubtful [Member] | Commercial: Construction [Member]</t>
  </si>
  <si>
    <t>Doubtful [Member] | Mortgage [Member]</t>
  </si>
  <si>
    <t>Doubtful [Member] | Mortgage Warehouse [Member]</t>
  </si>
  <si>
    <t>Doubtful [Member] | Residential Construction: Land [Member]</t>
  </si>
  <si>
    <t>Doubtful [Member] | Home Equity [Member]</t>
  </si>
  <si>
    <t>Doubtful [Member] | Consumer and other [Member]</t>
  </si>
  <si>
    <t>Allowance for Loan Losses - Outstanding Balance and Carrying Amount of Purchased Loans (Detail) - USD ($) $ in Thousands</t>
  </si>
  <si>
    <t>Outstanding balance and carrying amount of purchased loans</t>
  </si>
  <si>
    <t>Carrying amount, net of allowance of $0</t>
  </si>
  <si>
    <t>Outstanding balance</t>
  </si>
  <si>
    <t>Allowance for Loan Losses - Accretable Yield, or Income Expected to be Collected on Purchased Loans (Detail) - USD ($) $ in Thousands</t>
  </si>
  <si>
    <t>Certain Loans Acquired in Transfer Not Accounted for as Debt Securities, Accretable Yield Movement Schedule [Roll Forward]</t>
  </si>
  <si>
    <t>Reclassification from non-accretable yield</t>
  </si>
  <si>
    <t>Accretion of income</t>
  </si>
  <si>
    <t>Allowance for Loan Losses - Additional Information (Detail)</t>
  </si>
  <si>
    <t>Mar. 31, 2016USD ($)Contract</t>
  </si>
  <si>
    <t>Mar. 31, 2015USD ($)Contract</t>
  </si>
  <si>
    <t>Outstanding balance of loans modified as TDRs</t>
  </si>
  <si>
    <t>Troubled debt restructurings previously disclosed resulted in charge offs</t>
  </si>
  <si>
    <t>Number of troubled debt restructurings defaulted | Contract</t>
  </si>
  <si>
    <t>Allowance for loan losses reversed</t>
  </si>
  <si>
    <t>Performing Financial Instruments [Member]</t>
  </si>
  <si>
    <t>Loan payment default term</t>
  </si>
  <si>
    <t>90 days</t>
  </si>
  <si>
    <t>Fair Value - Valuation Methodology and Unobservable Inputs for Impaired Loans and Other Real Estate Owned (Detail)</t>
  </si>
  <si>
    <t>12 Months Ended</t>
  </si>
  <si>
    <t>Dec. 31, 2014</t>
  </si>
  <si>
    <t>Dec. 31, 2013</t>
  </si>
  <si>
    <t>Impaired loans [Member] | Commercial: Real estate [Member]</t>
  </si>
  <si>
    <t>Valuation methodology and unobservable inputs for impaired loans and other real estate owned</t>
  </si>
  <si>
    <t>Valuation Methodology</t>
  </si>
  <si>
    <t>Appraisals</t>
  </si>
  <si>
    <t>Fair Value, Average of Inputs</t>
  </si>
  <si>
    <t>8.00%</t>
  </si>
  <si>
    <t>Impaired loans [Member] | Commercial: Land [Member]</t>
  </si>
  <si>
    <t>74.00%</t>
  </si>
  <si>
    <t>10.00%</t>
  </si>
  <si>
    <t>Impaired loans [Member] | Mortgage [Member]</t>
  </si>
  <si>
    <t>Other real estate owned, net [Member] | Commercial: Real estate [Member]</t>
  </si>
  <si>
    <t>54.00%</t>
  </si>
  <si>
    <t>Other real estate owned, net [Member] | Mortgage [Member]</t>
  </si>
  <si>
    <t>30.00%</t>
  </si>
  <si>
    <t>Minimum [Member] | Impaired loans [Member] | Commercial: Real estate [Member]</t>
  </si>
  <si>
    <t>Fair Value, Range of Inputs</t>
  </si>
  <si>
    <t>0.00%</t>
  </si>
  <si>
    <t>Minimum [Member] | Impaired loans [Member] | Commercial: Land [Member]</t>
  </si>
  <si>
    <t>Minimum [Member] | Impaired loans [Member] | Mortgage [Member]</t>
  </si>
  <si>
    <t>Minimum [Member] | Impaired loans [Member] | Home equity [Member]</t>
  </si>
  <si>
    <t>Minimum [Member] | Other real estate owned, net [Member] | Commercial: Real estate [Member]</t>
  </si>
  <si>
    <t>Minimum [Member] | Other real estate owned, net [Member] | Commercial: Land [Member]</t>
  </si>
  <si>
    <t>Minimum [Member] | Other real estate owned, net [Member] | Mortgage [Member]</t>
  </si>
  <si>
    <t>Maximum [Member] | Impaired loans [Member] | Commercial: Real estate [Member]</t>
  </si>
  <si>
    <t>Maximum [Member] | Impaired loans [Member] | Commercial: Land [Member]</t>
  </si>
  <si>
    <t>Maximum [Member] | Impaired loans [Member] | Mortgage [Member]</t>
  </si>
  <si>
    <t>20.00%</t>
  </si>
  <si>
    <t>Maximum [Member] | Impaired loans [Member] | Home equity [Member]</t>
  </si>
  <si>
    <t>Maximum [Member] | Other real estate owned, net [Member] | Commercial: Real estate [Member]</t>
  </si>
  <si>
    <t>Maximum [Member] | Other real estate owned, net [Member] | Commercial: Land [Member]</t>
  </si>
  <si>
    <t>Maximum [Member] | Other real estate owned, net [Member] | Mortgage [Member]</t>
  </si>
  <si>
    <t>Fair Value - Assets and Liabilities Measured at Fair Value on a Recurring Basis (Detail) - USD ($) $ in Thousands</t>
  </si>
  <si>
    <t>Financial Assets</t>
  </si>
  <si>
    <t>Loans held for sale</t>
  </si>
  <si>
    <t>Loans Receivable Held-for-sale, Net</t>
  </si>
  <si>
    <t>Derivatives - residential mortgage loan commitments</t>
  </si>
  <si>
    <t>Financial Liabilities</t>
  </si>
  <si>
    <t>Derivatives - interest rate swaps</t>
  </si>
  <si>
    <t>Quoted Prices in Active Markets for Identical Assets (Level 1) [Member]</t>
  </si>
  <si>
    <t>Quoted Prices in Active Markets for Identical Assets (Level 1) [Member] | U.S. federal agency obligations [Member]</t>
  </si>
  <si>
    <t>Quoted Prices in Active Markets for Identical Assets (Level 1) [Member] | State and municipal [Member]</t>
  </si>
  <si>
    <t>Quoted Prices in Active Markets for Identical Assets (Level 1) [Member] | Mortgage-backed securities - residential [Member]</t>
  </si>
  <si>
    <t>Quoted Prices in Active Markets for Identical Assets (Level 1) [Member] | Government agency sponsored collateralized mortgage obligations [Member]</t>
  </si>
  <si>
    <t>Quoted Prices in Active Markets for Identical Assets (Level 1) [Member] | Corporate debt securities [Member]</t>
  </si>
  <si>
    <t>Significant Other Observable Inputs (Level 2) [Member]</t>
  </si>
  <si>
    <t>Significant Other Observable Inputs (Level 2) [Member] | U.S. federal agency obligations [Member]</t>
  </si>
  <si>
    <t>Significant Other Observable Inputs (Level 2) [Member] | State and municipal [Member]</t>
  </si>
  <si>
    <t>Significant Other Observable Inputs (Level 2) [Member] | Mortgage-backed securities - residential [Member]</t>
  </si>
  <si>
    <t>Significant Other Observable Inputs (Level 2) [Member] | Government agency sponsored collateralized mortgage obligations [Member]</t>
  </si>
  <si>
    <t>Significant Other Observable Inputs (Level 2) [Member] | Corporate debt securities [Member]</t>
  </si>
  <si>
    <t>Significant Unobservable Inputs (Level 3) [Member]</t>
  </si>
  <si>
    <t>Significant Unobservable Inputs (Level 3) [Member] | U.S. federal agency obligations [Member]</t>
  </si>
  <si>
    <t>Significant Unobservable Inputs (Level 3) [Member] | State and municipal [Member]</t>
  </si>
  <si>
    <t>Significant Unobservable Inputs (Level 3) [Member] | Mortgage-backed securities - residential [Member]</t>
  </si>
  <si>
    <t>Significant Unobservable Inputs (Level 3) [Member] | Government agency sponsored collateralized mortgage obligations [Member]</t>
  </si>
  <si>
    <t>Significant Unobservable Inputs (Level 3) [Member] | Corporate debt securities [Member]</t>
  </si>
  <si>
    <t>Mortgage Servicing Rights [Member]</t>
  </si>
  <si>
    <t>Fair Value Inputs, Discount Rate</t>
  </si>
  <si>
    <t>Fair Value Inputs, Probability of Default</t>
  </si>
  <si>
    <t>0.50%</t>
  </si>
  <si>
    <t>Minimum [Member] | Mortgage Servicing Rights [Member]</t>
  </si>
  <si>
    <t>Fair Value Inputs, Prepayment Rate</t>
  </si>
  <si>
    <t>6.90%</t>
  </si>
  <si>
    <t>Maximum [Member] | Mortgage Servicing Rights [Member]</t>
  </si>
  <si>
    <t>20.90%</t>
  </si>
  <si>
    <t>22.10%</t>
  </si>
  <si>
    <t>Fair Value - Difference Between the Aggregate Fair Value and the Aggregate Remaining Contractual Principal Balance Outstanding for Loans Held for Sale (Detail) - USD ($) $ in Thousands</t>
  </si>
  <si>
    <t>Fair Value, Balance Sheet Grouping, Financial Statement Captions [Line Items]</t>
  </si>
  <si>
    <t>Contractual Principal</t>
  </si>
  <si>
    <t>Aggregate Fair Value [Member]</t>
  </si>
  <si>
    <t>Difference [Member]</t>
  </si>
  <si>
    <t>Loans Held For Sale Fair Value [Member]</t>
  </si>
  <si>
    <t>Changes In Fair Values Included In Current Period</t>
  </si>
  <si>
    <t>Fair Value - Amount of Gains and Losses from Fair Value Changes (Detail) - USD ($) $ in Thousands</t>
  </si>
  <si>
    <t>Amount of gains and losses from fair value changes</t>
  </si>
  <si>
    <t>Other Gains (Losses)</t>
  </si>
  <si>
    <t>Interest Income</t>
  </si>
  <si>
    <t>Total Changes in Fair Values Included in Current Period Earnings</t>
  </si>
  <si>
    <t>Fair Value - Assets Measured at Fair Value on a Non-Recurring Basis (Detail) - USD ($)</t>
  </si>
  <si>
    <t>Sep. 30, 2013</t>
  </si>
  <si>
    <t>Impaired Loans Fair Value Measured Using Fair Value Of Collateral Dependent Loans</t>
  </si>
  <si>
    <t>Impaired Financing Receivable, Related Allowance</t>
  </si>
  <si>
    <t>Additional Provision For Loan Losses Impaired Loan</t>
  </si>
  <si>
    <t>Real Estate Acquired Through Foreclosure</t>
  </si>
  <si>
    <t>Real Estate Owned, Valuation Allowance, Amounts Applied</t>
  </si>
  <si>
    <t>Mortgage Loans on Real Estate, Carrying Amount of Mortgages</t>
  </si>
  <si>
    <t>Outstanding Balance Of Other Real Estate Owned</t>
  </si>
  <si>
    <t>Real Estate Owned, Valuation Allowance, Component</t>
  </si>
  <si>
    <t>Fees and Commissions, Mortgage Banking and Servicing</t>
  </si>
  <si>
    <t>Assets measured at fair value on a non-recurring basis</t>
  </si>
  <si>
    <t>Impaired loans [Member] | Quoted Prices in Active Markets for Identical Assets (Level 1) [Member] | Commercial: Real estate [Member]</t>
  </si>
  <si>
    <t>Impaired loans [Member] | Quoted Prices in Active Markets for Identical Assets (Level 1) [Member] | Commercial: Land [Member]</t>
  </si>
  <si>
    <t>Impaired loans [Member] | Significant Other Observable Inputs (Level 2) [Member] | Commercial: Real estate [Member]</t>
  </si>
  <si>
    <t>Impaired loans [Member] | Significant Other Observable Inputs (Level 2) [Member] | Commercial: Land [Member]</t>
  </si>
  <si>
    <t>Impaired loans [Member] | Significant Unobservable Inputs (Level 3) [Member] | Commercial: Real estate [Member]</t>
  </si>
  <si>
    <t>Impaired loans [Member] | Significant Unobservable Inputs (Level 3) [Member] | Commercial: Land [Member]</t>
  </si>
  <si>
    <t>Impaired loans [Member] | Significant Unobservable Inputs (Level 3) [Member] | Mortgage [Member]</t>
  </si>
  <si>
    <t>Other real estate owned, net [Member] | Quoted Prices in Active Markets for Identical Assets (Level 1) [Member] | Commercial: Real estate [Member]</t>
  </si>
  <si>
    <t>Other real estate owned, net [Member] | Quoted Prices in Active Markets for Identical Assets (Level 1) [Member] | Commercial: Land [Member]</t>
  </si>
  <si>
    <t>Other real estate owned, net [Member] | Significant Other Observable Inputs (Level 2) [Member] | Commercial: Real estate [Member]</t>
  </si>
  <si>
    <t>Other real estate owned, net [Member] | Significant Other Observable Inputs (Level 2) [Member] | Commercial: Land [Member]</t>
  </si>
  <si>
    <t>Other real estate owned, net [Member] | Significant Unobservable Inputs (Level 3) [Member] | Commercial: Real estate [Member]</t>
  </si>
  <si>
    <t>Other real estate owned, net [Member] | Significant Unobservable Inputs (Level 3) [Member] | Mortgage [Member]</t>
  </si>
  <si>
    <t>Mortgage Servicing Rights [Member] | Quoted Prices in Active Markets for Identical Assets (Level 1) [Member]</t>
  </si>
  <si>
    <t>Mortgage Servicing Rights [Member] | Significant Other Observable Inputs (Level 2) [Member]</t>
  </si>
  <si>
    <t>Mortgage Servicing Rights [Member] | Significant Unobservable Inputs (Level 3) [Member]</t>
  </si>
  <si>
    <t>Fair Value - Carrying Amounts and Estimated Fair Values of Financial Instruments (Detail) - USD ($) $ in Thousands</t>
  </si>
  <si>
    <t>Financial assets</t>
  </si>
  <si>
    <t>Loans and Leases Receivable, Net Amount</t>
  </si>
  <si>
    <t>Financial liabilities</t>
  </si>
  <si>
    <t>Carrying Value [Member]</t>
  </si>
  <si>
    <t>Interest-earning time deposits at other financial institutions</t>
  </si>
  <si>
    <t>Accrued interest receivable</t>
  </si>
  <si>
    <t>Short-term Debt, Fair Value</t>
  </si>
  <si>
    <t>Accrued interest payable</t>
  </si>
  <si>
    <t>Aggregate Fair Value [Member] | Quoted Prices in Active Markets for Identical Assets (Level 1) [Member]</t>
  </si>
  <si>
    <t>Investment in Federal Home Loan Bank Stock, Fair Value Disclosure</t>
  </si>
  <si>
    <t>Aggregate Fair Value [Member] | Significant Other Observable Inputs (Level 2) [Member]</t>
  </si>
  <si>
    <t>Aggregate Fair Value [Member] | Significant Unobservable Inputs (Level 3) [Member]</t>
  </si>
  <si>
    <t>Fair Value - Additional Information (Detail) - USD ($)</t>
  </si>
  <si>
    <t>Loans held for sale, fair value</t>
  </si>
  <si>
    <t>Loans held for sale, outstanding balance</t>
  </si>
  <si>
    <t>Impaired loans, collateral dependent</t>
  </si>
  <si>
    <t>Additional provision for loan losses impaired loan</t>
  </si>
  <si>
    <t>Other real estate owned, carrying value</t>
  </si>
  <si>
    <t>Carrying amount, mortgage servicing rights</t>
  </si>
  <si>
    <t>Mortgage servicing rights [Member]</t>
  </si>
  <si>
    <t>Discount rate</t>
  </si>
  <si>
    <t>Default rate approximately</t>
  </si>
  <si>
    <t>Valuation allowance</t>
  </si>
  <si>
    <t>Charge on mortgage servicing rights</t>
  </si>
  <si>
    <t>Mortgage servicing rights [Member] | Minimum [Member]</t>
  </si>
  <si>
    <t>Prepayment rate</t>
  </si>
  <si>
    <t>Mortgage servicing rights [Member] | Maximum [Member]</t>
  </si>
  <si>
    <t>Derivatives - Additional Information (Detail) - USD ($)</t>
  </si>
  <si>
    <t>Derivative Instruments, Gain (Loss) [Line Items]</t>
  </si>
  <si>
    <t>Interest expense</t>
  </si>
  <si>
    <t>Security Collateral Held in Safekeeping by Bank of New York [Member]</t>
  </si>
  <si>
    <t>Cash and securities fair value</t>
  </si>
  <si>
    <t>Interest Rate Swaps Designated as Cash Flow Hedges [Member]</t>
  </si>
  <si>
    <t>Notional amount</t>
  </si>
  <si>
    <t>Federal Home Loan Banks Advance Three [Member] [Domain]</t>
  </si>
  <si>
    <t>Derivative, Fixed Interest Rate</t>
  </si>
  <si>
    <t>2.085%</t>
  </si>
  <si>
    <t>2.09%</t>
  </si>
  <si>
    <t>Derivatives - Interest-Rate Swaps Designated as Cash Flow Hedges (Detail) - USD ($)</t>
  </si>
  <si>
    <t>Derivative [Line Items]</t>
  </si>
  <si>
    <t>Interest Expense, Trading Liabilities</t>
  </si>
  <si>
    <t>Federal Home Loan Banks Advance Four [Member] [Domain]</t>
  </si>
  <si>
    <t>Interest-rate swaps designated as cash flow hedges</t>
  </si>
  <si>
    <t>Fixed interest rate payable</t>
  </si>
  <si>
    <t>2.23%</t>
  </si>
  <si>
    <t>Unrealized losses</t>
  </si>
  <si>
    <t>Maturity date</t>
  </si>
  <si>
    <t>Jun. 15,
		2020</t>
  </si>
  <si>
    <t>Federal Home Loan Banks Advance Four [Member] [Domain] | One Month London Interbank Offered Rate [Member] [Domain]</t>
  </si>
  <si>
    <t>Variable interest rate receivable</t>
  </si>
  <si>
    <t>0.44%</t>
  </si>
  <si>
    <t>0.35%</t>
  </si>
  <si>
    <t>FHLB advance (Sep 20, 2015) [Member] | Three month LIBOR plus 0.22% [Member] | LIBOR [Member]</t>
  </si>
  <si>
    <t>Basis spread on variable rate</t>
  </si>
  <si>
    <t>FHLB advance (Jul 19, 2016) [Member]</t>
  </si>
  <si>
    <t>3.69%</t>
  </si>
  <si>
    <t>Jul. 19,
		2016</t>
  </si>
  <si>
    <t>FHLB advance (Jul 19, 2016) [Member] | Three Month London Interbank Offered Rate Plus Zero Point Twenty Five Percentage [Member]</t>
  </si>
  <si>
    <t>0.87%</t>
  </si>
  <si>
    <t>0.57%</t>
  </si>
  <si>
    <t>FHLB advance (Jul 19, 2016) [Member] | Three Month London Interbank Offered Rate Plus Zero Point Twenty Five Percentage [Member] | LIBOR [Member]</t>
  </si>
  <si>
    <t>0.25%</t>
  </si>
  <si>
    <t>Mar. 15,
		2020</t>
  </si>
  <si>
    <t>Federal Home Loan Banks Advance Three [Member] [Domain] | Three Month London Interbank Offered Rate Plus Zero Point Twenty Five Percentage [Member]</t>
  </si>
  <si>
    <t>Federal Home Loan Banks Advance Five [Member] [Domain]</t>
  </si>
  <si>
    <t>2.62%</t>
  </si>
  <si>
    <t>Mar. 15,
		2021</t>
  </si>
  <si>
    <t>Federal Home Loan Banks Advance Five [Member] [Domain] | One Month London Interbank Offered Rate [Member] [Domain]</t>
  </si>
  <si>
    <t>Derivatives - Net Losses Recorded in Accumulated Other Comprehensive Income (Loss) and Income Relating to the Cash Flow Derivative (Detail) - Interest rate contracts [Member] - USD ($) $ in Thousands</t>
  </si>
  <si>
    <t>Net losses recorded in accumulated other comprehensive income (loss) and income relating to the cash flow derivative</t>
  </si>
  <si>
    <t>Net amount of gain (loss) recognized in OCI (Effective Portion)</t>
  </si>
  <si>
    <t>Net amount of gain (loss) reclassified from OCI to interest income</t>
  </si>
  <si>
    <t>Net amount of gain (loss) recognized in other non interest income (Ineffective Portion)</t>
  </si>
  <si>
    <t>Derivatives - Cash Flow Hedges Included in Consolidated Balance Sheets (Detail) - USD ($) $ in Thousands</t>
  </si>
  <si>
    <t>Included in other liabilities:</t>
  </si>
  <si>
    <t>Notional Amount</t>
  </si>
  <si>
    <t>FHLB advances [Member] | Interest Rate Swaps Designated as Cash Flow Hedges [Member]</t>
  </si>
  <si>
    <t>Securities Pledged as Collateral [Member]</t>
  </si>
  <si>
    <t>Derivatives, Fair Value [Line Items]</t>
  </si>
  <si>
    <t>Securities Held as Collateral, at Fair Value</t>
  </si>
  <si>
    <t>Stock-Based Compensation - Additional Information (Detail) - USD ($)</t>
  </si>
  <si>
    <t>Oct. 14, 2014</t>
  </si>
  <si>
    <t>Sep. 30, 2011</t>
  </si>
  <si>
    <t>Share-based Compensation Arrangement by Share-based Payment Award, Options, Grants in Period, Gross</t>
  </si>
  <si>
    <t>Share-based Compensation Arrangement by Share-based Payment Award, Equity Instruments Other than Options, Grants in Period</t>
  </si>
  <si>
    <t>Shares issued to employees and directors</t>
  </si>
  <si>
    <t>Shares vested during the period</t>
  </si>
  <si>
    <t>Share-based Compensation Arrangement by Share-based Payment Award, Equity Instruments Other than Options, Aggregate Intrinsic Value, Nonvested</t>
  </si>
  <si>
    <t>Share-based Compensation Arrangement by Share-based Payment Award, Number of Shares Available for Grant</t>
  </si>
  <si>
    <t>Restricted Stock [Member]</t>
  </si>
  <si>
    <t>Total compensation cost charged against income</t>
  </si>
  <si>
    <t>Intrinsic value of options exercised</t>
  </si>
  <si>
    <t>Equity Incentive Plan [Member] | Unearned ESOP Shares [Member]</t>
  </si>
  <si>
    <t>Option awards, vesting periods</t>
  </si>
  <si>
    <t>5 years</t>
  </si>
  <si>
    <t>Option awards, contractual terms</t>
  </si>
  <si>
    <t>10 years</t>
  </si>
  <si>
    <t>Option awards, annual percentage, vesting</t>
  </si>
  <si>
    <t>Cash received from exercise of stock options</t>
  </si>
  <si>
    <t>Tax benefits realized from exercise of stock options</t>
  </si>
  <si>
    <t>Unrecognized compensation cost related to nonvested stock options granted under the Plan</t>
  </si>
  <si>
    <t>Cost recognized over a weighted-average period, expected</t>
  </si>
  <si>
    <t>3 years 3 months</t>
  </si>
  <si>
    <t>Equity Incentive Plan [Member] | Restricted Stock [Member]</t>
  </si>
  <si>
    <t>Equity Incentive Plan - 2014 [Member] [Domain]</t>
  </si>
  <si>
    <t>Equity Incentive Plan - 2014 [Member] [Domain] | Unearned ESOP Shares [Member]</t>
  </si>
  <si>
    <t>Stock-Based Compensation - Summary of Activity in the Stock Option Plan (Detail) - USD ($) $ / shares in Units, $ in Thousands</t>
  </si>
  <si>
    <t>Options, Outstanding Shares [Rollforward]</t>
  </si>
  <si>
    <t>Outstanding, Shares, beginning balance</t>
  </si>
  <si>
    <t>Exercised, Shares</t>
  </si>
  <si>
    <t>Forfeited or expired, Shares</t>
  </si>
  <si>
    <t>Outstanding, Shares, ending balance</t>
  </si>
  <si>
    <t>Exercisable at end of period, Shares</t>
  </si>
  <si>
    <t>Options, Weighted Average Exercise Price [Abstract]</t>
  </si>
  <si>
    <t>Outstanding, Weighted Average Exercise Price, beginning balance (in usd per share)</t>
  </si>
  <si>
    <t>Granted, Weighted Average Exercise Price (in usd per share)</t>
  </si>
  <si>
    <t>Exercised, Weighted Average Exercise Price (in usd per share)</t>
  </si>
  <si>
    <t>Forfeited or expired, Weighted Average Exercise Price (in usd per share)</t>
  </si>
  <si>
    <t>Outstanding, Weighted Average Exercise Price, ending balance (in usd per share)</t>
  </si>
  <si>
    <t>Exercisable at end of period, Weighted Average Exercise Price (in usd per share)</t>
  </si>
  <si>
    <t>Options, Additional Disclosures [Abstract]</t>
  </si>
  <si>
    <t>Outstanding, Weighted Average Remaining Contractual Term, beginning balance</t>
  </si>
  <si>
    <t>7 years 3 months</t>
  </si>
  <si>
    <t>7 years 6 months</t>
  </si>
  <si>
    <t>Exercisable at end of period, Weighted Average Remaining Contractual Term</t>
  </si>
  <si>
    <t>6 years 3 months</t>
  </si>
  <si>
    <t>Outstanding, Aggregate Intrinsic Value, beginning balance</t>
  </si>
  <si>
    <t>Outstanding, Aggregate Intrinsic Value, ending balance</t>
  </si>
  <si>
    <t>Exercisable at end of period, Aggregate Intrinsic Value</t>
  </si>
  <si>
    <t>Stock-Based Compensation - Summary of Changes in the Company's Nonvested Shares (Detail) - $ / shares</t>
  </si>
  <si>
    <t>Nonvested Shares [Rollforward]</t>
  </si>
  <si>
    <t>Nonvested, Shares, beginning balance</t>
  </si>
  <si>
    <t>Granted, Shares</t>
  </si>
  <si>
    <t>Vested, Shares</t>
  </si>
  <si>
    <t>Forfeited, Shares</t>
  </si>
  <si>
    <t>Nonvested, Shares, ending balance</t>
  </si>
  <si>
    <t>Nonvested Shares, Weighted-Average Grant-Date Fair Value [Abstract]</t>
  </si>
  <si>
    <t>Nonvested, Weighted-Average Grant-Date Fair Value, beginning balance (in usd per share)</t>
  </si>
  <si>
    <t>Granted, Weighted-Average Grant-Date Fair Value (in usd per share)</t>
  </si>
  <si>
    <t>Vested, Weighted-Average Grant-Date Fair Value (in usd per share)</t>
  </si>
  <si>
    <t>Forfeited, Weighted-Average Grant-Date Fair Value (in usd per share)</t>
  </si>
  <si>
    <t>Nonvested, Weighted-Average Grant-Date Fair Value, ending balance (in usd per share)</t>
  </si>
  <si>
    <t>Accumulated Other Comprehensive Income - Summary of Changes in Accumulated Other Comprehensive Income (Loss) (Detail) - USD ($) $ in Thousands</t>
  </si>
  <si>
    <t>Increase (Decrease) in Accumulated Other Comprehensive Income (Loss) [Roll Forward]</t>
  </si>
  <si>
    <t>Other comprehensive income (loss) before reclassification</t>
  </si>
  <si>
    <t>Amounts reclassified from accumulated other comprehensive income</t>
  </si>
  <si>
    <t>Net current period other comprehensive income (loss)</t>
  </si>
  <si>
    <t>Gains (Losses) on Cash Flow Hedges [Member]</t>
  </si>
  <si>
    <t>Unrealized Gains (Losses) on Available- for-Sale Securities [Member]</t>
  </si>
  <si>
    <t>Accumulated Other Comprehensive Income - Summary of Reclassifications Out of Accumulated Other Comprehensive Income (Loss) (Detail) - USD ($) $ in Thousands</t>
  </si>
  <si>
    <t>Schedule of Reclassification Out Of Accumulated Other Comprehensive Income [Line Items]</t>
  </si>
  <si>
    <t>Total before tax</t>
  </si>
  <si>
    <t>Other Comprehensive Income (Loss), before Reclassifications, Net of Tax</t>
  </si>
  <si>
    <t>Reclassification from Accumulated Other Comprehensive Income, Current Period, Net of Tax</t>
  </si>
  <si>
    <t>Other Comprehensive Income (Loss), Net of Tax, Portion Attributable to Parent</t>
  </si>
  <si>
    <t>Accumulated Net Gain (Loss) from Cash Flow Hedges Attributable to Parent [Member]</t>
  </si>
  <si>
    <t>Reclassification out of Accumulated Other Comprehensive Income [Member] | Unrealized Gains (Losses) on Available- for-Sale Securities [Member]</t>
  </si>
  <si>
    <t>Net gains on securities</t>
  </si>
  <si>
    <t>Offsetting Financial Assets and Liabilities - Summary of Offsetting Financial Assets and Liabilities (Detail) - USD ($) $ in Thousands</t>
  </si>
  <si>
    <t>Gross Amounts of Recognized Liabilities, Derivatives</t>
  </si>
  <si>
    <t>Gross Amounts Offset in the Consolidated Balance Sheet, Derivatives</t>
  </si>
  <si>
    <t>Net Amounts Liabilities Presented in the Consolidated Balance Sheet, Derivatives</t>
  </si>
  <si>
    <t>Gross Amounts Not Offset in the Consolidated Balance Sheet, Financial Instruments, Derivatives</t>
  </si>
  <si>
    <t>Gross Amounts Not Offset in the Consolidated Balance Sheet, Cash Collateral Pledged, Derivatives</t>
  </si>
  <si>
    <t>Gross Amounts Not Offset in the Consolidated Balance Sheet, Net Amount, Derivatives</t>
  </si>
  <si>
    <t>PENDING MERGER (Details) $ / shares in Units, $ in Millions</t>
  </si>
  <si>
    <t>Mar. 09, 2016USD ($)$ / shares</t>
  </si>
  <si>
    <t>Mar. 31, 2016$ / shares</t>
  </si>
  <si>
    <t>Mar. 10, 2016$ / shares</t>
  </si>
  <si>
    <t>Dec. 31, 2015$ / shares</t>
  </si>
  <si>
    <t>Business Acquisition [Line Items]</t>
  </si>
  <si>
    <t>Horizon Bancorp [Member]</t>
  </si>
  <si>
    <t>Exchange ratio</t>
  </si>
  <si>
    <t>Acquisition share price (in usd per share)</t>
  </si>
  <si>
    <t>Percent of shares to be converted to Horizon stock</t>
  </si>
  <si>
    <t>65.00%</t>
  </si>
  <si>
    <t>Percent of shares to be converted to cash</t>
  </si>
  <si>
    <t>35.00%</t>
  </si>
  <si>
    <t>Share price</t>
  </si>
  <si>
    <t>Transaction value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927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5580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1</v>
      </c>
      <c s="2" r="B1" t="s">
        <v>1</v>
      </c>
    </row>
    <row spans="1:2" r="2">
      <c s="2" r="B2" t="s">
        <v>2</v>
      </c>
    </row>
    <row spans="1:2" r="3">
      <c s="3" r="A3" t="s">
        <v>209</v>
      </c>
    </row>
    <row spans="1:2" r="4">
      <c s="4" r="A4" t="s">
        <v>212</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1361</v>
      </c>
      <c s="7" r="C3" t="n">
        <v>18459</v>
      </c>
    </row>
    <row spans="1:3" r="4">
      <c s="4" r="A4" t="s">
        <v>26</v>
      </c>
      <c s="6" r="B4" t="n">
        <v>14532</v>
      </c>
      <c s="6" r="C4" t="n">
        <v>13599</v>
      </c>
    </row>
    <row spans="1:3" r="5">
      <c s="4" r="A5" t="s">
        <v>27</v>
      </c>
      <c s="6" r="B5" t="n">
        <v>122241</v>
      </c>
      <c s="6" r="C5" t="n">
        <v>122243</v>
      </c>
    </row>
    <row spans="1:3" r="6">
      <c s="4" r="A6" t="s">
        <v>28</v>
      </c>
      <c s="6" r="B6" t="n">
        <v>4029</v>
      </c>
      <c s="6" r="C6" t="n">
        <v>4029</v>
      </c>
    </row>
    <row spans="1:3" r="7">
      <c s="4" r="A7" t="s">
        <v>29</v>
      </c>
      <c s="6" r="B7" t="n">
        <v>686</v>
      </c>
      <c s="6" r="C7" t="n">
        <v>3581</v>
      </c>
    </row>
    <row spans="1:3" r="8">
      <c s="4" r="A8" t="s">
        <v>30</v>
      </c>
      <c s="6" r="B8" t="n">
        <v>337451</v>
      </c>
      <c s="6" r="C8" t="n">
        <v>341552</v>
      </c>
    </row>
    <row spans="1:3" r="9">
      <c s="4" r="A9" t="s">
        <v>31</v>
      </c>
      <c s="6" r="B9" t="n">
        <v>321</v>
      </c>
      <c s="6" r="C9" t="n">
        <v>334</v>
      </c>
    </row>
    <row spans="1:3" r="10">
      <c s="4" r="A10" t="s">
        <v>32</v>
      </c>
      <c s="6" r="B10" t="n">
        <v>2170</v>
      </c>
      <c s="6" r="C10" t="n">
        <v>2200</v>
      </c>
    </row>
    <row spans="1:3" r="11">
      <c s="4" r="A11" t="s">
        <v>33</v>
      </c>
      <c s="6" r="B11" t="n">
        <v>8477</v>
      </c>
      <c s="6" r="C11" t="n">
        <v>8608</v>
      </c>
    </row>
    <row spans="1:3" r="12">
      <c s="4" r="A12" t="s">
        <v>34</v>
      </c>
      <c s="6" r="B12" t="n">
        <v>8431</v>
      </c>
      <c s="6" r="C12" t="n">
        <v>8431</v>
      </c>
    </row>
    <row spans="1:3" r="13">
      <c s="4" r="A13" t="s">
        <v>35</v>
      </c>
      <c s="6" r="B13" t="n">
        <v>142</v>
      </c>
      <c s="6" r="C13" t="n">
        <v>153</v>
      </c>
    </row>
    <row spans="1:3" r="14">
      <c s="4" r="A14" t="s">
        <v>36</v>
      </c>
      <c s="6" r="B14" t="n">
        <v>15140</v>
      </c>
      <c s="6" r="C14" t="n">
        <v>15034</v>
      </c>
    </row>
    <row spans="1:3" r="15">
      <c s="4" r="A15" t="s">
        <v>37</v>
      </c>
      <c s="6" r="B15" t="n">
        <v>3943</v>
      </c>
      <c s="6" r="C15" t="n">
        <v>4968</v>
      </c>
    </row>
    <row spans="1:3" r="16">
      <c s="4" r="A16" t="s">
        <v>38</v>
      </c>
      <c s="6" r="B16" t="n">
        <v>528924</v>
      </c>
      <c s="6" r="C16" t="n">
        <v>543191</v>
      </c>
    </row>
    <row spans="1:3" r="17">
      <c s="3" r="A17" t="s">
        <v>39</v>
      </c>
    </row>
    <row spans="1:3" r="18">
      <c s="4" r="A18" t="s">
        <v>40</v>
      </c>
      <c s="6" r="B18" t="n">
        <v>65906</v>
      </c>
      <c s="6" r="C18" t="n">
        <v>62020</v>
      </c>
    </row>
    <row spans="1:3" r="19">
      <c s="4" r="A19" t="s">
        <v>41</v>
      </c>
      <c s="6" r="B19" t="n">
        <v>295250</v>
      </c>
      <c s="6" r="C19" t="n">
        <v>328939</v>
      </c>
    </row>
    <row spans="1:3" r="20">
      <c s="4" r="A20" t="s">
        <v>42</v>
      </c>
      <c s="6" r="B20" t="n">
        <v>361156</v>
      </c>
      <c s="6" r="C20" t="n">
        <v>390959</v>
      </c>
    </row>
    <row spans="1:3" r="21">
      <c s="4" r="A21" t="s">
        <v>43</v>
      </c>
      <c s="6" r="B21" t="n">
        <v>69132</v>
      </c>
      <c s="6" r="C21" t="n">
        <v>55000</v>
      </c>
    </row>
    <row spans="1:3" r="22">
      <c s="4" r="A22" t="s">
        <v>44</v>
      </c>
      <c s="6" r="B22" t="n">
        <v>5155</v>
      </c>
      <c s="6" r="C22" t="n">
        <v>5155</v>
      </c>
    </row>
    <row spans="1:3" r="23">
      <c s="4" r="A23" t="s">
        <v>45</v>
      </c>
      <c s="6" r="B23" t="n">
        <v>6758</v>
      </c>
      <c s="6" r="C23" t="n">
        <v>6529</v>
      </c>
    </row>
    <row spans="1:3" r="24">
      <c s="4" r="A24" t="s">
        <v>46</v>
      </c>
      <c s="6" r="B24" t="n">
        <v>442201</v>
      </c>
      <c s="6" r="C24" t="n">
        <v>457643</v>
      </c>
    </row>
    <row spans="1:3" r="25">
      <c s="3" r="A25" t="s">
        <v>47</v>
      </c>
    </row>
    <row spans="1:3" r="26">
      <c s="4" r="A26" t="s">
        <v>48</v>
      </c>
      <c s="6" r="B26" t="n">
        <v>0</v>
      </c>
      <c s="6" r="C26" t="n">
        <v>0</v>
      </c>
    </row>
    <row spans="1:3" r="27">
      <c s="4" r="A27" t="s">
        <v>49</v>
      </c>
      <c s="6" r="B27" t="n">
        <v>56</v>
      </c>
      <c s="6" r="C27" t="n">
        <v>56</v>
      </c>
    </row>
    <row spans="1:3" r="28">
      <c s="4" r="A28" t="s">
        <v>50</v>
      </c>
      <c s="6" r="B28" t="n">
        <v>40421</v>
      </c>
      <c s="6" r="C28" t="n">
        <v>40120</v>
      </c>
    </row>
    <row spans="1:3" r="29">
      <c s="4" r="A29" t="s">
        <v>51</v>
      </c>
      <c s="6" r="B29" t="n">
        <v>48312</v>
      </c>
      <c s="6" r="C29" t="n">
        <v>47940</v>
      </c>
    </row>
    <row spans="1:3" r="30">
      <c s="4" r="A30" t="s">
        <v>52</v>
      </c>
      <c s="6" r="B30" t="n">
        <v>767</v>
      </c>
      <c s="6" r="C30" t="n">
        <v>310</v>
      </c>
    </row>
    <row spans="1:3" r="31">
      <c s="4" r="A31" t="s">
        <v>53</v>
      </c>
      <c s="6" r="B31" t="n">
        <v>-2833</v>
      </c>
      <c s="6" r="C31" t="n">
        <v>-2878</v>
      </c>
    </row>
    <row spans="1:3" r="32">
      <c s="4" r="A32" t="s">
        <v>54</v>
      </c>
      <c s="6" r="B32" t="n">
        <v>86723</v>
      </c>
      <c s="6" r="C32" t="n">
        <v>85548</v>
      </c>
    </row>
    <row spans="1:3" r="33">
      <c s="4" r="A33" t="s">
        <v>55</v>
      </c>
      <c s="7" r="B33" t="n">
        <v>528924</v>
      </c>
      <c s="7" r="C33" t="n">
        <v>543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4</v>
      </c>
      <c s="2" r="B1" t="s">
        <v>1</v>
      </c>
    </row>
    <row spans="1:2" r="2">
      <c s="2" r="B2" t="s">
        <v>2</v>
      </c>
    </row>
    <row spans="1:2" r="3">
      <c s="3" r="A3" t="s">
        <v>197</v>
      </c>
    </row>
    <row spans="1:2" r="4">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203</v>
      </c>
    </row>
    <row spans="1:2" r="4">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206</v>
      </c>
    </row>
    <row spans="1:2" r="4">
      <c s="4" r="A4" t="s">
        <v>241</v>
      </c>
      <c s="4" r="B4" t="s">
        <v>242</v>
      </c>
    </row>
    <row spans="1:2" r="5">
      <c s="4" r="A5" t="s">
        <v>243</v>
      </c>
      <c s="4" r="B5" t="s">
        <v>244</v>
      </c>
    </row>
    <row spans="1:2" r="6">
      <c s="4" r="A6" t="s">
        <v>245</v>
      </c>
      <c s="4" r="B6" t="s">
        <v>246</v>
      </c>
    </row>
    <row spans="1:2" r="7">
      <c s="4" r="A7" t="s">
        <v>247</v>
      </c>
      <c s="4" r="B7"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09</v>
      </c>
    </row>
    <row spans="1:2" r="4">
      <c s="4" r="A4" t="s">
        <v>254</v>
      </c>
      <c s="4" r="B4" t="s">
        <v>255</v>
      </c>
    </row>
    <row spans="1:2" r="5">
      <c s="4" r="A5" t="s">
        <v>256</v>
      </c>
      <c s="4" r="B5" t="s">
        <v>257</v>
      </c>
    </row>
    <row spans="1:2" r="6">
      <c s="4" r="A6" t="s">
        <v>258</v>
      </c>
      <c s="4" r="B6" t="s">
        <v>259</v>
      </c>
    </row>
    <row spans="1:2" r="7">
      <c s="4" r="A7" t="s">
        <v>260</v>
      </c>
      <c s="4" r="B7" t="s">
        <v>261</v>
      </c>
    </row>
    <row spans="1:2" r="8">
      <c s="4" r="A8" t="s">
        <v>262</v>
      </c>
      <c s="4" r="B8" t="s">
        <v>263</v>
      </c>
    </row>
    <row spans="1:2" r="9">
      <c s="4" r="A9" t="s">
        <v>264</v>
      </c>
      <c s="4" r="B9" t="s">
        <v>265</v>
      </c>
    </row>
    <row spans="1:2" r="10">
      <c s="4" r="A10" t="s">
        <v>266</v>
      </c>
      <c s="4" r="B10" t="s">
        <v>267</v>
      </c>
    </row>
    <row spans="1:2" r="11">
      <c s="4" r="A11" t="s">
        <v>268</v>
      </c>
      <c s="4" r="B11" t="s">
        <v>269</v>
      </c>
    </row>
    <row spans="1:2" r="12">
      <c s="4" r="A12" t="s">
        <v>270</v>
      </c>
      <c s="4" r="B12" t="s">
        <v>271</v>
      </c>
    </row>
    <row spans="1:2" r="13">
      <c s="4" r="A13" t="s">
        <v>272</v>
      </c>
      <c s="4" r="B1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75</v>
      </c>
    </row>
    <row spans="1:2" r="4">
      <c s="4" r="A4" t="s">
        <v>276</v>
      </c>
      <c s="4" r="B4" t="s">
        <v>277</v>
      </c>
    </row>
    <row spans="1:2" r="5">
      <c s="4" r="A5" t="s">
        <v>278</v>
      </c>
      <c s="4" r="B5" t="s">
        <v>279</v>
      </c>
    </row>
    <row spans="1:2" r="6">
      <c s="4" r="A6" t="s">
        <v>280</v>
      </c>
      <c s="4" r="B6" t="s">
        <v>281</v>
      </c>
    </row>
    <row spans="1:2" r="7">
      <c s="4" r="A7" t="s">
        <v>282</v>
      </c>
      <c s="4" r="B7" t="s">
        <v>283</v>
      </c>
    </row>
    <row spans="1:2" r="8">
      <c s="4" r="A8" t="s">
        <v>284</v>
      </c>
      <c s="4" r="B8" t="s">
        <v>285</v>
      </c>
    </row>
    <row spans="1:2" r="9">
      <c s="4" r="A9" t="s">
        <v>286</v>
      </c>
      <c s="4" r="B9"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17</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96</v>
      </c>
    </row>
    <row spans="1:2" r="4">
      <c s="4" r="A4" t="s">
        <v>297</v>
      </c>
      <c s="4" r="B4" t="s">
        <v>298</v>
      </c>
    </row>
    <row spans="1:2" r="5">
      <c s="4" r="A5" t="s">
        <v>299</v>
      </c>
      <c s="4" r="B5" t="s">
        <v>300</v>
      </c>
    </row>
    <row spans="1:2" r="6">
      <c s="4" r="A6" t="s">
        <v>301</v>
      </c>
      <c s="4" r="B6"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6</v>
      </c>
      <c s="2" r="B1" t="s">
        <v>2</v>
      </c>
      <c s="2" r="C1" t="s">
        <v>23</v>
      </c>
    </row>
    <row spans="1:3" r="2">
      <c s="4" r="A2" t="s">
        <v>57</v>
      </c>
      <c s="7" r="B2" t="n">
        <v>3636</v>
      </c>
      <c s="7" r="C2" t="n">
        <v>3634</v>
      </c>
    </row>
    <row spans="1:3" r="3">
      <c s="4" r="A3" t="s">
        <v>58</v>
      </c>
      <c s="7" r="B3" t="n">
        <v>0</v>
      </c>
      <c s="7" r="C3" t="n">
        <v>0</v>
      </c>
    </row>
    <row spans="1:3" r="4">
      <c s="4" r="A4" t="s">
        <v>59</v>
      </c>
      <c s="6" r="B4" t="n">
        <v>50000000</v>
      </c>
      <c s="6" r="C4" t="n">
        <v>50000000</v>
      </c>
    </row>
    <row spans="1:3" r="5">
      <c s="4" r="A5" t="s">
        <v>60</v>
      </c>
      <c s="6" r="B5" t="n">
        <v>0</v>
      </c>
      <c s="6" r="C5" t="n">
        <v>0</v>
      </c>
    </row>
    <row spans="1:3" r="6">
      <c s="4" r="A6" t="s">
        <v>61</v>
      </c>
      <c s="8" r="B6" t="n">
        <v>0.01</v>
      </c>
      <c s="8" r="C6" t="n">
        <v>0.01</v>
      </c>
    </row>
    <row spans="1:3" r="7">
      <c s="4" r="A7" t="s">
        <v>62</v>
      </c>
      <c s="6" r="B7" t="n">
        <v>100000000</v>
      </c>
      <c s="6" r="C7" t="n">
        <v>100000000</v>
      </c>
    </row>
    <row spans="1:3" r="8">
      <c s="4" r="A8" t="s">
        <v>63</v>
      </c>
      <c s="6" r="B8" t="n">
        <v>5580115</v>
      </c>
      <c s="6" r="C8" t="n">
        <v>5578223</v>
      </c>
    </row>
    <row spans="1:3" r="9">
      <c s="4" r="A9" t="s">
        <v>64</v>
      </c>
      <c s="6" r="B9" t="n">
        <v>5580115</v>
      </c>
      <c s="6" r="C9" t="n">
        <v>5578223</v>
      </c>
    </row>
    <row spans="1:3" r="10">
      <c s="4" r="A10" t="s">
        <v>65</v>
      </c>
      <c s="7" r="B10" t="n">
        <v>-395</v>
      </c>
      <c s="7" r="C10" t="n">
        <v>-1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03</v>
      </c>
      <c s="2" r="B1" t="s">
        <v>1</v>
      </c>
    </row>
    <row spans="1:2" r="2">
      <c s="2" r="B2" t="s">
        <v>2</v>
      </c>
    </row>
    <row spans="1:2" r="3">
      <c s="3" r="A3" t="s">
        <v>223</v>
      </c>
    </row>
    <row spans="1:2" r="4">
      <c s="4" r="A4" t="s">
        <v>304</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5</v>
      </c>
      <c s="2" r="B1" t="s">
        <v>1</v>
      </c>
    </row>
    <row spans="1:2" r="2">
      <c s="2" r="B2" t="s">
        <v>2</v>
      </c>
    </row>
    <row spans="1:2" r="3">
      <c s="3" r="A3" t="s">
        <v>226</v>
      </c>
    </row>
    <row spans="1:2" r="4">
      <c s="4" r="A4" t="s">
        <v>306</v>
      </c>
      <c s="4" r="B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8</v>
      </c>
      <c s="2" r="B1" t="s">
        <v>1</v>
      </c>
    </row>
    <row spans="1:3" r="2">
      <c s="2" r="B2" t="s">
        <v>2</v>
      </c>
      <c s="2" r="C2" t="s">
        <v>67</v>
      </c>
    </row>
    <row spans="1:3" r="3">
      <c s="3" r="A3" t="s">
        <v>203</v>
      </c>
    </row>
    <row spans="1:3" r="4">
      <c s="4" r="A4" t="s">
        <v>107</v>
      </c>
      <c s="7" r="B4" t="n">
        <v>595</v>
      </c>
      <c s="7" r="C4" t="n">
        <v>952</v>
      </c>
    </row>
    <row spans="1:3" r="5">
      <c s="3" r="A5" t="s">
        <v>309</v>
      </c>
    </row>
    <row spans="1:3" r="6">
      <c s="4" r="A6" t="s">
        <v>107</v>
      </c>
      <c s="7" r="B6" t="n">
        <v>595</v>
      </c>
      <c s="7" r="C6" t="n">
        <v>952</v>
      </c>
    </row>
    <row spans="1:3" r="7">
      <c s="4" r="A7" t="s">
        <v>310</v>
      </c>
      <c s="6" r="B7" t="n">
        <v>5579678</v>
      </c>
      <c s="6" r="C7" t="n">
        <v>5627687</v>
      </c>
    </row>
    <row spans="1:3" r="8">
      <c s="4" r="A8" t="s">
        <v>311</v>
      </c>
      <c s="6" r="B8" t="n">
        <v>-356965</v>
      </c>
      <c s="6" r="C8" t="n">
        <v>-379449</v>
      </c>
    </row>
    <row spans="1:3" r="9">
      <c s="4" r="A9" t="s">
        <v>312</v>
      </c>
      <c s="6" r="B9" t="n">
        <v>5222713</v>
      </c>
      <c s="6" r="C9" t="n">
        <v>5248238</v>
      </c>
    </row>
    <row spans="1:3" r="10">
      <c s="4" r="A10" t="s">
        <v>313</v>
      </c>
      <c s="8" r="B10" t="n">
        <v>0.11</v>
      </c>
      <c s="8" r="C10" t="n">
        <v>0.18</v>
      </c>
    </row>
    <row spans="1:3" r="11">
      <c s="3" r="A11" t="s">
        <v>314</v>
      </c>
    </row>
    <row spans="1:3" r="12">
      <c s="4" r="A12" t="s">
        <v>107</v>
      </c>
      <c s="7" r="B12" t="n">
        <v>595</v>
      </c>
      <c s="7" r="C12" t="n">
        <v>952</v>
      </c>
    </row>
    <row spans="1:3" r="13">
      <c s="4" r="A13" t="s">
        <v>312</v>
      </c>
      <c s="6" r="B13" t="n">
        <v>5222713</v>
      </c>
      <c s="6" r="C13" t="n">
        <v>5248238</v>
      </c>
    </row>
    <row spans="1:3" r="14">
      <c s="4" r="A14" t="s">
        <v>315</v>
      </c>
      <c s="6" r="B14" t="n">
        <v>162603</v>
      </c>
      <c s="6" r="C14" t="n">
        <v>109750</v>
      </c>
    </row>
    <row spans="1:3" r="15">
      <c s="4" r="A15" t="s">
        <v>316</v>
      </c>
      <c s="6" r="B15" t="n">
        <v>5385316</v>
      </c>
      <c s="6" r="C15" t="n">
        <v>5357988</v>
      </c>
    </row>
    <row spans="1:3" r="16">
      <c s="4" r="A16" t="s">
        <v>317</v>
      </c>
      <c s="8" r="B16" t="n">
        <v>0.11</v>
      </c>
      <c s="8" r="C16" t="n">
        <v>0.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3</v>
      </c>
    </row>
    <row spans="1:3" r="2">
      <c s="3" r="A2" t="s">
        <v>319</v>
      </c>
    </row>
    <row spans="1:3" r="3">
      <c s="4" r="A3" t="s">
        <v>320</v>
      </c>
      <c s="7" r="B3" t="n">
        <v>119208</v>
      </c>
      <c s="7" r="C3" t="n">
        <v>120509</v>
      </c>
    </row>
    <row spans="1:3" r="4">
      <c s="4" r="A4" t="s">
        <v>321</v>
      </c>
      <c s="6" r="B4" t="n">
        <v>3306</v>
      </c>
      <c s="6" r="C4" t="n">
        <v>2635</v>
      </c>
    </row>
    <row spans="1:3" r="5">
      <c s="4" r="A5" t="s">
        <v>322</v>
      </c>
      <c s="6" r="B5" t="n">
        <v>-273</v>
      </c>
      <c s="6" r="C5" t="n">
        <v>-901</v>
      </c>
    </row>
    <row spans="1:3" r="6">
      <c s="4" r="A6" t="s">
        <v>323</v>
      </c>
      <c s="6" r="B6" t="n">
        <v>122241</v>
      </c>
      <c s="6" r="C6" t="n">
        <v>122243</v>
      </c>
    </row>
    <row spans="1:3" r="7">
      <c s="4" r="A7" t="s">
        <v>324</v>
      </c>
    </row>
    <row spans="1:3" r="8">
      <c s="3" r="A8" t="s">
        <v>319</v>
      </c>
    </row>
    <row spans="1:3" r="9">
      <c s="4" r="A9" t="s">
        <v>320</v>
      </c>
      <c s="6" r="B9" t="n">
        <v>11052</v>
      </c>
      <c s="6" r="C9" t="n">
        <v>9442</v>
      </c>
    </row>
    <row spans="1:3" r="10">
      <c s="4" r="A10" t="s">
        <v>321</v>
      </c>
      <c s="6" r="B10" t="n">
        <v>70</v>
      </c>
      <c s="6" r="C10" t="n">
        <v>1</v>
      </c>
    </row>
    <row spans="1:3" r="11">
      <c s="4" r="A11" t="s">
        <v>322</v>
      </c>
      <c s="6" r="B11" t="n">
        <v>-1</v>
      </c>
      <c s="6" r="C11" t="n">
        <v>-71</v>
      </c>
    </row>
    <row spans="1:3" r="12">
      <c s="4" r="A12" t="s">
        <v>323</v>
      </c>
      <c s="6" r="B12" t="n">
        <v>11121</v>
      </c>
      <c s="6" r="C12" t="n">
        <v>9372</v>
      </c>
    </row>
    <row spans="1:3" r="13">
      <c s="4" r="A13" t="s">
        <v>325</v>
      </c>
    </row>
    <row spans="1:3" r="14">
      <c s="3" r="A14" t="s">
        <v>319</v>
      </c>
    </row>
    <row spans="1:3" r="15">
      <c s="4" r="A15" t="s">
        <v>320</v>
      </c>
      <c s="6" r="B15" t="n">
        <v>49976</v>
      </c>
      <c s="6" r="C15" t="n">
        <v>50020</v>
      </c>
    </row>
    <row spans="1:3" r="16">
      <c s="4" r="A16" t="s">
        <v>321</v>
      </c>
      <c s="6" r="B16" t="n">
        <v>2621</v>
      </c>
      <c s="6" r="C16" t="n">
        <v>2397</v>
      </c>
    </row>
    <row spans="1:3" r="17">
      <c s="4" r="A17" t="s">
        <v>322</v>
      </c>
      <c s="6" r="B17" t="n">
        <v>0</v>
      </c>
      <c s="6" r="C17" t="n">
        <v>-17</v>
      </c>
    </row>
    <row spans="1:3" r="18">
      <c s="4" r="A18" t="s">
        <v>323</v>
      </c>
      <c s="6" r="B18" t="n">
        <v>52597</v>
      </c>
      <c s="6" r="C18" t="n">
        <v>52400</v>
      </c>
    </row>
    <row spans="1:3" r="19">
      <c s="4" r="A19" t="s">
        <v>326</v>
      </c>
    </row>
    <row spans="1:3" r="20">
      <c s="3" r="A20" t="s">
        <v>319</v>
      </c>
    </row>
    <row spans="1:3" r="21">
      <c s="4" r="A21" t="s">
        <v>320</v>
      </c>
      <c s="6" r="B21" t="n">
        <v>16585</v>
      </c>
      <c s="6" r="C21" t="n">
        <v>17671</v>
      </c>
    </row>
    <row spans="1:3" r="22">
      <c s="4" r="A22" t="s">
        <v>321</v>
      </c>
      <c s="6" r="B22" t="n">
        <v>263</v>
      </c>
      <c s="6" r="C22" t="n">
        <v>98</v>
      </c>
    </row>
    <row spans="1:3" r="23">
      <c s="4" r="A23" t="s">
        <v>322</v>
      </c>
      <c s="6" r="B23" t="n">
        <v>-9</v>
      </c>
      <c s="6" r="C23" t="n">
        <v>-73</v>
      </c>
    </row>
    <row spans="1:3" r="24">
      <c s="4" r="A24" t="s">
        <v>323</v>
      </c>
      <c s="6" r="B24" t="n">
        <v>16839</v>
      </c>
      <c s="6" r="C24" t="n">
        <v>17696</v>
      </c>
    </row>
    <row spans="1:3" r="25">
      <c s="4" r="A25" t="s">
        <v>327</v>
      </c>
    </row>
    <row spans="1:3" r="26">
      <c s="3" r="A26" t="s">
        <v>319</v>
      </c>
    </row>
    <row spans="1:3" r="27">
      <c s="4" r="A27" t="s">
        <v>320</v>
      </c>
      <c s="6" r="B27" t="n">
        <v>40595</v>
      </c>
      <c s="6" r="C27" t="n">
        <v>42376</v>
      </c>
    </row>
    <row spans="1:3" r="28">
      <c s="4" r="A28" t="s">
        <v>321</v>
      </c>
      <c s="6" r="B28" t="n">
        <v>352</v>
      </c>
      <c s="6" r="C28" t="n">
        <v>139</v>
      </c>
    </row>
    <row spans="1:3" r="29">
      <c s="4" r="A29" t="s">
        <v>322</v>
      </c>
      <c s="6" r="B29" t="n">
        <v>-211</v>
      </c>
      <c s="6" r="C29" t="n">
        <v>-679</v>
      </c>
    </row>
    <row spans="1:3" r="30">
      <c s="4" r="A30" t="s">
        <v>323</v>
      </c>
      <c s="6" r="B30" t="n">
        <v>40736</v>
      </c>
      <c s="6" r="C30" t="n">
        <v>41836</v>
      </c>
    </row>
    <row spans="1:3" r="31">
      <c s="4" r="A31" t="s">
        <v>328</v>
      </c>
    </row>
    <row spans="1:3" r="32">
      <c s="3" r="A32" t="s">
        <v>319</v>
      </c>
    </row>
    <row spans="1:3" r="33">
      <c s="4" r="A33" t="s">
        <v>320</v>
      </c>
      <c s="6" r="B33" t="n">
        <v>1000</v>
      </c>
      <c s="6" r="C33" t="n">
        <v>1000</v>
      </c>
    </row>
    <row spans="1:3" r="34">
      <c s="4" r="A34" t="s">
        <v>321</v>
      </c>
      <c s="6" r="B34" t="n">
        <v>0</v>
      </c>
      <c s="6" r="C34" t="n">
        <v>0</v>
      </c>
    </row>
    <row spans="1:3" r="35">
      <c s="4" r="A35" t="s">
        <v>322</v>
      </c>
      <c s="6" r="B35" t="n">
        <v>-52</v>
      </c>
      <c s="6" r="C35" t="n">
        <v>-61</v>
      </c>
    </row>
    <row spans="1:3" r="36">
      <c s="4" r="A36" t="s">
        <v>323</v>
      </c>
      <c s="7" r="B36" t="n">
        <v>948</v>
      </c>
      <c s="7" r="C36" t="n">
        <v>9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3</v>
      </c>
    </row>
    <row spans="1:3" r="2">
      <c s="3" r="A2" t="s">
        <v>330</v>
      </c>
    </row>
    <row spans="1:3" r="3">
      <c s="4" r="A3" t="s">
        <v>331</v>
      </c>
      <c s="7" r="B3" t="n">
        <v>5086</v>
      </c>
      <c s="7" r="C3" t="n">
        <v>33342</v>
      </c>
    </row>
    <row spans="1:3" r="4">
      <c s="4" r="A4" t="s">
        <v>332</v>
      </c>
      <c s="6" r="B4" t="n">
        <v>-36</v>
      </c>
      <c s="6" r="C4" t="n">
        <v>-269</v>
      </c>
    </row>
    <row spans="1:3" r="5">
      <c s="4" r="A5" t="s">
        <v>333</v>
      </c>
      <c s="6" r="B5" t="n">
        <v>17428</v>
      </c>
      <c s="6" r="C5" t="n">
        <v>20752</v>
      </c>
    </row>
    <row spans="1:3" r="6">
      <c s="4" r="A6" t="s">
        <v>334</v>
      </c>
      <c s="6" r="B6" t="n">
        <v>-237</v>
      </c>
      <c s="6" r="C6" t="n">
        <v>-632</v>
      </c>
    </row>
    <row spans="1:3" r="7">
      <c s="4" r="A7" t="s">
        <v>335</v>
      </c>
      <c s="6" r="B7" t="n">
        <v>22514</v>
      </c>
      <c s="6" r="C7" t="n">
        <v>54094</v>
      </c>
    </row>
    <row spans="1:3" r="8">
      <c s="4" r="A8" t="s">
        <v>336</v>
      </c>
      <c s="6" r="B8" t="n">
        <v>-273</v>
      </c>
      <c s="6" r="C8" t="n">
        <v>-901</v>
      </c>
    </row>
    <row spans="1:3" r="9">
      <c s="4" r="A9" t="s">
        <v>324</v>
      </c>
    </row>
    <row spans="1:3" r="10">
      <c s="3" r="A10" t="s">
        <v>330</v>
      </c>
    </row>
    <row spans="1:3" r="11">
      <c s="4" r="A11" t="s">
        <v>331</v>
      </c>
      <c s="6" r="B11" t="n">
        <v>1099</v>
      </c>
      <c s="6" r="C11" t="n">
        <v>8371</v>
      </c>
    </row>
    <row spans="1:3" r="12">
      <c s="4" r="A12" t="s">
        <v>332</v>
      </c>
      <c s="6" r="B12" t="n">
        <v>-1</v>
      </c>
      <c s="6" r="C12" t="n">
        <v>-71</v>
      </c>
    </row>
    <row spans="1:3" r="13">
      <c s="4" r="A13" t="s">
        <v>333</v>
      </c>
      <c s="6" r="B13" t="n">
        <v>0</v>
      </c>
      <c s="6" r="C13" t="n">
        <v>0</v>
      </c>
    </row>
    <row spans="1:3" r="14">
      <c s="4" r="A14" t="s">
        <v>334</v>
      </c>
      <c s="6" r="B14" t="n">
        <v>0</v>
      </c>
      <c s="6" r="C14" t="n">
        <v>0</v>
      </c>
    </row>
    <row spans="1:3" r="15">
      <c s="4" r="A15" t="s">
        <v>335</v>
      </c>
      <c s="6" r="B15" t="n">
        <v>1099</v>
      </c>
      <c s="6" r="C15" t="n">
        <v>8371</v>
      </c>
    </row>
    <row spans="1:3" r="16">
      <c s="4" r="A16" t="s">
        <v>336</v>
      </c>
      <c s="6" r="B16" t="n">
        <v>-1</v>
      </c>
      <c s="6" r="C16" t="n">
        <v>-71</v>
      </c>
    </row>
    <row spans="1:3" r="17">
      <c s="4" r="A17" t="s">
        <v>325</v>
      </c>
    </row>
    <row spans="1:3" r="18">
      <c s="3" r="A18" t="s">
        <v>330</v>
      </c>
    </row>
    <row spans="1:3" r="19">
      <c s="4" r="A19" t="s">
        <v>331</v>
      </c>
      <c s="6" r="C19" t="n">
        <v>4512</v>
      </c>
    </row>
    <row spans="1:3" r="20">
      <c s="4" r="A20" t="s">
        <v>332</v>
      </c>
      <c s="6" r="C20" t="n">
        <v>-14</v>
      </c>
    </row>
    <row spans="1:3" r="21">
      <c s="4" r="A21" t="s">
        <v>333</v>
      </c>
      <c s="6" r="C21" t="n">
        <v>856</v>
      </c>
    </row>
    <row spans="1:3" r="22">
      <c s="4" r="A22" t="s">
        <v>334</v>
      </c>
      <c s="6" r="C22" t="n">
        <v>-3</v>
      </c>
    </row>
    <row spans="1:3" r="23">
      <c s="4" r="A23" t="s">
        <v>335</v>
      </c>
      <c s="6" r="C23" t="n">
        <v>5368</v>
      </c>
    </row>
    <row spans="1:3" r="24">
      <c s="4" r="A24" t="s">
        <v>336</v>
      </c>
      <c s="6" r="C24" t="n">
        <v>-17</v>
      </c>
    </row>
    <row spans="1:3" r="25">
      <c s="4" r="A25" t="s">
        <v>326</v>
      </c>
    </row>
    <row spans="1:3" r="26">
      <c s="3" r="A26" t="s">
        <v>330</v>
      </c>
    </row>
    <row spans="1:3" r="27">
      <c s="4" r="A27" t="s">
        <v>331</v>
      </c>
      <c s="6" r="B27" t="n">
        <v>900</v>
      </c>
      <c s="6" r="C27" t="n">
        <v>9259</v>
      </c>
    </row>
    <row spans="1:3" r="28">
      <c s="4" r="A28" t="s">
        <v>332</v>
      </c>
      <c s="6" r="B28" t="n">
        <v>-3</v>
      </c>
      <c s="6" r="C28" t="n">
        <v>-48</v>
      </c>
    </row>
    <row spans="1:3" r="29">
      <c s="4" r="A29" t="s">
        <v>333</v>
      </c>
      <c s="6" r="B29" t="n">
        <v>813</v>
      </c>
      <c s="6" r="C29" t="n">
        <v>809</v>
      </c>
    </row>
    <row spans="1:3" r="30">
      <c s="4" r="A30" t="s">
        <v>334</v>
      </c>
      <c s="6" r="B30" t="n">
        <v>-6</v>
      </c>
      <c s="6" r="C30" t="n">
        <v>-25</v>
      </c>
    </row>
    <row spans="1:3" r="31">
      <c s="4" r="A31" t="s">
        <v>335</v>
      </c>
      <c s="6" r="B31" t="n">
        <v>1713</v>
      </c>
      <c s="6" r="C31" t="n">
        <v>10068</v>
      </c>
    </row>
    <row spans="1:3" r="32">
      <c s="4" r="A32" t="s">
        <v>336</v>
      </c>
      <c s="6" r="B32" t="n">
        <v>-9</v>
      </c>
      <c s="6" r="C32" t="n">
        <v>-73</v>
      </c>
    </row>
    <row spans="1:3" r="33">
      <c s="4" r="A33" t="s">
        <v>327</v>
      </c>
    </row>
    <row spans="1:3" r="34">
      <c s="3" r="A34" t="s">
        <v>330</v>
      </c>
    </row>
    <row spans="1:3" r="35">
      <c s="4" r="A35" t="s">
        <v>331</v>
      </c>
      <c s="6" r="B35" t="n">
        <v>3087</v>
      </c>
      <c s="6" r="C35" t="n">
        <v>11200</v>
      </c>
    </row>
    <row spans="1:3" r="36">
      <c s="4" r="A36" t="s">
        <v>332</v>
      </c>
      <c s="6" r="B36" t="n">
        <v>-32</v>
      </c>
      <c s="6" r="C36" t="n">
        <v>-136</v>
      </c>
    </row>
    <row spans="1:3" r="37">
      <c s="4" r="A37" t="s">
        <v>333</v>
      </c>
      <c s="6" r="B37" t="n">
        <v>15667</v>
      </c>
      <c s="6" r="C37" t="n">
        <v>18148</v>
      </c>
    </row>
    <row spans="1:3" r="38">
      <c s="4" r="A38" t="s">
        <v>334</v>
      </c>
      <c s="6" r="B38" t="n">
        <v>-179</v>
      </c>
      <c s="6" r="C38" t="n">
        <v>-543</v>
      </c>
    </row>
    <row spans="1:3" r="39">
      <c s="4" r="A39" t="s">
        <v>335</v>
      </c>
      <c s="6" r="B39" t="n">
        <v>18754</v>
      </c>
      <c s="6" r="C39" t="n">
        <v>29348</v>
      </c>
    </row>
    <row spans="1:3" r="40">
      <c s="4" r="A40" t="s">
        <v>336</v>
      </c>
      <c s="6" r="B40" t="n">
        <v>-211</v>
      </c>
      <c s="6" r="C40" t="n">
        <v>-679</v>
      </c>
    </row>
    <row spans="1:3" r="41">
      <c s="4" r="A41" t="s">
        <v>328</v>
      </c>
    </row>
    <row spans="1:3" r="42">
      <c s="3" r="A42" t="s">
        <v>330</v>
      </c>
    </row>
    <row spans="1:3" r="43">
      <c s="4" r="A43" t="s">
        <v>331</v>
      </c>
      <c s="6" r="B43" t="n">
        <v>0</v>
      </c>
      <c s="6" r="C43" t="n">
        <v>0</v>
      </c>
    </row>
    <row spans="1:3" r="44">
      <c s="4" r="A44" t="s">
        <v>332</v>
      </c>
      <c s="6" r="B44" t="n">
        <v>0</v>
      </c>
      <c s="6" r="C44" t="n">
        <v>0</v>
      </c>
    </row>
    <row spans="1:3" r="45">
      <c s="4" r="A45" t="s">
        <v>333</v>
      </c>
      <c s="6" r="B45" t="n">
        <v>948</v>
      </c>
      <c s="6" r="C45" t="n">
        <v>939</v>
      </c>
    </row>
    <row spans="1:3" r="46">
      <c s="4" r="A46" t="s">
        <v>334</v>
      </c>
      <c s="6" r="B46" t="n">
        <v>-52</v>
      </c>
      <c s="6" r="C46" t="n">
        <v>-61</v>
      </c>
    </row>
    <row spans="1:3" r="47">
      <c s="4" r="A47" t="s">
        <v>335</v>
      </c>
      <c s="6" r="B47" t="n">
        <v>948</v>
      </c>
      <c s="6" r="C47" t="n">
        <v>939</v>
      </c>
    </row>
    <row spans="1:3" r="48">
      <c s="4" r="A48" t="s">
        <v>336</v>
      </c>
      <c s="7" r="B48" t="n">
        <v>-52</v>
      </c>
      <c s="7" r="C48" t="n">
        <v>-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7</v>
      </c>
      <c s="2" r="B1" t="s">
        <v>1</v>
      </c>
    </row>
    <row spans="1:3" r="2">
      <c s="2" r="B2" t="s">
        <v>2</v>
      </c>
      <c s="2" r="C2" t="s">
        <v>67</v>
      </c>
    </row>
    <row spans="1:3" r="3">
      <c s="3" r="A3" t="s">
        <v>206</v>
      </c>
    </row>
    <row spans="1:3" r="4">
      <c s="4" r="A4" t="s">
        <v>338</v>
      </c>
      <c s="7" r="B4" t="n">
        <v>0</v>
      </c>
      <c s="7" r="C4" t="n">
        <v>10262</v>
      </c>
    </row>
    <row spans="1:3" r="5">
      <c s="4" r="A5" t="s">
        <v>339</v>
      </c>
      <c s="6" r="B5" t="n">
        <v>0</v>
      </c>
      <c s="6" r="C5" t="n">
        <v>10262</v>
      </c>
    </row>
    <row spans="1:3" r="6">
      <c s="4" r="A6" t="s">
        <v>340</v>
      </c>
      <c s="6" r="B6" t="n">
        <v>0</v>
      </c>
      <c s="6" r="C6" t="n">
        <v>84</v>
      </c>
    </row>
    <row spans="1:3" r="7">
      <c s="4" r="A7" t="s">
        <v>341</v>
      </c>
      <c s="7" r="B7" t="n">
        <v>0</v>
      </c>
      <c s="7" r="C7" t="n">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42</v>
      </c>
      <c s="2" r="B1" t="s">
        <v>343</v>
      </c>
    </row>
    <row spans="1:2" r="2">
      <c s="3" r="A2" t="s">
        <v>344</v>
      </c>
    </row>
    <row spans="1:2" r="3">
      <c s="4" r="A3" t="s">
        <v>345</v>
      </c>
      <c s="7" r="B3" t="n">
        <v>1249</v>
      </c>
    </row>
    <row spans="1:2" r="4">
      <c s="4" r="A4" t="s">
        <v>346</v>
      </c>
      <c s="6" r="B4" t="n">
        <v>23354</v>
      </c>
    </row>
    <row spans="1:2" r="5">
      <c s="4" r="A5" t="s">
        <v>347</v>
      </c>
      <c s="6" r="B5" t="n">
        <v>26625</v>
      </c>
    </row>
    <row spans="1:2" r="6">
      <c s="4" r="A6" t="s">
        <v>348</v>
      </c>
      <c s="6" r="B6" t="n">
        <v>10800</v>
      </c>
    </row>
    <row spans="1:2" r="7">
      <c s="4" r="A7" t="s">
        <v>349</v>
      </c>
      <c s="6" r="B7" t="n">
        <v>62028</v>
      </c>
    </row>
    <row spans="1:2" r="8">
      <c s="4" r="A8" t="s">
        <v>350</v>
      </c>
      <c s="6" r="B8" t="n">
        <v>57180</v>
      </c>
    </row>
    <row spans="1:2" r="9">
      <c s="4" r="A9" t="s">
        <v>351</v>
      </c>
      <c s="6" r="B9" t="n">
        <v>119208</v>
      </c>
    </row>
    <row spans="1:2" r="10">
      <c s="4" r="A10" t="s">
        <v>352</v>
      </c>
      <c s="6" r="B10" t="n">
        <v>1262</v>
      </c>
    </row>
    <row spans="1:2" r="11">
      <c s="4" r="A11" t="s">
        <v>353</v>
      </c>
      <c s="6" r="B11" t="n">
        <v>23816</v>
      </c>
    </row>
    <row spans="1:2" r="12">
      <c s="4" r="A12" t="s">
        <v>354</v>
      </c>
      <c s="6" r="B12" t="n">
        <v>27976</v>
      </c>
    </row>
    <row spans="1:2" r="13">
      <c s="4" r="A13" t="s">
        <v>355</v>
      </c>
      <c s="6" r="B13" t="n">
        <v>11612</v>
      </c>
    </row>
    <row spans="1:2" r="14">
      <c s="4" r="A14" t="s">
        <v>356</v>
      </c>
      <c s="6" r="B14" t="n">
        <v>64666</v>
      </c>
    </row>
    <row spans="1:2" r="15">
      <c s="4" r="A15" t="s">
        <v>357</v>
      </c>
      <c s="6" r="B15" t="n">
        <v>57575</v>
      </c>
    </row>
    <row spans="1:2" r="16">
      <c s="4" r="A16" t="s">
        <v>358</v>
      </c>
      <c s="7" r="B16" t="n">
        <v>1222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23</v>
      </c>
    </row>
    <row spans="1:3" r="2">
      <c s="3" r="A2" t="s">
        <v>206</v>
      </c>
    </row>
    <row spans="1:3" r="3">
      <c s="4" r="A3" t="s">
        <v>360</v>
      </c>
      <c s="9" r="B3" t="n">
        <v>42.3</v>
      </c>
      <c s="9" r="C3" t="n">
        <v>4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61</v>
      </c>
      <c s="2" r="B1" t="s">
        <v>2</v>
      </c>
      <c s="2" r="C1" t="s">
        <v>23</v>
      </c>
      <c s="2" r="D1" t="s">
        <v>362</v>
      </c>
      <c s="2" r="E1" t="s">
        <v>363</v>
      </c>
      <c s="2" r="F1" t="s">
        <v>364</v>
      </c>
    </row>
    <row spans="1:6" r="2">
      <c s="3" r="A2" t="s">
        <v>250</v>
      </c>
    </row>
    <row spans="1:6" r="3">
      <c s="4" r="A3" t="s">
        <v>365</v>
      </c>
      <c s="7" r="B3" t="n">
        <v>340789</v>
      </c>
      <c s="7" r="C3" t="n">
        <v>344881</v>
      </c>
    </row>
    <row spans="1:6" r="4">
      <c s="4" r="A4" t="s">
        <v>366</v>
      </c>
      <c s="6" r="B4" t="n">
        <v>298</v>
      </c>
      <c s="6" r="C4" t="n">
        <v>305</v>
      </c>
    </row>
    <row spans="1:6" r="5">
      <c s="4" r="A5" t="s">
        <v>57</v>
      </c>
      <c s="6" r="B5" t="n">
        <v>-3636</v>
      </c>
      <c s="6" r="C5" t="n">
        <v>-3634</v>
      </c>
      <c s="7" r="D5" t="n">
        <v>-3634</v>
      </c>
      <c s="7" r="E5" t="n">
        <v>-3675</v>
      </c>
      <c s="7" r="F5" t="n">
        <v>-3595</v>
      </c>
    </row>
    <row spans="1:6" r="6">
      <c s="4" r="A6" t="s">
        <v>367</v>
      </c>
      <c s="6" r="B6" t="n">
        <v>337451</v>
      </c>
      <c s="6" r="C6" t="n">
        <v>341552</v>
      </c>
    </row>
    <row spans="1:6" r="7">
      <c s="4" r="A7" t="s">
        <v>368</v>
      </c>
    </row>
    <row spans="1:6" r="8">
      <c s="3" r="A8" t="s">
        <v>250</v>
      </c>
    </row>
    <row spans="1:6" r="9">
      <c s="4" r="A9" t="s">
        <v>365</v>
      </c>
      <c s="6" r="B9" t="n">
        <v>158254</v>
      </c>
      <c s="6" r="C9" t="n">
        <v>154830</v>
      </c>
    </row>
    <row spans="1:6" r="10">
      <c s="4" r="A10" t="s">
        <v>57</v>
      </c>
      <c s="6" r="B10" t="n">
        <v>-2483</v>
      </c>
      <c s="6" r="D10" t="n">
        <v>-2440</v>
      </c>
      <c s="6" r="E10" t="n">
        <v>-2250</v>
      </c>
      <c s="6" r="F10" t="n">
        <v>-2116</v>
      </c>
    </row>
    <row spans="1:6" r="11">
      <c s="4" r="A11" t="s">
        <v>369</v>
      </c>
    </row>
    <row spans="1:6" r="12">
      <c s="3" r="A12" t="s">
        <v>250</v>
      </c>
    </row>
    <row spans="1:6" r="13">
      <c s="4" r="A13" t="s">
        <v>365</v>
      </c>
      <c s="6" r="B13" t="n">
        <v>39919</v>
      </c>
      <c s="6" r="C13" t="n">
        <v>40478</v>
      </c>
    </row>
    <row spans="1:6" r="14">
      <c s="4" r="A14" t="s">
        <v>57</v>
      </c>
      <c s="6" r="B14" t="n">
        <v>-578</v>
      </c>
      <c s="6" r="D14" t="n">
        <v>-591</v>
      </c>
      <c s="6" r="E14" t="n">
        <v>-612</v>
      </c>
      <c s="6" r="F14" t="n">
        <v>-676</v>
      </c>
    </row>
    <row spans="1:6" r="15">
      <c s="4" r="A15" t="s">
        <v>370</v>
      </c>
    </row>
    <row spans="1:6" r="16">
      <c s="3" r="A16" t="s">
        <v>250</v>
      </c>
    </row>
    <row spans="1:6" r="17">
      <c s="4" r="A17" t="s">
        <v>365</v>
      </c>
      <c s="6" r="B17" t="n">
        <v>122328</v>
      </c>
      <c s="6" r="C17" t="n">
        <v>128902</v>
      </c>
    </row>
    <row spans="1:6" r="18">
      <c s="4" r="A18" t="s">
        <v>57</v>
      </c>
      <c s="6" r="B18" t="n">
        <v>-446</v>
      </c>
      <c s="6" r="D18" t="n">
        <v>-460</v>
      </c>
      <c s="6" r="E18" t="n">
        <v>-673</v>
      </c>
      <c s="6" r="F18" t="n">
        <v>-654</v>
      </c>
    </row>
    <row spans="1:6" r="19">
      <c s="4" r="A19" t="s">
        <v>371</v>
      </c>
    </row>
    <row spans="1:6" r="20">
      <c s="3" r="A20" t="s">
        <v>250</v>
      </c>
    </row>
    <row spans="1:6" r="21">
      <c s="4" r="A21" t="s">
        <v>365</v>
      </c>
      <c s="6" r="B21" t="n">
        <v>2806</v>
      </c>
      <c s="6" r="C21" t="n">
        <v>3301</v>
      </c>
    </row>
    <row spans="1:6" r="22">
      <c s="4" r="A22" t="s">
        <v>57</v>
      </c>
      <c s="6" r="B22" t="n">
        <v>-3</v>
      </c>
      <c s="6" r="D22" t="n">
        <v>-4</v>
      </c>
      <c s="6" r="E22" t="n">
        <v>-5</v>
      </c>
      <c s="6" r="F22" t="n">
        <v>-4</v>
      </c>
    </row>
    <row spans="1:6" r="23">
      <c s="4" r="A23" t="s">
        <v>372</v>
      </c>
    </row>
    <row spans="1:6" r="24">
      <c s="3" r="A24" t="s">
        <v>250</v>
      </c>
    </row>
    <row spans="1:6" r="25">
      <c s="4" r="A25" t="s">
        <v>365</v>
      </c>
      <c s="6" r="B25" t="n">
        <v>14311</v>
      </c>
      <c s="6" r="C25" t="n">
        <v>13990</v>
      </c>
    </row>
    <row spans="1:6" r="26">
      <c s="4" r="A26" t="s">
        <v>57</v>
      </c>
      <c s="6" r="B26" t="n">
        <v>-84</v>
      </c>
      <c s="6" r="D26" t="n">
        <v>-93</v>
      </c>
      <c s="6" r="E26" t="n">
        <v>-85</v>
      </c>
      <c s="6" r="F26" t="n">
        <v>-90</v>
      </c>
    </row>
    <row spans="1:6" r="27">
      <c s="4" r="A27" t="s">
        <v>373</v>
      </c>
    </row>
    <row spans="1:6" r="28">
      <c s="3" r="A28" t="s">
        <v>250</v>
      </c>
    </row>
    <row spans="1:6" r="29">
      <c s="4" r="A29" t="s">
        <v>365</v>
      </c>
      <c s="6" r="B29" t="n">
        <v>3171</v>
      </c>
      <c s="7" r="C29" t="n">
        <v>3380</v>
      </c>
    </row>
    <row spans="1:6" r="30">
      <c s="4" r="A30" t="s">
        <v>57</v>
      </c>
      <c s="7" r="B30" t="n">
        <v>-42</v>
      </c>
      <c s="7" r="D30" t="n">
        <v>-46</v>
      </c>
      <c s="7" r="E30" t="n">
        <v>-50</v>
      </c>
      <c s="7" r="F30" t="n">
        <v>-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30"/>
    <col customWidth="1" max="3" min="3" width="21"/>
    <col customWidth="1" max="4" min="4" width="23"/>
  </cols>
  <sheetData>
    <row spans="1:4" r="1">
      <c s="1" r="A1" t="s">
        <v>374</v>
      </c>
      <c s="2" r="B1" t="s">
        <v>1</v>
      </c>
    </row>
    <row spans="1:4" r="2">
      <c s="2" r="B2" t="s">
        <v>375</v>
      </c>
      <c s="2" r="C2" t="s">
        <v>376</v>
      </c>
      <c s="2" r="D2" t="s">
        <v>377</v>
      </c>
    </row>
    <row spans="1:4" r="3">
      <c s="3" r="A3" t="s">
        <v>250</v>
      </c>
    </row>
    <row spans="1:4" r="4">
      <c s="4" r="A4" t="s">
        <v>69</v>
      </c>
      <c s="7" r="B4" t="n">
        <v>4124</v>
      </c>
      <c s="7" r="C4" t="n">
        <v>3601</v>
      </c>
    </row>
    <row spans="1:4" r="5">
      <c s="4" r="A5" t="s">
        <v>85</v>
      </c>
      <c s="6" r="B5" t="n">
        <v>118</v>
      </c>
      <c s="6" r="C5" t="n">
        <v>78</v>
      </c>
    </row>
    <row spans="1:4" r="6">
      <c s="4" r="A6" t="s">
        <v>88</v>
      </c>
      <c s="6" r="B6" t="n">
        <v>98</v>
      </c>
      <c s="6" r="C6" t="n">
        <v>13</v>
      </c>
    </row>
    <row spans="1:4" r="7">
      <c s="4" r="A7" t="s">
        <v>378</v>
      </c>
      <c s="6" r="B7" t="n">
        <v>91000</v>
      </c>
    </row>
    <row spans="1:4" r="8">
      <c s="4" r="A8" t="s">
        <v>379</v>
      </c>
      <c s="7" r="B8" t="n">
        <v>5000</v>
      </c>
    </row>
    <row spans="1:4" r="9">
      <c s="4" r="A9" t="s">
        <v>380</v>
      </c>
    </row>
    <row spans="1:4" r="10">
      <c s="3" r="A10" t="s">
        <v>250</v>
      </c>
    </row>
    <row spans="1:4" r="11">
      <c s="4" r="A11" t="s">
        <v>381</v>
      </c>
      <c s="6" r="B11" t="n">
        <v>34</v>
      </c>
      <c s="6" r="D11" t="n">
        <v>29</v>
      </c>
    </row>
    <row spans="1:4" r="12">
      <c s="4" r="A12" t="s">
        <v>382</v>
      </c>
      <c s="7" r="B12" t="n">
        <v>1051049</v>
      </c>
      <c s="6" r="C12" t="n">
        <v>765001</v>
      </c>
    </row>
    <row spans="1:4" r="13">
      <c s="4" r="A13" t="s">
        <v>383</v>
      </c>
      <c s="6" r="B13" t="n">
        <v>1063755</v>
      </c>
      <c s="6" r="C13" t="n">
        <v>738064</v>
      </c>
    </row>
    <row spans="1:4" r="14">
      <c s="4" r="A14" t="s">
        <v>69</v>
      </c>
      <c s="6" r="B14" t="n">
        <v>1264</v>
      </c>
      <c s="6" r="C14" t="n">
        <v>1246</v>
      </c>
    </row>
    <row spans="1:4" r="15">
      <c s="4" r="A15" t="s">
        <v>384</v>
      </c>
      <c s="6" r="B15" t="n">
        <v>340</v>
      </c>
      <c s="6" r="C15" t="n">
        <v>235</v>
      </c>
    </row>
    <row spans="1:4" r="16">
      <c s="4" r="A16" t="s">
        <v>85</v>
      </c>
      <c s="6" r="B16" t="n">
        <v>112</v>
      </c>
      <c s="6" r="C16" t="n">
        <v>73</v>
      </c>
    </row>
    <row spans="1:4" r="17">
      <c s="4" r="A17" t="s">
        <v>88</v>
      </c>
      <c s="7" r="B17" t="n">
        <v>84</v>
      </c>
      <c s="7" r="C1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4124</v>
      </c>
      <c s="7" r="C4" t="n">
        <v>3601</v>
      </c>
    </row>
    <row spans="1:3" r="5">
      <c s="4" r="A5" t="s">
        <v>70</v>
      </c>
      <c s="6" r="B5" t="n">
        <v>327</v>
      </c>
      <c s="6" r="C5" t="n">
        <v>410</v>
      </c>
    </row>
    <row spans="1:3" r="6">
      <c s="4" r="A6" t="s">
        <v>71</v>
      </c>
      <c s="6" r="B6" t="n">
        <v>368</v>
      </c>
      <c s="6" r="C6" t="n">
        <v>408</v>
      </c>
    </row>
    <row spans="1:3" r="7">
      <c s="4" r="A7" t="s">
        <v>72</v>
      </c>
      <c s="6" r="B7" t="n">
        <v>43</v>
      </c>
      <c s="6" r="C7" t="n">
        <v>43</v>
      </c>
    </row>
    <row spans="1:3" r="8">
      <c s="4" r="A8" t="s">
        <v>73</v>
      </c>
      <c s="6" r="B8" t="n">
        <v>73</v>
      </c>
      <c s="6" r="C8" t="n">
        <v>19</v>
      </c>
    </row>
    <row spans="1:3" r="9">
      <c s="4" r="A9" t="s">
        <v>74</v>
      </c>
      <c s="6" r="B9" t="n">
        <v>4935</v>
      </c>
      <c s="6" r="C9" t="n">
        <v>4481</v>
      </c>
    </row>
    <row spans="1:3" r="10">
      <c s="3" r="A10" t="s">
        <v>75</v>
      </c>
    </row>
    <row spans="1:3" r="11">
      <c s="4" r="A11" t="s">
        <v>76</v>
      </c>
      <c s="6" r="B11" t="n">
        <v>340</v>
      </c>
      <c s="6" r="C11" t="n">
        <v>294</v>
      </c>
    </row>
    <row spans="1:3" r="12">
      <c s="4" r="A12" t="s">
        <v>43</v>
      </c>
      <c s="6" r="B12" t="n">
        <v>309</v>
      </c>
      <c s="6" r="C12" t="n">
        <v>268</v>
      </c>
    </row>
    <row spans="1:3" r="13">
      <c s="4" r="A13" t="s">
        <v>44</v>
      </c>
      <c s="6" r="B13" t="n">
        <v>47</v>
      </c>
      <c s="6" r="C13" t="n">
        <v>42</v>
      </c>
    </row>
    <row spans="1:3" r="14">
      <c s="4" r="A14" t="s">
        <v>77</v>
      </c>
      <c s="6" r="B14" t="n">
        <v>0</v>
      </c>
      <c s="6" r="C14" t="n">
        <v>1</v>
      </c>
    </row>
    <row spans="1:3" r="15">
      <c s="4" r="A15" t="s">
        <v>78</v>
      </c>
      <c s="6" r="B15" t="n">
        <v>696</v>
      </c>
      <c s="6" r="C15" t="n">
        <v>605</v>
      </c>
    </row>
    <row spans="1:3" r="16">
      <c s="4" r="A16" t="s">
        <v>79</v>
      </c>
      <c s="6" r="B16" t="n">
        <v>4239</v>
      </c>
      <c s="6" r="C16" t="n">
        <v>3876</v>
      </c>
    </row>
    <row spans="1:3" r="17">
      <c s="4" r="A17" t="s">
        <v>80</v>
      </c>
      <c s="6" r="B17" t="n">
        <v>0</v>
      </c>
      <c s="6" r="C17" t="n">
        <v>105</v>
      </c>
    </row>
    <row spans="1:3" r="18">
      <c s="4" r="A18" t="s">
        <v>81</v>
      </c>
      <c s="6" r="B18" t="n">
        <v>4239</v>
      </c>
      <c s="6" r="C18" t="n">
        <v>3771</v>
      </c>
    </row>
    <row spans="1:3" r="19">
      <c s="3" r="A19" t="s">
        <v>82</v>
      </c>
    </row>
    <row spans="1:3" r="20">
      <c s="4" r="A20" t="s">
        <v>83</v>
      </c>
      <c s="6" r="B20" t="n">
        <v>75</v>
      </c>
      <c s="6" r="C20" t="n">
        <v>76</v>
      </c>
    </row>
    <row spans="1:3" r="21">
      <c s="4" r="A21" t="s">
        <v>84</v>
      </c>
      <c s="6" r="B21" t="n">
        <v>105</v>
      </c>
      <c s="6" r="C21" t="n">
        <v>103</v>
      </c>
    </row>
    <row spans="1:3" r="22">
      <c s="4" r="A22" t="s">
        <v>85</v>
      </c>
      <c s="6" r="B22" t="n">
        <v>118</v>
      </c>
      <c s="6" r="C22" t="n">
        <v>78</v>
      </c>
    </row>
    <row spans="1:3" r="23">
      <c s="4" r="A23" t="s">
        <v>86</v>
      </c>
      <c s="6" r="B23" t="n">
        <v>106</v>
      </c>
      <c s="6" r="C23" t="n">
        <v>105</v>
      </c>
    </row>
    <row spans="1:3" r="24">
      <c s="4" r="A24" t="s">
        <v>87</v>
      </c>
      <c s="6" r="B24" t="n">
        <v>156</v>
      </c>
      <c s="6" r="C24" t="n">
        <v>130</v>
      </c>
    </row>
    <row spans="1:3" r="25">
      <c s="4" r="A25" t="s">
        <v>88</v>
      </c>
      <c s="6" r="B25" t="n">
        <v>98</v>
      </c>
      <c s="6" r="C25" t="n">
        <v>13</v>
      </c>
    </row>
    <row spans="1:3" r="26">
      <c s="4" r="A26" t="s">
        <v>89</v>
      </c>
      <c s="6" r="B26" t="n">
        <v>0</v>
      </c>
      <c s="6" r="C26" t="n">
        <v>50</v>
      </c>
    </row>
    <row spans="1:3" r="27">
      <c s="4" r="A27" t="s">
        <v>90</v>
      </c>
      <c s="6" r="B27" t="n">
        <v>-30</v>
      </c>
      <c s="6" r="C27" t="n">
        <v>10</v>
      </c>
    </row>
    <row spans="1:3" r="28">
      <c s="4" r="A28" t="s">
        <v>91</v>
      </c>
      <c s="6" r="B28" t="n">
        <v>38</v>
      </c>
      <c s="6" r="C28" t="n">
        <v>37</v>
      </c>
    </row>
    <row spans="1:3" r="29">
      <c s="4" r="A29" t="s">
        <v>92</v>
      </c>
      <c s="6" r="B29" t="n">
        <v>666</v>
      </c>
      <c s="6" r="C29" t="n">
        <v>602</v>
      </c>
    </row>
    <row spans="1:3" r="30">
      <c s="3" r="A30" t="s">
        <v>93</v>
      </c>
    </row>
    <row spans="1:3" r="31">
      <c s="4" r="A31" t="s">
        <v>94</v>
      </c>
      <c s="6" r="B31" t="n">
        <v>2150</v>
      </c>
      <c s="6" r="C31" t="n">
        <v>1934</v>
      </c>
    </row>
    <row spans="1:3" r="32">
      <c s="4" r="A32" t="s">
        <v>95</v>
      </c>
      <c s="6" r="B32" t="n">
        <v>659</v>
      </c>
      <c s="6" r="C32" t="n">
        <v>21</v>
      </c>
    </row>
    <row spans="1:3" r="33">
      <c s="4" r="A33" t="s">
        <v>96</v>
      </c>
      <c s="6" r="B33" t="n">
        <v>429</v>
      </c>
      <c s="6" r="C33" t="n">
        <v>468</v>
      </c>
    </row>
    <row spans="1:3" r="34">
      <c s="4" r="A34" t="s">
        <v>97</v>
      </c>
      <c s="6" r="B34" t="n">
        <v>178</v>
      </c>
      <c s="6" r="C34" t="n">
        <v>153</v>
      </c>
    </row>
    <row spans="1:3" r="35">
      <c s="4" r="A35" t="s">
        <v>98</v>
      </c>
      <c s="6" r="B35" t="n">
        <v>42</v>
      </c>
      <c s="6" r="C35" t="n">
        <v>82</v>
      </c>
    </row>
    <row spans="1:3" r="36">
      <c s="4" r="A36" t="s">
        <v>99</v>
      </c>
      <c s="6" r="B36" t="n">
        <v>114</v>
      </c>
      <c s="6" r="C36" t="n">
        <v>112</v>
      </c>
    </row>
    <row spans="1:3" r="37">
      <c s="4" r="A37" t="s">
        <v>100</v>
      </c>
      <c s="6" r="B37" t="n">
        <v>11</v>
      </c>
      <c s="6" r="C37" t="n">
        <v>14</v>
      </c>
    </row>
    <row spans="1:3" r="38">
      <c s="4" r="A38" t="s">
        <v>101</v>
      </c>
      <c s="6" r="B38" t="n">
        <v>69</v>
      </c>
      <c s="6" r="C38" t="n">
        <v>70</v>
      </c>
    </row>
    <row spans="1:3" r="39">
      <c s="4" r="A39" t="s">
        <v>102</v>
      </c>
      <c s="6" r="B39" t="n">
        <v>98</v>
      </c>
      <c s="6" r="C39" t="n">
        <v>31</v>
      </c>
    </row>
    <row spans="1:3" r="40">
      <c s="4" r="A40" t="s">
        <v>103</v>
      </c>
      <c s="6" r="B40" t="n">
        <v>409</v>
      </c>
      <c s="6" r="C40" t="n">
        <v>380</v>
      </c>
    </row>
    <row spans="1:3" r="41">
      <c s="4" r="A41" t="s">
        <v>104</v>
      </c>
      <c s="6" r="B41" t="n">
        <v>4159</v>
      </c>
      <c s="6" r="C41" t="n">
        <v>3265</v>
      </c>
    </row>
    <row spans="1:3" r="42">
      <c s="4" r="A42" t="s">
        <v>105</v>
      </c>
      <c s="6" r="B42" t="n">
        <v>746</v>
      </c>
      <c s="6" r="C42" t="n">
        <v>1108</v>
      </c>
    </row>
    <row spans="1:3" r="43">
      <c s="4" r="A43" t="s">
        <v>106</v>
      </c>
      <c s="6" r="B43" t="n">
        <v>151</v>
      </c>
      <c s="6" r="C43" t="n">
        <v>156</v>
      </c>
    </row>
    <row spans="1:3" r="44">
      <c s="4" r="A44" t="s">
        <v>107</v>
      </c>
      <c s="7" r="B44" t="n">
        <v>595</v>
      </c>
      <c s="7" r="C44" t="n">
        <v>952</v>
      </c>
    </row>
    <row spans="1:3" r="45">
      <c s="3" r="A45" t="s">
        <v>108</v>
      </c>
    </row>
    <row spans="1:3" r="46">
      <c s="4" r="A46" t="s">
        <v>109</v>
      </c>
      <c s="8" r="B46" t="n">
        <v>0.11</v>
      </c>
      <c s="8" r="C46" t="n">
        <v>0.18</v>
      </c>
    </row>
    <row spans="1:3" r="47">
      <c s="4" r="A47" t="s">
        <v>110</v>
      </c>
      <c s="8" r="B47" t="n">
        <v>0.11</v>
      </c>
      <c s="8" r="C47"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5</v>
      </c>
      <c s="2" r="B1" t="s">
        <v>1</v>
      </c>
    </row>
    <row spans="1:3" r="2">
      <c s="2" r="B2" t="s">
        <v>2</v>
      </c>
      <c s="2" r="C2" t="s">
        <v>67</v>
      </c>
    </row>
    <row spans="1:3" r="3">
      <c s="3" r="A3" t="s">
        <v>386</v>
      </c>
    </row>
    <row spans="1:3" r="4">
      <c s="4" r="A4" t="s">
        <v>387</v>
      </c>
      <c s="7" r="B4" t="n">
        <v>3634</v>
      </c>
    </row>
    <row spans="1:3" r="5">
      <c s="4" r="A5" t="s">
        <v>388</v>
      </c>
      <c s="6" r="B5" t="n">
        <v>-4</v>
      </c>
      <c s="7" r="C5" t="n">
        <v>-30</v>
      </c>
    </row>
    <row spans="1:3" r="6">
      <c s="4" r="A6" t="s">
        <v>389</v>
      </c>
      <c s="6" r="B6" t="n">
        <v>6</v>
      </c>
      <c s="6" r="C6" t="n">
        <v>5</v>
      </c>
    </row>
    <row spans="1:3" r="7">
      <c s="4" r="A7" t="s">
        <v>390</v>
      </c>
      <c s="6" r="B7" t="n">
        <v>0</v>
      </c>
      <c s="6" r="C7" t="n">
        <v>-105</v>
      </c>
    </row>
    <row spans="1:3" r="8">
      <c s="4" r="A8" t="s">
        <v>391</v>
      </c>
      <c s="6" r="B8" t="n">
        <v>3636</v>
      </c>
    </row>
    <row spans="1:3" r="9">
      <c s="4" r="A9" t="s">
        <v>368</v>
      </c>
    </row>
    <row spans="1:3" r="10">
      <c s="3" r="A10" t="s">
        <v>386</v>
      </c>
    </row>
    <row spans="1:3" r="11">
      <c s="4" r="A11" t="s">
        <v>388</v>
      </c>
      <c s="6" r="B11" t="n">
        <v>0</v>
      </c>
      <c s="6" r="C11" t="n">
        <v>20</v>
      </c>
    </row>
    <row spans="1:3" r="12">
      <c s="4" r="A12" t="s">
        <v>389</v>
      </c>
      <c s="6" r="B12" t="n">
        <v>1</v>
      </c>
      <c s="6" r="C12" t="n">
        <v>0</v>
      </c>
    </row>
    <row spans="1:3" r="13">
      <c s="4" r="A13" t="s">
        <v>390</v>
      </c>
      <c s="6" r="B13" t="n">
        <v>-42</v>
      </c>
      <c s="6" r="C13" t="n">
        <v>-154</v>
      </c>
    </row>
    <row spans="1:3" r="14">
      <c s="4" r="A14" t="s">
        <v>391</v>
      </c>
      <c s="6" r="B14" t="n">
        <v>2483</v>
      </c>
    </row>
    <row spans="1:3" r="15">
      <c s="4" r="A15" t="s">
        <v>369</v>
      </c>
    </row>
    <row spans="1:3" r="16">
      <c s="3" r="A16" t="s">
        <v>386</v>
      </c>
    </row>
    <row spans="1:3" r="17">
      <c s="4" r="A17" t="s">
        <v>388</v>
      </c>
      <c s="6" r="B17" t="n">
        <v>0</v>
      </c>
      <c s="6" r="C17" t="n">
        <v>5</v>
      </c>
    </row>
    <row spans="1:3" r="18">
      <c s="4" r="A18" t="s">
        <v>389</v>
      </c>
      <c s="6" r="B18" t="n">
        <v>0</v>
      </c>
      <c s="6" r="C18" t="n">
        <v>0</v>
      </c>
    </row>
    <row spans="1:3" r="19">
      <c s="4" r="A19" t="s">
        <v>390</v>
      </c>
      <c s="6" r="B19" t="n">
        <v>13</v>
      </c>
      <c s="6" r="C19" t="n">
        <v>59</v>
      </c>
    </row>
    <row spans="1:3" r="20">
      <c s="4" r="A20" t="s">
        <v>391</v>
      </c>
      <c s="6" r="B20" t="n">
        <v>578</v>
      </c>
    </row>
    <row spans="1:3" r="21">
      <c s="4" r="A21" t="s">
        <v>380</v>
      </c>
    </row>
    <row spans="1:3" r="22">
      <c s="3" r="A22" t="s">
        <v>386</v>
      </c>
    </row>
    <row spans="1:3" r="23">
      <c s="4" r="A23" t="s">
        <v>388</v>
      </c>
      <c s="6" r="B23" t="n">
        <v>0</v>
      </c>
      <c s="6" r="C23" t="n">
        <v>0</v>
      </c>
    </row>
    <row spans="1:3" r="24">
      <c s="4" r="A24" t="s">
        <v>389</v>
      </c>
      <c s="6" r="B24" t="n">
        <v>0</v>
      </c>
      <c s="6" r="C24" t="n">
        <v>0</v>
      </c>
    </row>
    <row spans="1:3" r="25">
      <c s="4" r="A25" t="s">
        <v>390</v>
      </c>
      <c s="6" r="B25" t="n">
        <v>14</v>
      </c>
      <c s="6" r="C25" t="n">
        <v>-19</v>
      </c>
    </row>
    <row spans="1:3" r="26">
      <c s="4" r="A26" t="s">
        <v>391</v>
      </c>
      <c s="6" r="B26" t="n">
        <v>446</v>
      </c>
    </row>
    <row spans="1:3" r="27">
      <c s="4" r="A27" t="s">
        <v>371</v>
      </c>
    </row>
    <row spans="1:3" r="28">
      <c s="3" r="A28" t="s">
        <v>386</v>
      </c>
    </row>
    <row spans="1:3" r="29">
      <c s="4" r="A29" t="s">
        <v>388</v>
      </c>
      <c s="6" r="B29" t="n">
        <v>0</v>
      </c>
      <c s="6" r="C29" t="n">
        <v>0</v>
      </c>
    </row>
    <row spans="1:3" r="30">
      <c s="4" r="A30" t="s">
        <v>389</v>
      </c>
      <c s="6" r="B30" t="n">
        <v>0</v>
      </c>
      <c s="6" r="C30" t="n">
        <v>0</v>
      </c>
    </row>
    <row spans="1:3" r="31">
      <c s="4" r="A31" t="s">
        <v>390</v>
      </c>
      <c s="6" r="B31" t="n">
        <v>1</v>
      </c>
      <c s="6" r="C31" t="n">
        <v>-1</v>
      </c>
    </row>
    <row spans="1:3" r="32">
      <c s="4" r="A32" t="s">
        <v>391</v>
      </c>
      <c s="6" r="B32" t="n">
        <v>3</v>
      </c>
    </row>
    <row spans="1:3" r="33">
      <c s="4" r="A33" t="s">
        <v>372</v>
      </c>
    </row>
    <row spans="1:3" r="34">
      <c s="3" r="A34" t="s">
        <v>386</v>
      </c>
    </row>
    <row spans="1:3" r="35">
      <c s="4" r="A35" t="s">
        <v>388</v>
      </c>
      <c s="6" r="B35" t="n">
        <v>0</v>
      </c>
      <c s="6" r="C35" t="n">
        <v>0</v>
      </c>
    </row>
    <row spans="1:3" r="36">
      <c s="4" r="A36" t="s">
        <v>389</v>
      </c>
      <c s="6" r="B36" t="n">
        <v>0</v>
      </c>
      <c s="6" r="C36" t="n">
        <v>0</v>
      </c>
    </row>
    <row spans="1:3" r="37">
      <c s="4" r="A37" t="s">
        <v>390</v>
      </c>
      <c s="6" r="B37" t="n">
        <v>9</v>
      </c>
      <c s="6" r="C37" t="n">
        <v>-5</v>
      </c>
    </row>
    <row spans="1:3" r="38">
      <c s="4" r="A38" t="s">
        <v>391</v>
      </c>
      <c s="6" r="B38" t="n">
        <v>84</v>
      </c>
    </row>
    <row spans="1:3" r="39">
      <c s="4" r="A39" t="s">
        <v>373</v>
      </c>
    </row>
    <row spans="1:3" r="40">
      <c s="3" r="A40" t="s">
        <v>386</v>
      </c>
    </row>
    <row spans="1:3" r="41">
      <c s="4" r="A41" t="s">
        <v>388</v>
      </c>
      <c s="6" r="B41" t="n">
        <v>-4</v>
      </c>
      <c s="6" r="C41" t="n">
        <v>-5</v>
      </c>
    </row>
    <row spans="1:3" r="42">
      <c s="4" r="A42" t="s">
        <v>389</v>
      </c>
      <c s="6" r="B42" t="n">
        <v>5</v>
      </c>
      <c s="6" r="C42" t="n">
        <v>5</v>
      </c>
    </row>
    <row spans="1:3" r="43">
      <c s="4" r="A43" t="s">
        <v>390</v>
      </c>
      <c s="6" r="B43" t="n">
        <v>5</v>
      </c>
      <c s="7" r="C43" t="n">
        <v>-5</v>
      </c>
    </row>
    <row spans="1:3" r="44">
      <c s="4" r="A44" t="s">
        <v>391</v>
      </c>
      <c s="7" r="B44" t="n">
        <v>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2</v>
      </c>
      <c s="2" r="B1" t="s">
        <v>1</v>
      </c>
    </row>
    <row spans="1:3" r="2">
      <c s="2" r="B2" t="s">
        <v>2</v>
      </c>
      <c s="2" r="C2" t="s">
        <v>23</v>
      </c>
    </row>
    <row spans="1:3" r="3">
      <c s="3" r="A3" t="s">
        <v>393</v>
      </c>
    </row>
    <row spans="1:3" r="4">
      <c s="4" r="A4" t="s">
        <v>14</v>
      </c>
      <c s="4" r="B4" t="s">
        <v>15</v>
      </c>
    </row>
    <row spans="1:3" r="5">
      <c s="3" r="A5" t="s">
        <v>394</v>
      </c>
    </row>
    <row spans="1:3" r="6">
      <c s="4" r="A6" t="s">
        <v>395</v>
      </c>
      <c s="7" r="B6" t="n">
        <v>949</v>
      </c>
      <c s="7" r="C6" t="n">
        <v>945</v>
      </c>
    </row>
    <row spans="1:3" r="7">
      <c s="4" r="A7" t="s">
        <v>396</v>
      </c>
      <c s="6" r="B7" t="n">
        <v>2687</v>
      </c>
      <c s="6" r="C7" t="n">
        <v>2689</v>
      </c>
    </row>
    <row spans="1:3" r="8">
      <c s="4" r="A8" t="s">
        <v>397</v>
      </c>
      <c s="6" r="B8" t="n">
        <v>3636</v>
      </c>
      <c s="6" r="C8" t="n">
        <v>3634</v>
      </c>
    </row>
    <row spans="1:3" r="9">
      <c s="3" r="A9" t="s">
        <v>398</v>
      </c>
    </row>
    <row spans="1:3" r="10">
      <c s="4" r="A10" t="s">
        <v>399</v>
      </c>
      <c s="6" r="B10" t="n">
        <v>4253</v>
      </c>
      <c s="6" r="C10" t="n">
        <v>4300</v>
      </c>
    </row>
    <row spans="1:3" r="11">
      <c s="4" r="A11" t="s">
        <v>400</v>
      </c>
      <c s="6" r="B11" t="n">
        <v>336431</v>
      </c>
      <c s="6" r="C11" t="n">
        <v>340475</v>
      </c>
    </row>
    <row spans="1:3" r="12">
      <c s="4" r="A12" t="s">
        <v>401</v>
      </c>
      <c s="6" r="B12" t="n">
        <v>105</v>
      </c>
      <c s="6" r="C12" t="n">
        <v>106</v>
      </c>
    </row>
    <row spans="1:3" r="13">
      <c s="4" r="A13" t="s">
        <v>402</v>
      </c>
      <c s="6" r="B13" t="n">
        <v>340789</v>
      </c>
      <c s="6" r="C13" t="n">
        <v>344881</v>
      </c>
    </row>
    <row spans="1:3" r="14">
      <c s="4" r="A14" t="s">
        <v>403</v>
      </c>
    </row>
    <row spans="1:3" r="15">
      <c s="3" r="A15" t="s">
        <v>394</v>
      </c>
    </row>
    <row spans="1:3" r="16">
      <c s="4" r="A16" t="s">
        <v>395</v>
      </c>
      <c s="6" r="B16" t="n">
        <v>898</v>
      </c>
      <c s="6" r="C16" t="n">
        <v>885</v>
      </c>
    </row>
    <row spans="1:3" r="17">
      <c s="4" r="A17" t="s">
        <v>396</v>
      </c>
      <c s="6" r="B17" t="n">
        <v>1585</v>
      </c>
      <c s="6" r="C17" t="n">
        <v>1555</v>
      </c>
    </row>
    <row spans="1:3" r="18">
      <c s="4" r="A18" t="s">
        <v>397</v>
      </c>
      <c s="6" r="B18" t="n">
        <v>2483</v>
      </c>
      <c s="6" r="C18" t="n">
        <v>2440</v>
      </c>
    </row>
    <row spans="1:3" r="19">
      <c s="3" r="A19" t="s">
        <v>398</v>
      </c>
    </row>
    <row spans="1:3" r="20">
      <c s="4" r="A20" t="s">
        <v>399</v>
      </c>
      <c s="6" r="B20" t="n">
        <v>2850</v>
      </c>
      <c s="6" r="C20" t="n">
        <v>2920</v>
      </c>
    </row>
    <row spans="1:3" r="21">
      <c s="4" r="A21" t="s">
        <v>400</v>
      </c>
      <c s="6" r="B21" t="n">
        <v>155404</v>
      </c>
      <c s="6" r="C21" t="n">
        <v>151910</v>
      </c>
    </row>
    <row spans="1:3" r="22">
      <c s="4" r="A22" t="s">
        <v>404</v>
      </c>
      <c s="6" r="C22" t="n">
        <v>0</v>
      </c>
    </row>
    <row spans="1:3" r="23">
      <c s="4" r="A23" t="s">
        <v>402</v>
      </c>
      <c s="6" r="B23" t="n">
        <v>158254</v>
      </c>
      <c s="6" r="C23" t="n">
        <v>154830</v>
      </c>
    </row>
    <row spans="1:3" r="24">
      <c s="4" r="A24" t="s">
        <v>369</v>
      </c>
    </row>
    <row spans="1:3" r="25">
      <c s="3" r="A25" t="s">
        <v>394</v>
      </c>
    </row>
    <row spans="1:3" r="26">
      <c s="4" r="A26" t="s">
        <v>395</v>
      </c>
      <c s="6" r="B26" t="n">
        <v>36</v>
      </c>
      <c s="6" r="C26" t="n">
        <v>43</v>
      </c>
    </row>
    <row spans="1:3" r="27">
      <c s="4" r="A27" t="s">
        <v>396</v>
      </c>
      <c s="6" r="B27" t="n">
        <v>542</v>
      </c>
      <c s="6" r="C27" t="n">
        <v>548</v>
      </c>
    </row>
    <row spans="1:3" r="28">
      <c s="4" r="A28" t="s">
        <v>397</v>
      </c>
      <c s="6" r="B28" t="n">
        <v>578</v>
      </c>
      <c s="6" r="C28" t="n">
        <v>591</v>
      </c>
    </row>
    <row spans="1:3" r="29">
      <c s="3" r="A29" t="s">
        <v>398</v>
      </c>
    </row>
    <row spans="1:3" r="30">
      <c s="4" r="A30" t="s">
        <v>399</v>
      </c>
      <c s="6" r="B30" t="n">
        <v>1309</v>
      </c>
      <c s="6" r="C30" t="n">
        <v>1283</v>
      </c>
    </row>
    <row spans="1:3" r="31">
      <c s="4" r="A31" t="s">
        <v>400</v>
      </c>
      <c s="6" r="B31" t="n">
        <v>38505</v>
      </c>
      <c s="6" r="C31" t="n">
        <v>39089</v>
      </c>
    </row>
    <row spans="1:3" r="32">
      <c s="4" r="A32" t="s">
        <v>404</v>
      </c>
      <c s="6" r="B32" t="n">
        <v>105</v>
      </c>
      <c s="6" r="C32" t="n">
        <v>106</v>
      </c>
    </row>
    <row spans="1:3" r="33">
      <c s="4" r="A33" t="s">
        <v>402</v>
      </c>
      <c s="6" r="B33" t="n">
        <v>39919</v>
      </c>
      <c s="6" r="C33" t="n">
        <v>40478</v>
      </c>
    </row>
    <row spans="1:3" r="34">
      <c s="4" r="A34" t="s">
        <v>380</v>
      </c>
    </row>
    <row spans="1:3" r="35">
      <c s="3" r="A35" t="s">
        <v>394</v>
      </c>
    </row>
    <row spans="1:3" r="36">
      <c s="4" r="A36" t="s">
        <v>395</v>
      </c>
      <c s="6" r="B36" t="n">
        <v>0</v>
      </c>
      <c s="6" r="C36" t="n">
        <v>0</v>
      </c>
    </row>
    <row spans="1:3" r="37">
      <c s="4" r="A37" t="s">
        <v>396</v>
      </c>
      <c s="6" r="B37" t="n">
        <v>446</v>
      </c>
      <c s="6" r="C37" t="n">
        <v>460</v>
      </c>
    </row>
    <row spans="1:3" r="38">
      <c s="4" r="A38" t="s">
        <v>397</v>
      </c>
      <c s="6" r="B38" t="n">
        <v>446</v>
      </c>
      <c s="6" r="C38" t="n">
        <v>460</v>
      </c>
    </row>
    <row spans="1:3" r="39">
      <c s="3" r="A39" t="s">
        <v>398</v>
      </c>
    </row>
    <row spans="1:3" r="40">
      <c s="4" r="A40" t="s">
        <v>399</v>
      </c>
      <c s="6" r="B40" t="n">
        <v>0</v>
      </c>
      <c s="6" r="C40" t="n">
        <v>0</v>
      </c>
    </row>
    <row spans="1:3" r="41">
      <c s="4" r="A41" t="s">
        <v>400</v>
      </c>
      <c s="6" r="B41" t="n">
        <v>122328</v>
      </c>
      <c s="6" r="C41" t="n">
        <v>128902</v>
      </c>
    </row>
    <row spans="1:3" r="42">
      <c s="4" r="A42" t="s">
        <v>402</v>
      </c>
      <c s="6" r="B42" t="n">
        <v>122328</v>
      </c>
      <c s="6" r="C42" t="n">
        <v>128902</v>
      </c>
    </row>
    <row spans="1:3" r="43">
      <c s="4" r="A43" t="s">
        <v>371</v>
      </c>
    </row>
    <row spans="1:3" r="44">
      <c s="3" r="A44" t="s">
        <v>394</v>
      </c>
    </row>
    <row spans="1:3" r="45">
      <c s="4" r="A45" t="s">
        <v>395</v>
      </c>
      <c s="6" r="B45" t="n">
        <v>0</v>
      </c>
      <c s="6" r="C45" t="n">
        <v>0</v>
      </c>
    </row>
    <row spans="1:3" r="46">
      <c s="4" r="A46" t="s">
        <v>396</v>
      </c>
      <c s="6" r="B46" t="n">
        <v>3</v>
      </c>
      <c s="6" r="C46" t="n">
        <v>4</v>
      </c>
    </row>
    <row spans="1:3" r="47">
      <c s="4" r="A47" t="s">
        <v>397</v>
      </c>
      <c s="6" r="B47" t="n">
        <v>3</v>
      </c>
      <c s="6" r="C47" t="n">
        <v>4</v>
      </c>
    </row>
    <row spans="1:3" r="48">
      <c s="3" r="A48" t="s">
        <v>398</v>
      </c>
    </row>
    <row spans="1:3" r="49">
      <c s="4" r="A49" t="s">
        <v>399</v>
      </c>
      <c s="6" r="B49" t="n">
        <v>0</v>
      </c>
      <c s="6" r="C49" t="n">
        <v>0</v>
      </c>
    </row>
    <row spans="1:3" r="50">
      <c s="4" r="A50" t="s">
        <v>400</v>
      </c>
      <c s="6" r="B50" t="n">
        <v>2806</v>
      </c>
      <c s="6" r="C50" t="n">
        <v>3301</v>
      </c>
    </row>
    <row spans="1:3" r="51">
      <c s="4" r="A51" t="s">
        <v>402</v>
      </c>
      <c s="6" r="B51" t="n">
        <v>2806</v>
      </c>
      <c s="6" r="C51" t="n">
        <v>3301</v>
      </c>
    </row>
    <row spans="1:3" r="52">
      <c s="4" r="A52" t="s">
        <v>372</v>
      </c>
    </row>
    <row spans="1:3" r="53">
      <c s="3" r="A53" t="s">
        <v>394</v>
      </c>
    </row>
    <row spans="1:3" r="54">
      <c s="4" r="A54" t="s">
        <v>395</v>
      </c>
      <c s="6" r="B54" t="n">
        <v>15</v>
      </c>
      <c s="6" r="C54" t="n">
        <v>17</v>
      </c>
    </row>
    <row spans="1:3" r="55">
      <c s="4" r="A55" t="s">
        <v>396</v>
      </c>
      <c s="6" r="B55" t="n">
        <v>69</v>
      </c>
      <c s="6" r="C55" t="n">
        <v>76</v>
      </c>
    </row>
    <row spans="1:3" r="56">
      <c s="4" r="A56" t="s">
        <v>397</v>
      </c>
      <c s="6" r="B56" t="n">
        <v>84</v>
      </c>
      <c s="6" r="C56" t="n">
        <v>93</v>
      </c>
    </row>
    <row spans="1:3" r="57">
      <c s="3" r="A57" t="s">
        <v>398</v>
      </c>
    </row>
    <row spans="1:3" r="58">
      <c s="4" r="A58" t="s">
        <v>399</v>
      </c>
      <c s="6" r="B58" t="n">
        <v>94</v>
      </c>
      <c s="6" r="C58" t="n">
        <v>97</v>
      </c>
    </row>
    <row spans="1:3" r="59">
      <c s="4" r="A59" t="s">
        <v>400</v>
      </c>
      <c s="6" r="B59" t="n">
        <v>14217</v>
      </c>
      <c s="6" r="C59" t="n">
        <v>13893</v>
      </c>
    </row>
    <row spans="1:3" r="60">
      <c s="4" r="A60" t="s">
        <v>402</v>
      </c>
      <c s="6" r="B60" t="n">
        <v>14311</v>
      </c>
      <c s="6" r="C60" t="n">
        <v>13990</v>
      </c>
    </row>
    <row spans="1:3" r="61">
      <c s="4" r="A61" t="s">
        <v>373</v>
      </c>
    </row>
    <row spans="1:3" r="62">
      <c s="3" r="A62" t="s">
        <v>394</v>
      </c>
    </row>
    <row spans="1:3" r="63">
      <c s="4" r="A63" t="s">
        <v>395</v>
      </c>
      <c s="6" r="B63" t="n">
        <v>0</v>
      </c>
      <c s="6" r="C63" t="n">
        <v>0</v>
      </c>
    </row>
    <row spans="1:3" r="64">
      <c s="4" r="A64" t="s">
        <v>396</v>
      </c>
      <c s="6" r="B64" t="n">
        <v>42</v>
      </c>
      <c s="6" r="C64" t="n">
        <v>46</v>
      </c>
    </row>
    <row spans="1:3" r="65">
      <c s="4" r="A65" t="s">
        <v>397</v>
      </c>
      <c s="6" r="B65" t="n">
        <v>42</v>
      </c>
      <c s="6" r="C65" t="n">
        <v>46</v>
      </c>
    </row>
    <row spans="1:3" r="66">
      <c s="3" r="A66" t="s">
        <v>398</v>
      </c>
    </row>
    <row spans="1:3" r="67">
      <c s="4" r="A67" t="s">
        <v>399</v>
      </c>
      <c s="6" r="B67" t="n">
        <v>0</v>
      </c>
      <c s="6" r="C67" t="n">
        <v>0</v>
      </c>
    </row>
    <row spans="1:3" r="68">
      <c s="4" r="A68" t="s">
        <v>400</v>
      </c>
      <c s="6" r="B68" t="n">
        <v>3171</v>
      </c>
      <c s="6" r="C68" t="n">
        <v>3380</v>
      </c>
    </row>
    <row spans="1:3" r="69">
      <c s="4" r="A69" t="s">
        <v>402</v>
      </c>
      <c s="6" r="B69" t="n">
        <v>3171</v>
      </c>
      <c s="6" r="C69" t="n">
        <v>3380</v>
      </c>
    </row>
    <row spans="1:3" r="70">
      <c s="4" r="A70" t="s">
        <v>380</v>
      </c>
    </row>
    <row spans="1:3" r="71">
      <c s="3" r="A71" t="s">
        <v>394</v>
      </c>
    </row>
    <row spans="1:3" r="72">
      <c s="4" r="A72" t="s">
        <v>397</v>
      </c>
      <c s="6" r="B72" t="n">
        <v>0</v>
      </c>
      <c s="6" r="C72" t="n">
        <v>0</v>
      </c>
    </row>
    <row spans="1:3" r="73">
      <c s="3" r="A73" t="s">
        <v>398</v>
      </c>
    </row>
    <row spans="1:3" r="74">
      <c s="4" r="A74" t="s">
        <v>401</v>
      </c>
      <c s="6" r="B74" t="n">
        <v>0</v>
      </c>
      <c s="6" r="C74" t="n">
        <v>0</v>
      </c>
    </row>
    <row spans="1:3" r="75">
      <c s="4" r="A75" t="s">
        <v>405</v>
      </c>
    </row>
    <row spans="1:3" r="76">
      <c s="3" r="A76" t="s">
        <v>394</v>
      </c>
    </row>
    <row spans="1:3" r="77">
      <c s="4" r="A77" t="s">
        <v>397</v>
      </c>
      <c s="6" r="B77" t="n">
        <v>0</v>
      </c>
      <c s="6" r="C77" t="n">
        <v>0</v>
      </c>
    </row>
    <row spans="1:3" r="78">
      <c s="4" r="A78" t="s">
        <v>373</v>
      </c>
    </row>
    <row spans="1:3" r="79">
      <c s="3" r="A79" t="s">
        <v>394</v>
      </c>
    </row>
    <row spans="1:3" r="80">
      <c s="4" r="A80" t="s">
        <v>397</v>
      </c>
      <c s="6" r="B80" t="n">
        <v>0</v>
      </c>
      <c s="6" r="C80" t="n">
        <v>0</v>
      </c>
    </row>
    <row spans="1:3" r="81">
      <c s="3" r="A81" t="s">
        <v>398</v>
      </c>
    </row>
    <row spans="1:3" r="82">
      <c s="4" r="A82" t="s">
        <v>401</v>
      </c>
      <c s="6" r="B82" t="n">
        <v>0</v>
      </c>
      <c s="6" r="C82" t="n">
        <v>0</v>
      </c>
    </row>
    <row spans="1:3" r="83">
      <c s="4" r="A83" t="s">
        <v>372</v>
      </c>
    </row>
    <row spans="1:3" r="84">
      <c s="3" r="A84" t="s">
        <v>394</v>
      </c>
    </row>
    <row spans="1:3" r="85">
      <c s="4" r="A85" t="s">
        <v>397</v>
      </c>
      <c s="6" r="B85" t="n">
        <v>0</v>
      </c>
      <c s="6" r="C85" t="n">
        <v>0</v>
      </c>
    </row>
    <row spans="1:3" r="86">
      <c s="3" r="A86" t="s">
        <v>398</v>
      </c>
    </row>
    <row spans="1:3" r="87">
      <c s="4" r="A87" t="s">
        <v>401</v>
      </c>
      <c s="6" r="B87" t="n">
        <v>0</v>
      </c>
      <c s="6" r="C87" t="n">
        <v>0</v>
      </c>
    </row>
    <row spans="1:3" r="88">
      <c s="4" r="A88" t="s">
        <v>371</v>
      </c>
    </row>
    <row spans="1:3" r="89">
      <c s="3" r="A89" t="s">
        <v>394</v>
      </c>
    </row>
    <row spans="1:3" r="90">
      <c s="4" r="A90" t="s">
        <v>397</v>
      </c>
      <c s="6" r="B90" t="n">
        <v>0</v>
      </c>
      <c s="6" r="C90" t="n">
        <v>0</v>
      </c>
    </row>
    <row spans="1:3" r="91">
      <c s="3" r="A91" t="s">
        <v>398</v>
      </c>
    </row>
    <row spans="1:3" r="92">
      <c s="4" r="A92" t="s">
        <v>401</v>
      </c>
      <c s="6" r="B92" t="n">
        <v>0</v>
      </c>
      <c s="6" r="C92" t="n">
        <v>0</v>
      </c>
    </row>
    <row spans="1:3" r="93">
      <c s="4" r="A93" t="s">
        <v>369</v>
      </c>
    </row>
    <row spans="1:3" r="94">
      <c s="3" r="A94" t="s">
        <v>394</v>
      </c>
    </row>
    <row spans="1:3" r="95">
      <c s="4" r="A95" t="s">
        <v>397</v>
      </c>
      <c s="6" r="B95" t="n">
        <v>0</v>
      </c>
      <c s="6" r="C95" t="n">
        <v>0</v>
      </c>
    </row>
    <row spans="1:3" r="96">
      <c s="4" r="A96" t="s">
        <v>403</v>
      </c>
    </row>
    <row spans="1:3" r="97">
      <c s="3" r="A97" t="s">
        <v>394</v>
      </c>
    </row>
    <row spans="1:3" r="98">
      <c s="4" r="A98" t="s">
        <v>397</v>
      </c>
      <c s="6" r="B98" t="n">
        <v>0</v>
      </c>
      <c s="7" r="C98" t="n">
        <v>0</v>
      </c>
    </row>
    <row spans="1:3" r="99">
      <c s="3" r="A99" t="s">
        <v>398</v>
      </c>
    </row>
    <row spans="1:3" r="100">
      <c s="4" r="A100" t="s">
        <v>401</v>
      </c>
      <c s="7" r="B100"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6</v>
      </c>
      <c s="2" r="B1" t="s">
        <v>1</v>
      </c>
    </row>
    <row spans="1:3" r="2">
      <c s="2" r="B2" t="s">
        <v>2</v>
      </c>
      <c s="2" r="C2" t="s">
        <v>23</v>
      </c>
    </row>
    <row spans="1:3" r="3">
      <c s="3" r="A3" t="s">
        <v>393</v>
      </c>
    </row>
    <row spans="1:3" r="4">
      <c s="4" r="A4" t="s">
        <v>14</v>
      </c>
      <c s="4" r="B4" t="s">
        <v>15</v>
      </c>
    </row>
    <row spans="1:3" r="5">
      <c s="3" r="A5" t="s">
        <v>407</v>
      </c>
    </row>
    <row spans="1:3" r="6">
      <c s="4" r="A6" t="s">
        <v>408</v>
      </c>
      <c s="7" r="B6" t="n">
        <v>2557</v>
      </c>
      <c s="7" r="C6" t="n">
        <v>2571</v>
      </c>
    </row>
    <row spans="1:3" r="7">
      <c s="4" r="A7" t="s">
        <v>409</v>
      </c>
      <c s="6" r="B7" t="n">
        <v>1980</v>
      </c>
      <c s="6" r="C7" t="n">
        <v>2058</v>
      </c>
    </row>
    <row spans="1:3" r="8">
      <c s="4" r="A8" t="s">
        <v>410</v>
      </c>
      <c s="6" r="B8" t="n">
        <v>4537</v>
      </c>
      <c s="6" r="C8" t="n">
        <v>4629</v>
      </c>
    </row>
    <row spans="1:3" r="9">
      <c s="4" r="A9" t="s">
        <v>411</v>
      </c>
      <c s="6" r="B9" t="n">
        <v>2465</v>
      </c>
      <c s="6" r="C9" t="n">
        <v>2434</v>
      </c>
    </row>
    <row spans="1:3" r="10">
      <c s="4" r="A10" t="s">
        <v>412</v>
      </c>
      <c s="6" r="B10" t="n">
        <v>1788</v>
      </c>
      <c s="6" r="C10" t="n">
        <v>1866</v>
      </c>
    </row>
    <row spans="1:3" r="11">
      <c s="4" r="A11" t="s">
        <v>413</v>
      </c>
      <c s="6" r="B11" t="n">
        <v>4253</v>
      </c>
      <c s="6" r="C11" t="n">
        <v>4300</v>
      </c>
    </row>
    <row spans="1:3" r="12">
      <c s="4" r="A12" t="s">
        <v>414</v>
      </c>
      <c s="6" r="B12" t="n">
        <v>0</v>
      </c>
      <c s="6" r="C12" t="n">
        <v>0</v>
      </c>
    </row>
    <row spans="1:3" r="13">
      <c s="4" r="A13" t="s">
        <v>415</v>
      </c>
      <c s="6" r="B13" t="n">
        <v>949</v>
      </c>
      <c s="6" r="C13" t="n">
        <v>945</v>
      </c>
    </row>
    <row spans="1:3" r="14">
      <c s="4" r="A14" t="s">
        <v>416</v>
      </c>
      <c s="6" r="B14" t="n">
        <v>949</v>
      </c>
      <c s="6" r="C14" t="n">
        <v>945</v>
      </c>
    </row>
    <row spans="1:3" r="15">
      <c s="4" r="A15" t="s">
        <v>417</v>
      </c>
    </row>
    <row spans="1:3" r="16">
      <c s="3" r="A16" t="s">
        <v>407</v>
      </c>
    </row>
    <row spans="1:3" r="17">
      <c s="4" r="A17" t="s">
        <v>408</v>
      </c>
      <c s="6" r="B17" t="n">
        <v>1334</v>
      </c>
      <c s="6" r="C17" t="n">
        <v>1436</v>
      </c>
    </row>
    <row spans="1:3" r="18">
      <c s="4" r="A18" t="s">
        <v>409</v>
      </c>
      <c s="6" r="B18" t="n">
        <v>1214</v>
      </c>
      <c s="6" r="C18" t="n">
        <v>1214</v>
      </c>
    </row>
    <row spans="1:3" r="19">
      <c s="4" r="A19" t="s">
        <v>411</v>
      </c>
      <c s="6" r="B19" t="n">
        <v>1312</v>
      </c>
      <c s="6" r="C19" t="n">
        <v>1366</v>
      </c>
    </row>
    <row spans="1:3" r="20">
      <c s="4" r="A20" t="s">
        <v>412</v>
      </c>
      <c s="6" r="B20" t="n">
        <v>1214</v>
      </c>
      <c s="6" r="C20" t="n">
        <v>1214</v>
      </c>
    </row>
    <row spans="1:3" r="21">
      <c s="4" r="A21" t="s">
        <v>414</v>
      </c>
      <c s="6" r="B21" t="n">
        <v>0</v>
      </c>
      <c s="6" r="C21" t="n">
        <v>0</v>
      </c>
    </row>
    <row spans="1:3" r="22">
      <c s="4" r="A22" t="s">
        <v>415</v>
      </c>
      <c s="6" r="B22" t="n">
        <v>624</v>
      </c>
      <c s="6" r="C22" t="n">
        <v>624</v>
      </c>
    </row>
    <row spans="1:3" r="23">
      <c s="4" r="A23" t="s">
        <v>418</v>
      </c>
    </row>
    <row spans="1:3" r="24">
      <c s="3" r="A24" t="s">
        <v>407</v>
      </c>
    </row>
    <row spans="1:3" r="25">
      <c s="4" r="A25" t="s">
        <v>409</v>
      </c>
      <c s="6" r="B25" t="n">
        <v>430</v>
      </c>
      <c s="6" r="C25" t="n">
        <v>431</v>
      </c>
    </row>
    <row spans="1:3" r="26">
      <c s="4" r="A26" t="s">
        <v>412</v>
      </c>
      <c s="6" r="B26" t="n">
        <v>299</v>
      </c>
      <c s="6" r="C26" t="n">
        <v>299</v>
      </c>
    </row>
    <row spans="1:3" r="27">
      <c s="4" r="A27" t="s">
        <v>415</v>
      </c>
      <c s="6" r="B27" t="n">
        <v>249</v>
      </c>
      <c s="6" r="C27" t="n">
        <v>220</v>
      </c>
    </row>
    <row spans="1:3" r="28">
      <c s="4" r="A28" t="s">
        <v>369</v>
      </c>
    </row>
    <row spans="1:3" r="29">
      <c s="3" r="A29" t="s">
        <v>407</v>
      </c>
    </row>
    <row spans="1:3" r="30">
      <c s="4" r="A30" t="s">
        <v>408</v>
      </c>
      <c s="6" r="B30" t="n">
        <v>1144</v>
      </c>
      <c s="6" r="C30" t="n">
        <v>1054</v>
      </c>
    </row>
    <row spans="1:3" r="31">
      <c s="4" r="A31" t="s">
        <v>409</v>
      </c>
      <c s="6" r="B31" t="n">
        <v>295</v>
      </c>
      <c s="6" r="C31" t="n">
        <v>355</v>
      </c>
    </row>
    <row spans="1:3" r="32">
      <c s="4" r="A32" t="s">
        <v>411</v>
      </c>
      <c s="6" r="B32" t="n">
        <v>1074</v>
      </c>
      <c s="6" r="C32" t="n">
        <v>988</v>
      </c>
    </row>
    <row spans="1:3" r="33">
      <c s="4" r="A33" t="s">
        <v>412</v>
      </c>
      <c s="6" r="B33" t="n">
        <v>235</v>
      </c>
      <c s="6" r="C33" t="n">
        <v>295</v>
      </c>
    </row>
    <row spans="1:3" r="34">
      <c s="4" r="A34" t="s">
        <v>414</v>
      </c>
      <c s="6" r="B34" t="n">
        <v>0</v>
      </c>
      <c s="6" r="C34" t="n">
        <v>0</v>
      </c>
    </row>
    <row spans="1:3" r="35">
      <c s="4" r="A35" t="s">
        <v>415</v>
      </c>
      <c s="6" r="B35" t="n">
        <v>36</v>
      </c>
      <c s="6" r="C35" t="n">
        <v>43</v>
      </c>
    </row>
    <row spans="1:3" r="36">
      <c s="4" r="A36" t="s">
        <v>419</v>
      </c>
    </row>
    <row spans="1:3" r="37">
      <c s="3" r="A37" t="s">
        <v>407</v>
      </c>
    </row>
    <row spans="1:3" r="38">
      <c s="4" r="A38" t="s">
        <v>408</v>
      </c>
      <c s="6" r="B38" t="n">
        <v>79</v>
      </c>
      <c s="6" r="C38" t="n">
        <v>81</v>
      </c>
    </row>
    <row spans="1:3" r="39">
      <c s="4" r="A39" t="s">
        <v>409</v>
      </c>
      <c s="6" r="B39" t="n">
        <v>16</v>
      </c>
      <c s="6" r="C39" t="n">
        <v>17</v>
      </c>
    </row>
    <row spans="1:3" r="40">
      <c s="4" r="A40" t="s">
        <v>411</v>
      </c>
      <c s="6" r="B40" t="n">
        <v>79</v>
      </c>
      <c s="6" r="C40" t="n">
        <v>80</v>
      </c>
    </row>
    <row spans="1:3" r="41">
      <c s="4" r="A41" t="s">
        <v>412</v>
      </c>
      <c s="6" r="B41" t="n">
        <v>15</v>
      </c>
      <c s="6" r="C41" t="n">
        <v>17</v>
      </c>
    </row>
    <row spans="1:3" r="42">
      <c s="4" r="A42" t="s">
        <v>414</v>
      </c>
      <c s="6" r="B42" t="n">
        <v>0</v>
      </c>
      <c s="6" r="C42" t="n">
        <v>0</v>
      </c>
    </row>
    <row spans="1:3" r="43">
      <c s="4" r="A43" t="s">
        <v>415</v>
      </c>
      <c s="7" r="B43" t="n">
        <v>15</v>
      </c>
      <c s="7" r="C43"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0</v>
      </c>
      <c s="2" r="B1" t="s">
        <v>1</v>
      </c>
    </row>
    <row spans="1:3" r="2">
      <c s="2" r="B2" t="s">
        <v>2</v>
      </c>
      <c s="2" r="C2" t="s">
        <v>67</v>
      </c>
    </row>
    <row spans="1:3" r="3">
      <c s="3" r="A3" t="s">
        <v>393</v>
      </c>
    </row>
    <row spans="1:3" r="4">
      <c s="4" r="A4" t="s">
        <v>16</v>
      </c>
      <c s="6" r="B4" t="n">
        <v>2016</v>
      </c>
    </row>
    <row spans="1:3" r="5">
      <c s="3" r="A5" t="s">
        <v>407</v>
      </c>
    </row>
    <row spans="1:3" r="6">
      <c s="4" r="A6" t="s">
        <v>421</v>
      </c>
      <c s="7" r="B6" t="n">
        <v>2511</v>
      </c>
      <c s="7" r="C6" t="n">
        <v>7843</v>
      </c>
    </row>
    <row spans="1:3" r="7">
      <c s="4" r="A7" t="s">
        <v>422</v>
      </c>
      <c s="6" r="B7" t="n">
        <v>1794</v>
      </c>
      <c s="6" r="C7" t="n">
        <v>3296</v>
      </c>
    </row>
    <row spans="1:3" r="8">
      <c s="4" r="A8" t="s">
        <v>423</v>
      </c>
      <c s="6" r="B8" t="n">
        <v>4305</v>
      </c>
      <c s="6" r="C8" t="n">
        <v>11139</v>
      </c>
    </row>
    <row spans="1:3" r="9">
      <c s="4" r="A9" t="s">
        <v>424</v>
      </c>
      <c s="6" r="B9" t="n">
        <v>27</v>
      </c>
      <c s="6" r="C9" t="n">
        <v>106</v>
      </c>
    </row>
    <row spans="1:3" r="10">
      <c s="4" r="A10" t="s">
        <v>425</v>
      </c>
      <c s="6" r="B10" t="n">
        <v>5</v>
      </c>
      <c s="6" r="C10" t="n">
        <v>2</v>
      </c>
    </row>
    <row spans="1:3" r="11">
      <c s="4" r="A11" t="s">
        <v>426</v>
      </c>
      <c s="6" r="B11" t="n">
        <v>32</v>
      </c>
      <c s="6" r="C11" t="n">
        <v>108</v>
      </c>
    </row>
    <row spans="1:3" r="12">
      <c s="4" r="A12" t="s">
        <v>417</v>
      </c>
    </row>
    <row spans="1:3" r="13">
      <c s="3" r="A13" t="s">
        <v>407</v>
      </c>
    </row>
    <row spans="1:3" r="14">
      <c s="4" r="A14" t="s">
        <v>421</v>
      </c>
      <c s="6" r="B14" t="n">
        <v>1350</v>
      </c>
      <c s="6" r="C14" t="n">
        <v>2933</v>
      </c>
    </row>
    <row spans="1:3" r="15">
      <c s="4" r="A15" t="s">
        <v>422</v>
      </c>
      <c s="6" r="B15" t="n">
        <v>1214</v>
      </c>
      <c s="6" r="C15" t="n">
        <v>933</v>
      </c>
    </row>
    <row spans="1:3" r="16">
      <c s="4" r="A16" t="s">
        <v>424</v>
      </c>
      <c s="6" r="B16" t="n">
        <v>19</v>
      </c>
      <c s="6" r="C16" t="n">
        <v>45</v>
      </c>
    </row>
    <row spans="1:3" r="17">
      <c s="4" r="A17" t="s">
        <v>425</v>
      </c>
      <c s="6" r="B17" t="n">
        <v>0</v>
      </c>
      <c s="6" r="C17" t="n">
        <v>0</v>
      </c>
    </row>
    <row spans="1:3" r="18">
      <c s="4" r="A18" t="s">
        <v>427</v>
      </c>
    </row>
    <row spans="1:3" r="19">
      <c s="3" r="A19" t="s">
        <v>407</v>
      </c>
    </row>
    <row spans="1:3" r="20">
      <c s="4" r="A20" t="s">
        <v>421</v>
      </c>
      <c s="6" r="B20" t="n">
        <v>0</v>
      </c>
      <c s="6" r="C20" t="n">
        <v>3692</v>
      </c>
    </row>
    <row spans="1:3" r="21">
      <c s="4" r="A21" t="s">
        <v>424</v>
      </c>
      <c s="6" r="B21" t="n">
        <v>0</v>
      </c>
      <c s="6" r="C21" t="n">
        <v>60</v>
      </c>
    </row>
    <row spans="1:3" r="22">
      <c s="4" r="A22" t="s">
        <v>418</v>
      </c>
    </row>
    <row spans="1:3" r="23">
      <c s="3" r="A23" t="s">
        <v>407</v>
      </c>
    </row>
    <row spans="1:3" r="24">
      <c s="4" r="A24" t="s">
        <v>421</v>
      </c>
      <c s="6" r="B24" t="n">
        <v>0</v>
      </c>
      <c s="6" r="C24" t="n">
        <v>120</v>
      </c>
    </row>
    <row spans="1:3" r="25">
      <c s="4" r="A25" t="s">
        <v>422</v>
      </c>
      <c s="6" r="B25" t="n">
        <v>299</v>
      </c>
      <c s="6" r="C25" t="n">
        <v>1440</v>
      </c>
    </row>
    <row spans="1:3" r="26">
      <c s="4" r="A26" t="s">
        <v>424</v>
      </c>
      <c s="6" r="B26" t="n">
        <v>0</v>
      </c>
      <c s="6" r="C26" t="n">
        <v>0</v>
      </c>
    </row>
    <row spans="1:3" r="27">
      <c s="4" r="A27" t="s">
        <v>425</v>
      </c>
      <c s="6" r="B27" t="n">
        <v>0</v>
      </c>
      <c s="6" r="C27" t="n">
        <v>0</v>
      </c>
    </row>
    <row spans="1:3" r="28">
      <c s="4" r="A28" t="s">
        <v>369</v>
      </c>
    </row>
    <row spans="1:3" r="29">
      <c s="3" r="A29" t="s">
        <v>407</v>
      </c>
    </row>
    <row spans="1:3" r="30">
      <c s="4" r="A30" t="s">
        <v>421</v>
      </c>
      <c s="6" r="B30" t="n">
        <v>1081</v>
      </c>
      <c s="6" r="C30" t="n">
        <v>1098</v>
      </c>
    </row>
    <row spans="1:3" r="31">
      <c s="4" r="A31" t="s">
        <v>422</v>
      </c>
      <c s="6" r="B31" t="n">
        <v>236</v>
      </c>
      <c s="6" r="C31" t="n">
        <v>916</v>
      </c>
    </row>
    <row spans="1:3" r="32">
      <c s="4" r="A32" t="s">
        <v>424</v>
      </c>
      <c s="6" r="B32" t="n">
        <v>7</v>
      </c>
      <c s="6" r="C32" t="n">
        <v>1</v>
      </c>
    </row>
    <row spans="1:3" r="33">
      <c s="4" r="A33" t="s">
        <v>425</v>
      </c>
      <c s="6" r="B33" t="n">
        <v>5</v>
      </c>
      <c s="6" r="C33" t="n">
        <v>2</v>
      </c>
    </row>
    <row spans="1:3" r="34">
      <c s="4" r="A34" t="s">
        <v>419</v>
      </c>
    </row>
    <row spans="1:3" r="35">
      <c s="3" r="A35" t="s">
        <v>407</v>
      </c>
    </row>
    <row spans="1:3" r="36">
      <c s="4" r="A36" t="s">
        <v>421</v>
      </c>
      <c s="6" r="B36" t="n">
        <v>80</v>
      </c>
      <c s="6" r="C36" t="n">
        <v>0</v>
      </c>
    </row>
    <row spans="1:3" r="37">
      <c s="4" r="A37" t="s">
        <v>422</v>
      </c>
      <c s="6" r="B37" t="n">
        <v>16</v>
      </c>
      <c s="6" r="C37" t="n">
        <v>7</v>
      </c>
    </row>
    <row spans="1:3" r="38">
      <c s="4" r="A38" t="s">
        <v>424</v>
      </c>
      <c s="6" r="B38" t="n">
        <v>1</v>
      </c>
      <c s="6" r="C38" t="n">
        <v>0</v>
      </c>
    </row>
    <row spans="1:3" r="39">
      <c s="4" r="A39" t="s">
        <v>425</v>
      </c>
      <c s="7" r="B39" t="n">
        <v>0</v>
      </c>
      <c s="7" r="C39"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8</v>
      </c>
      <c s="2" r="B1" t="s">
        <v>2</v>
      </c>
      <c s="2" r="C1" t="s">
        <v>23</v>
      </c>
    </row>
    <row spans="1:3" r="2">
      <c s="3" r="A2" t="s">
        <v>429</v>
      </c>
    </row>
    <row spans="1:3" r="3">
      <c s="4" r="A3" t="s">
        <v>430</v>
      </c>
      <c s="7" r="B3" t="n">
        <v>2327</v>
      </c>
      <c s="7" r="C3" t="n">
        <v>2349</v>
      </c>
    </row>
    <row spans="1:3" r="4">
      <c s="4" r="A4" t="s">
        <v>431</v>
      </c>
      <c s="6" r="B4" t="n">
        <v>94</v>
      </c>
      <c s="6" r="C4" t="n">
        <v>0</v>
      </c>
    </row>
    <row spans="1:3" r="5">
      <c s="4" r="A5" t="s">
        <v>417</v>
      </c>
    </row>
    <row spans="1:3" r="6">
      <c s="3" r="A6" t="s">
        <v>429</v>
      </c>
    </row>
    <row spans="1:3" r="7">
      <c s="4" r="A7" t="s">
        <v>430</v>
      </c>
      <c s="6" r="B7" t="n">
        <v>1362</v>
      </c>
      <c s="6" r="C7" t="n">
        <v>1396</v>
      </c>
    </row>
    <row spans="1:3" r="8">
      <c s="4" r="A8" t="s">
        <v>431</v>
      </c>
      <c s="6" r="B8" t="n">
        <v>0</v>
      </c>
      <c s="6" r="C8" t="n">
        <v>0</v>
      </c>
    </row>
    <row spans="1:3" r="9">
      <c s="4" r="A9" t="s">
        <v>432</v>
      </c>
    </row>
    <row spans="1:3" r="10">
      <c s="3" r="A10" t="s">
        <v>429</v>
      </c>
    </row>
    <row spans="1:3" r="11">
      <c s="4" r="A11" t="s">
        <v>430</v>
      </c>
      <c s="6" r="B11" t="n">
        <v>25</v>
      </c>
      <c s="6" r="C11" t="n">
        <v>41</v>
      </c>
    </row>
    <row spans="1:3" r="12">
      <c s="4" r="A12" t="s">
        <v>431</v>
      </c>
      <c s="6" r="B12" t="n">
        <v>0</v>
      </c>
      <c s="6" r="C12" t="n">
        <v>0</v>
      </c>
    </row>
    <row spans="1:3" r="13">
      <c s="4" r="A13" t="s">
        <v>418</v>
      </c>
    </row>
    <row spans="1:3" r="14">
      <c s="3" r="A14" t="s">
        <v>429</v>
      </c>
    </row>
    <row spans="1:3" r="15">
      <c s="4" r="A15" t="s">
        <v>430</v>
      </c>
      <c s="6" r="B15" t="n">
        <v>299</v>
      </c>
      <c s="6" r="C15" t="n">
        <v>299</v>
      </c>
    </row>
    <row spans="1:3" r="16">
      <c s="4" r="A16" t="s">
        <v>431</v>
      </c>
      <c s="6" r="B16" t="n">
        <v>0</v>
      </c>
      <c s="6" r="C16" t="n">
        <v>0</v>
      </c>
    </row>
    <row spans="1:3" r="17">
      <c s="4" r="A17" t="s">
        <v>369</v>
      </c>
    </row>
    <row spans="1:3" r="18">
      <c s="3" r="A18" t="s">
        <v>429</v>
      </c>
    </row>
    <row spans="1:3" r="19">
      <c s="4" r="A19" t="s">
        <v>430</v>
      </c>
      <c s="6" r="B19" t="n">
        <v>620</v>
      </c>
      <c s="6" r="C19" t="n">
        <v>590</v>
      </c>
    </row>
    <row spans="1:3" r="20">
      <c s="4" r="A20" t="s">
        <v>431</v>
      </c>
      <c s="6" r="B20" t="n">
        <v>94</v>
      </c>
      <c s="6" r="C20" t="n">
        <v>0</v>
      </c>
    </row>
    <row spans="1:3" r="21">
      <c s="4" r="A21" t="s">
        <v>419</v>
      </c>
    </row>
    <row spans="1:3" r="22">
      <c s="3" r="A22" t="s">
        <v>429</v>
      </c>
    </row>
    <row spans="1:3" r="23">
      <c s="4" r="A23" t="s">
        <v>430</v>
      </c>
      <c s="6" r="B23" t="n">
        <v>21</v>
      </c>
      <c s="6" r="C23" t="n">
        <v>23</v>
      </c>
    </row>
    <row spans="1:3" r="24">
      <c s="4" r="A24" t="s">
        <v>431</v>
      </c>
      <c s="7" r="B24" t="n">
        <v>0</v>
      </c>
      <c s="7" r="C24"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3</v>
      </c>
      <c s="2" r="B1" t="s">
        <v>1</v>
      </c>
    </row>
    <row spans="1:3" r="2">
      <c s="2" r="B2" t="s">
        <v>2</v>
      </c>
      <c s="2" r="C2" t="s">
        <v>23</v>
      </c>
    </row>
    <row spans="1:3" r="3">
      <c s="3" r="A3" t="s">
        <v>434</v>
      </c>
    </row>
    <row spans="1:3" r="4">
      <c s="4" r="A4" t="s">
        <v>14</v>
      </c>
      <c s="4" r="B4" t="s">
        <v>15</v>
      </c>
    </row>
    <row spans="1:3" r="5">
      <c s="3" r="A5" t="s">
        <v>435</v>
      </c>
    </row>
    <row spans="1:3" r="6">
      <c s="4" r="A6" t="s">
        <v>436</v>
      </c>
      <c s="7" r="B6" t="n">
        <v>2423</v>
      </c>
      <c s="7" r="C6" t="n">
        <v>2124</v>
      </c>
    </row>
    <row spans="1:3" r="7">
      <c s="4" r="A7" t="s">
        <v>437</v>
      </c>
      <c s="6" r="B7" t="n">
        <v>338366</v>
      </c>
      <c s="6" r="C7" t="n">
        <v>342757</v>
      </c>
    </row>
    <row spans="1:3" r="8">
      <c s="4" r="A8" t="s">
        <v>402</v>
      </c>
      <c s="6" r="B8" t="n">
        <v>340789</v>
      </c>
      <c s="6" r="C8" t="n">
        <v>344881</v>
      </c>
    </row>
    <row spans="1:3" r="9">
      <c s="4" r="A9" t="s">
        <v>438</v>
      </c>
    </row>
    <row spans="1:3" r="10">
      <c s="3" r="A10" t="s">
        <v>435</v>
      </c>
    </row>
    <row spans="1:3" r="11">
      <c s="4" r="A11" t="s">
        <v>436</v>
      </c>
      <c s="6" r="B11" t="n">
        <v>0</v>
      </c>
      <c s="6" r="C11" t="n">
        <v>0</v>
      </c>
    </row>
    <row spans="1:3" r="12">
      <c s="4" r="A12" t="s">
        <v>437</v>
      </c>
      <c s="6" r="B12" t="n">
        <v>17377</v>
      </c>
      <c s="6" r="C12" t="n">
        <v>18117</v>
      </c>
    </row>
    <row spans="1:3" r="13">
      <c s="4" r="A13" t="s">
        <v>402</v>
      </c>
      <c s="6" r="B13" t="n">
        <v>17377</v>
      </c>
      <c s="6" r="C13" t="n">
        <v>18117</v>
      </c>
    </row>
    <row spans="1:3" r="14">
      <c s="4" r="A14" t="s">
        <v>417</v>
      </c>
    </row>
    <row spans="1:3" r="15">
      <c s="3" r="A15" t="s">
        <v>435</v>
      </c>
    </row>
    <row spans="1:3" r="16">
      <c s="4" r="A16" t="s">
        <v>436</v>
      </c>
      <c s="6" r="B16" t="n">
        <v>1749</v>
      </c>
      <c s="6" r="C16" t="n">
        <v>1384</v>
      </c>
    </row>
    <row spans="1:3" r="17">
      <c s="4" r="A17" t="s">
        <v>437</v>
      </c>
      <c s="6" r="B17" t="n">
        <v>94714</v>
      </c>
      <c s="6" r="C17" t="n">
        <v>90916</v>
      </c>
    </row>
    <row spans="1:3" r="18">
      <c s="4" r="A18" t="s">
        <v>402</v>
      </c>
      <c s="6" r="B18" t="n">
        <v>96463</v>
      </c>
      <c s="6" r="C18" t="n">
        <v>92300</v>
      </c>
    </row>
    <row spans="1:3" r="19">
      <c s="4" r="A19" t="s">
        <v>439</v>
      </c>
    </row>
    <row spans="1:3" r="20">
      <c s="3" r="A20" t="s">
        <v>435</v>
      </c>
    </row>
    <row spans="1:3" r="21">
      <c s="4" r="A21" t="s">
        <v>436</v>
      </c>
      <c s="6" r="B21" t="n">
        <v>18</v>
      </c>
      <c s="6" r="C21" t="n">
        <v>20</v>
      </c>
    </row>
    <row spans="1:3" r="22">
      <c s="4" r="A22" t="s">
        <v>437</v>
      </c>
      <c s="6" r="B22" t="n">
        <v>22470</v>
      </c>
      <c s="6" r="C22" t="n">
        <v>22672</v>
      </c>
    </row>
    <row spans="1:3" r="23">
      <c s="4" r="A23" t="s">
        <v>402</v>
      </c>
      <c s="6" r="B23" t="n">
        <v>22488</v>
      </c>
      <c s="6" r="C23" t="n">
        <v>22692</v>
      </c>
    </row>
    <row spans="1:3" r="24">
      <c s="4" r="A24" t="s">
        <v>440</v>
      </c>
    </row>
    <row spans="1:3" r="25">
      <c s="3" r="A25" t="s">
        <v>435</v>
      </c>
    </row>
    <row spans="1:3" r="26">
      <c s="4" r="A26" t="s">
        <v>436</v>
      </c>
      <c s="6" r="B26" t="n">
        <v>25</v>
      </c>
      <c s="6" r="C26" t="n">
        <v>41</v>
      </c>
    </row>
    <row spans="1:3" r="27">
      <c s="4" r="A27" t="s">
        <v>437</v>
      </c>
      <c s="6" r="B27" t="n">
        <v>12174</v>
      </c>
      <c s="6" r="C27" t="n">
        <v>11041</v>
      </c>
    </row>
    <row spans="1:3" r="28">
      <c s="4" r="A28" t="s">
        <v>402</v>
      </c>
      <c s="6" r="B28" t="n">
        <v>12199</v>
      </c>
      <c s="6" r="C28" t="n">
        <v>11082</v>
      </c>
    </row>
    <row spans="1:3" r="29">
      <c s="4" r="A29" t="s">
        <v>418</v>
      </c>
    </row>
    <row spans="1:3" r="30">
      <c s="3" r="A30" t="s">
        <v>435</v>
      </c>
    </row>
    <row spans="1:3" r="31">
      <c s="4" r="A31" t="s">
        <v>436</v>
      </c>
      <c s="6" r="B31" t="n">
        <v>0</v>
      </c>
      <c s="6" r="C31" t="n">
        <v>0</v>
      </c>
    </row>
    <row spans="1:3" r="32">
      <c s="4" r="A32" t="s">
        <v>437</v>
      </c>
      <c s="6" r="B32" t="n">
        <v>9727</v>
      </c>
      <c s="6" r="C32" t="n">
        <v>10639</v>
      </c>
    </row>
    <row spans="1:3" r="33">
      <c s="4" r="A33" t="s">
        <v>402</v>
      </c>
      <c s="6" r="B33" t="n">
        <v>9727</v>
      </c>
      <c s="6" r="C33" t="n">
        <v>10639</v>
      </c>
    </row>
    <row spans="1:3" r="34">
      <c s="4" r="A34" t="s">
        <v>369</v>
      </c>
    </row>
    <row spans="1:3" r="35">
      <c s="3" r="A35" t="s">
        <v>435</v>
      </c>
    </row>
    <row spans="1:3" r="36">
      <c s="4" r="A36" t="s">
        <v>436</v>
      </c>
      <c s="6" r="B36" t="n">
        <v>624</v>
      </c>
      <c s="6" r="C36" t="n">
        <v>671</v>
      </c>
    </row>
    <row spans="1:3" r="37">
      <c s="4" r="A37" t="s">
        <v>437</v>
      </c>
      <c s="6" r="B37" t="n">
        <v>39295</v>
      </c>
      <c s="6" r="C37" t="n">
        <v>39807</v>
      </c>
    </row>
    <row spans="1:3" r="38">
      <c s="4" r="A38" t="s">
        <v>402</v>
      </c>
      <c s="6" r="B38" t="n">
        <v>39919</v>
      </c>
      <c s="6" r="C38" t="n">
        <v>40478</v>
      </c>
    </row>
    <row spans="1:3" r="39">
      <c s="4" r="A39" t="s">
        <v>370</v>
      </c>
    </row>
    <row spans="1:3" r="40">
      <c s="3" r="A40" t="s">
        <v>435</v>
      </c>
    </row>
    <row spans="1:3" r="41">
      <c s="4" r="A41" t="s">
        <v>436</v>
      </c>
      <c s="6" r="B41" t="n">
        <v>0</v>
      </c>
      <c s="6" r="C41" t="n">
        <v>0</v>
      </c>
    </row>
    <row spans="1:3" r="42">
      <c s="4" r="A42" t="s">
        <v>437</v>
      </c>
      <c s="6" r="B42" t="n">
        <v>122328</v>
      </c>
      <c s="6" r="C42" t="n">
        <v>128902</v>
      </c>
    </row>
    <row spans="1:3" r="43">
      <c s="4" r="A43" t="s">
        <v>402</v>
      </c>
      <c s="6" r="B43" t="n">
        <v>122328</v>
      </c>
      <c s="6" r="C43" t="n">
        <v>128902</v>
      </c>
    </row>
    <row spans="1:3" r="44">
      <c s="4" r="A44" t="s">
        <v>441</v>
      </c>
    </row>
    <row spans="1:3" r="45">
      <c s="3" r="A45" t="s">
        <v>435</v>
      </c>
    </row>
    <row spans="1:3" r="46">
      <c s="4" r="A46" t="s">
        <v>436</v>
      </c>
      <c s="6" r="B46" t="n">
        <v>0</v>
      </c>
      <c s="6" r="C46" t="n">
        <v>0</v>
      </c>
    </row>
    <row spans="1:3" r="47">
      <c s="4" r="A47" t="s">
        <v>437</v>
      </c>
      <c s="6" r="B47" t="n">
        <v>1939</v>
      </c>
      <c s="6" r="C47" t="n">
        <v>2423</v>
      </c>
    </row>
    <row spans="1:3" r="48">
      <c s="4" r="A48" t="s">
        <v>402</v>
      </c>
      <c s="6" r="B48" t="n">
        <v>1939</v>
      </c>
      <c s="6" r="C48" t="n">
        <v>2423</v>
      </c>
    </row>
    <row spans="1:3" r="49">
      <c s="4" r="A49" t="s">
        <v>442</v>
      </c>
    </row>
    <row spans="1:3" r="50">
      <c s="3" r="A50" t="s">
        <v>435</v>
      </c>
    </row>
    <row spans="1:3" r="51">
      <c s="4" r="A51" t="s">
        <v>436</v>
      </c>
      <c s="6" r="B51" t="n">
        <v>0</v>
      </c>
      <c s="6" r="C51" t="n">
        <v>0</v>
      </c>
    </row>
    <row spans="1:3" r="52">
      <c s="4" r="A52" t="s">
        <v>437</v>
      </c>
      <c s="6" r="B52" t="n">
        <v>867</v>
      </c>
      <c s="6" r="C52" t="n">
        <v>878</v>
      </c>
    </row>
    <row spans="1:3" r="53">
      <c s="4" r="A53" t="s">
        <v>402</v>
      </c>
      <c s="6" r="B53" t="n">
        <v>867</v>
      </c>
      <c s="6" r="C53" t="n">
        <v>878</v>
      </c>
    </row>
    <row spans="1:3" r="54">
      <c s="4" r="A54" t="s">
        <v>419</v>
      </c>
    </row>
    <row spans="1:3" r="55">
      <c s="3" r="A55" t="s">
        <v>435</v>
      </c>
    </row>
    <row spans="1:3" r="56">
      <c s="4" r="A56" t="s">
        <v>436</v>
      </c>
      <c s="6" r="B56" t="n">
        <v>7</v>
      </c>
      <c s="6" r="C56" t="n">
        <v>8</v>
      </c>
    </row>
    <row spans="1:3" r="57">
      <c s="4" r="A57" t="s">
        <v>437</v>
      </c>
      <c s="6" r="B57" t="n">
        <v>14304</v>
      </c>
      <c s="6" r="C57" t="n">
        <v>13982</v>
      </c>
    </row>
    <row spans="1:3" r="58">
      <c s="4" r="A58" t="s">
        <v>402</v>
      </c>
      <c s="6" r="B58" t="n">
        <v>14311</v>
      </c>
      <c s="6" r="C58" t="n">
        <v>13990</v>
      </c>
    </row>
    <row spans="1:3" r="59">
      <c s="4" r="A59" t="s">
        <v>373</v>
      </c>
    </row>
    <row spans="1:3" r="60">
      <c s="3" r="A60" t="s">
        <v>435</v>
      </c>
    </row>
    <row spans="1:3" r="61">
      <c s="4" r="A61" t="s">
        <v>436</v>
      </c>
      <c s="6" r="B61" t="n">
        <v>0</v>
      </c>
      <c s="6" r="C61" t="n">
        <v>0</v>
      </c>
    </row>
    <row spans="1:3" r="62">
      <c s="4" r="A62" t="s">
        <v>437</v>
      </c>
      <c s="6" r="B62" t="n">
        <v>3171</v>
      </c>
      <c s="6" r="C62" t="n">
        <v>3380</v>
      </c>
    </row>
    <row spans="1:3" r="63">
      <c s="4" r="A63" t="s">
        <v>402</v>
      </c>
      <c s="6" r="B63" t="n">
        <v>3171</v>
      </c>
      <c s="6" r="C63" t="n">
        <v>3380</v>
      </c>
    </row>
    <row spans="1:3" r="64">
      <c s="4" r="A64" t="s">
        <v>443</v>
      </c>
    </row>
    <row spans="1:3" r="65">
      <c s="3" r="A65" t="s">
        <v>435</v>
      </c>
    </row>
    <row spans="1:3" r="66">
      <c s="4" r="A66" t="s">
        <v>436</v>
      </c>
      <c s="6" r="B66" t="n">
        <v>419</v>
      </c>
      <c s="6" r="C66" t="n">
        <v>1519</v>
      </c>
    </row>
    <row spans="1:3" r="67">
      <c s="4" r="A67" t="s">
        <v>444</v>
      </c>
    </row>
    <row spans="1:3" r="68">
      <c s="3" r="A68" t="s">
        <v>435</v>
      </c>
    </row>
    <row spans="1:3" r="69">
      <c s="4" r="A69" t="s">
        <v>436</v>
      </c>
      <c s="6" r="B69" t="n">
        <v>0</v>
      </c>
      <c s="6" r="C69" t="n">
        <v>0</v>
      </c>
    </row>
    <row spans="1:3" r="70">
      <c s="4" r="A70" t="s">
        <v>445</v>
      </c>
    </row>
    <row spans="1:3" r="71">
      <c s="3" r="A71" t="s">
        <v>435</v>
      </c>
    </row>
    <row spans="1:3" r="72">
      <c s="4" r="A72" t="s">
        <v>436</v>
      </c>
      <c s="6" r="B72" t="n">
        <v>401</v>
      </c>
      <c s="6" r="C72" t="n">
        <v>1282</v>
      </c>
    </row>
    <row spans="1:3" r="73">
      <c s="4" r="A73" t="s">
        <v>446</v>
      </c>
    </row>
    <row spans="1:3" r="74">
      <c s="3" r="A74" t="s">
        <v>435</v>
      </c>
    </row>
    <row spans="1:3" r="75">
      <c s="4" r="A75" t="s">
        <v>436</v>
      </c>
      <c s="6" r="B75" t="n">
        <v>18</v>
      </c>
      <c s="6" r="C75" t="n">
        <v>20</v>
      </c>
    </row>
    <row spans="1:3" r="76">
      <c s="4" r="A76" t="s">
        <v>447</v>
      </c>
    </row>
    <row spans="1:3" r="77">
      <c s="3" r="A77" t="s">
        <v>435</v>
      </c>
    </row>
    <row spans="1:3" r="78">
      <c s="4" r="A78" t="s">
        <v>436</v>
      </c>
      <c s="6" r="B78" t="n">
        <v>0</v>
      </c>
      <c s="6" r="C78" t="n">
        <v>41</v>
      </c>
    </row>
    <row spans="1:3" r="79">
      <c s="4" r="A79" t="s">
        <v>448</v>
      </c>
    </row>
    <row spans="1:3" r="80">
      <c s="3" r="A80" t="s">
        <v>435</v>
      </c>
    </row>
    <row spans="1:3" r="81">
      <c s="4" r="A81" t="s">
        <v>436</v>
      </c>
      <c s="6" r="B81" t="n">
        <v>0</v>
      </c>
      <c s="6" r="C81" t="n">
        <v>0</v>
      </c>
    </row>
    <row spans="1:3" r="82">
      <c s="4" r="A82" t="s">
        <v>449</v>
      </c>
    </row>
    <row spans="1:3" r="83">
      <c s="3" r="A83" t="s">
        <v>435</v>
      </c>
    </row>
    <row spans="1:3" r="84">
      <c s="4" r="A84" t="s">
        <v>436</v>
      </c>
      <c s="6" r="B84" t="n">
        <v>0</v>
      </c>
      <c s="6" r="C84" t="n">
        <v>176</v>
      </c>
    </row>
    <row spans="1:3" r="85">
      <c s="4" r="A85" t="s">
        <v>450</v>
      </c>
    </row>
    <row spans="1:3" r="86">
      <c s="3" r="A86" t="s">
        <v>435</v>
      </c>
    </row>
    <row spans="1:3" r="87">
      <c s="4" r="A87" t="s">
        <v>436</v>
      </c>
      <c s="6" r="B87" t="n">
        <v>0</v>
      </c>
      <c s="6" r="C87" t="n">
        <v>0</v>
      </c>
    </row>
    <row spans="1:3" r="88">
      <c s="4" r="A88" t="s">
        <v>451</v>
      </c>
    </row>
    <row spans="1:3" r="89">
      <c s="3" r="A89" t="s">
        <v>435</v>
      </c>
    </row>
    <row spans="1:3" r="90">
      <c s="4" r="A90" t="s">
        <v>436</v>
      </c>
      <c s="6" r="B90" t="n">
        <v>0</v>
      </c>
      <c s="6" r="C90" t="n">
        <v>0</v>
      </c>
    </row>
    <row spans="1:3" r="91">
      <c s="4" r="A91" t="s">
        <v>452</v>
      </c>
    </row>
    <row spans="1:3" r="92">
      <c s="3" r="A92" t="s">
        <v>435</v>
      </c>
    </row>
    <row spans="1:3" r="93">
      <c s="4" r="A93" t="s">
        <v>436</v>
      </c>
      <c s="6" r="B93" t="n">
        <v>0</v>
      </c>
      <c s="6" r="C93" t="n">
        <v>0</v>
      </c>
    </row>
    <row spans="1:3" r="94">
      <c s="4" r="A94" t="s">
        <v>453</v>
      </c>
    </row>
    <row spans="1:3" r="95">
      <c s="3" r="A95" t="s">
        <v>435</v>
      </c>
    </row>
    <row spans="1:3" r="96">
      <c s="4" r="A96" t="s">
        <v>436</v>
      </c>
      <c s="6" r="B96" t="n">
        <v>0</v>
      </c>
      <c s="6" r="C96" t="n">
        <v>0</v>
      </c>
    </row>
    <row spans="1:3" r="97">
      <c s="4" r="A97" t="s">
        <v>454</v>
      </c>
    </row>
    <row spans="1:3" r="98">
      <c s="3" r="A98" t="s">
        <v>435</v>
      </c>
    </row>
    <row spans="1:3" r="99">
      <c s="4" r="A99" t="s">
        <v>436</v>
      </c>
      <c s="6" r="B99" t="n">
        <v>0</v>
      </c>
      <c s="6" r="C99" t="n">
        <v>0</v>
      </c>
    </row>
    <row spans="1:3" r="100">
      <c s="4" r="A100" t="s">
        <v>455</v>
      </c>
    </row>
    <row spans="1:3" r="101">
      <c s="3" r="A101" t="s">
        <v>435</v>
      </c>
    </row>
    <row spans="1:3" r="102">
      <c s="4" r="A102" t="s">
        <v>436</v>
      </c>
      <c s="6" r="B102" t="n">
        <v>37</v>
      </c>
      <c s="6" r="C102" t="n">
        <v>0</v>
      </c>
    </row>
    <row spans="1:3" r="103">
      <c s="4" r="A103" t="s">
        <v>456</v>
      </c>
    </row>
    <row spans="1:3" r="104">
      <c s="3" r="A104" t="s">
        <v>435</v>
      </c>
    </row>
    <row spans="1:3" r="105">
      <c s="4" r="A105" t="s">
        <v>436</v>
      </c>
      <c s="6" r="B105" t="n">
        <v>0</v>
      </c>
      <c s="6" r="C105" t="n">
        <v>0</v>
      </c>
    </row>
    <row spans="1:3" r="106">
      <c s="4" r="A106" t="s">
        <v>457</v>
      </c>
    </row>
    <row spans="1:3" r="107">
      <c s="3" r="A107" t="s">
        <v>435</v>
      </c>
    </row>
    <row spans="1:3" r="108">
      <c s="4" r="A108" t="s">
        <v>436</v>
      </c>
      <c s="6" r="B108" t="n">
        <v>37</v>
      </c>
      <c s="6" r="C108" t="n">
        <v>0</v>
      </c>
    </row>
    <row spans="1:3" r="109">
      <c s="4" r="A109" t="s">
        <v>458</v>
      </c>
    </row>
    <row spans="1:3" r="110">
      <c s="3" r="A110" t="s">
        <v>435</v>
      </c>
    </row>
    <row spans="1:3" r="111">
      <c s="4" r="A111" t="s">
        <v>436</v>
      </c>
      <c s="6" r="B111" t="n">
        <v>0</v>
      </c>
      <c s="6" r="C111" t="n">
        <v>0</v>
      </c>
    </row>
    <row spans="1:3" r="112">
      <c s="4" r="A112" t="s">
        <v>459</v>
      </c>
    </row>
    <row spans="1:3" r="113">
      <c s="3" r="A113" t="s">
        <v>435</v>
      </c>
    </row>
    <row spans="1:3" r="114">
      <c s="4" r="A114" t="s">
        <v>436</v>
      </c>
      <c s="6" r="B114" t="n">
        <v>0</v>
      </c>
      <c s="6" r="C114" t="n">
        <v>0</v>
      </c>
    </row>
    <row spans="1:3" r="115">
      <c s="4" r="A115" t="s">
        <v>460</v>
      </c>
    </row>
    <row spans="1:3" r="116">
      <c s="3" r="A116" t="s">
        <v>435</v>
      </c>
    </row>
    <row spans="1:3" r="117">
      <c s="4" r="A117" t="s">
        <v>436</v>
      </c>
      <c s="6" r="B117" t="n">
        <v>0</v>
      </c>
      <c s="6" r="C117" t="n">
        <v>0</v>
      </c>
    </row>
    <row spans="1:3" r="118">
      <c s="4" r="A118" t="s">
        <v>461</v>
      </c>
    </row>
    <row spans="1:3" r="119">
      <c s="3" r="A119" t="s">
        <v>435</v>
      </c>
    </row>
    <row spans="1:3" r="120">
      <c s="4" r="A120" t="s">
        <v>436</v>
      </c>
      <c s="6" r="B120" t="n">
        <v>0</v>
      </c>
      <c s="6" r="C120" t="n">
        <v>0</v>
      </c>
    </row>
    <row spans="1:3" r="121">
      <c s="4" r="A121" t="s">
        <v>462</v>
      </c>
    </row>
    <row spans="1:3" r="122">
      <c s="3" r="A122" t="s">
        <v>435</v>
      </c>
    </row>
    <row spans="1:3" r="123">
      <c s="4" r="A123" t="s">
        <v>436</v>
      </c>
      <c s="6" r="B123" t="n">
        <v>0</v>
      </c>
      <c s="6" r="C123" t="n">
        <v>0</v>
      </c>
    </row>
    <row spans="1:3" r="124">
      <c s="4" r="A124" t="s">
        <v>463</v>
      </c>
    </row>
    <row spans="1:3" r="125">
      <c s="3" r="A125" t="s">
        <v>435</v>
      </c>
    </row>
    <row spans="1:3" r="126">
      <c s="4" r="A126" t="s">
        <v>436</v>
      </c>
      <c s="6" r="B126" t="n">
        <v>0</v>
      </c>
      <c s="6" r="C126" t="n">
        <v>0</v>
      </c>
    </row>
    <row spans="1:3" r="127">
      <c s="4" r="A127" t="s">
        <v>464</v>
      </c>
    </row>
    <row spans="1:3" r="128">
      <c s="3" r="A128" t="s">
        <v>435</v>
      </c>
    </row>
    <row spans="1:3" r="129">
      <c s="4" r="A129" t="s">
        <v>436</v>
      </c>
      <c s="6" r="B129" t="n">
        <v>0</v>
      </c>
      <c s="6" r="C129" t="n">
        <v>0</v>
      </c>
    </row>
    <row spans="1:3" r="130">
      <c s="4" r="A130" t="s">
        <v>465</v>
      </c>
    </row>
    <row spans="1:3" r="131">
      <c s="3" r="A131" t="s">
        <v>435</v>
      </c>
    </row>
    <row spans="1:3" r="132">
      <c s="4" r="A132" t="s">
        <v>436</v>
      </c>
      <c s="6" r="B132" t="n">
        <v>0</v>
      </c>
      <c s="6" r="C132" t="n">
        <v>0</v>
      </c>
    </row>
    <row spans="1:3" r="133">
      <c s="4" r="A133" t="s">
        <v>466</v>
      </c>
    </row>
    <row spans="1:3" r="134">
      <c s="3" r="A134" t="s">
        <v>435</v>
      </c>
    </row>
    <row spans="1:3" r="135">
      <c s="4" r="A135" t="s">
        <v>436</v>
      </c>
      <c s="6" r="B135" t="n">
        <v>0</v>
      </c>
      <c s="6" r="C135" t="n">
        <v>0</v>
      </c>
    </row>
    <row spans="1:3" r="136">
      <c s="4" r="A136" t="s">
        <v>467</v>
      </c>
    </row>
    <row spans="1:3" r="137">
      <c s="3" r="A137" t="s">
        <v>435</v>
      </c>
    </row>
    <row spans="1:3" r="138">
      <c s="4" r="A138" t="s">
        <v>436</v>
      </c>
      <c s="6" r="B138" t="n">
        <v>1967</v>
      </c>
      <c s="6" r="C138" t="n">
        <v>605</v>
      </c>
    </row>
    <row spans="1:3" r="139">
      <c s="4" r="A139" t="s">
        <v>468</v>
      </c>
    </row>
    <row spans="1:3" r="140">
      <c s="3" r="A140" t="s">
        <v>435</v>
      </c>
    </row>
    <row spans="1:3" r="141">
      <c s="4" r="A141" t="s">
        <v>436</v>
      </c>
      <c s="6" r="B141" t="n">
        <v>0</v>
      </c>
      <c s="6" r="C141" t="n">
        <v>0</v>
      </c>
    </row>
    <row spans="1:3" r="142">
      <c s="4" r="A142" t="s">
        <v>469</v>
      </c>
    </row>
    <row spans="1:3" r="143">
      <c s="3" r="A143" t="s">
        <v>435</v>
      </c>
    </row>
    <row spans="1:3" r="144">
      <c s="4" r="A144" t="s">
        <v>436</v>
      </c>
      <c s="6" r="B144" t="n">
        <v>1311</v>
      </c>
      <c s="6" r="C144" t="n">
        <v>102</v>
      </c>
    </row>
    <row spans="1:3" r="145">
      <c s="4" r="A145" t="s">
        <v>470</v>
      </c>
    </row>
    <row spans="1:3" r="146">
      <c s="3" r="A146" t="s">
        <v>435</v>
      </c>
    </row>
    <row spans="1:3" r="147">
      <c s="4" r="A147" t="s">
        <v>436</v>
      </c>
      <c s="6" r="B147" t="n">
        <v>0</v>
      </c>
      <c s="6" r="C147" t="n">
        <v>0</v>
      </c>
    </row>
    <row spans="1:3" r="148">
      <c s="4" r="A148" t="s">
        <v>471</v>
      </c>
    </row>
    <row spans="1:3" r="149">
      <c s="3" r="A149" t="s">
        <v>435</v>
      </c>
    </row>
    <row spans="1:3" r="150">
      <c s="4" r="A150" t="s">
        <v>436</v>
      </c>
      <c s="6" r="B150" t="n">
        <v>25</v>
      </c>
      <c s="6" r="C150" t="n">
        <v>0</v>
      </c>
    </row>
    <row spans="1:3" r="151">
      <c s="4" r="A151" t="s">
        <v>472</v>
      </c>
    </row>
    <row spans="1:3" r="152">
      <c s="3" r="A152" t="s">
        <v>435</v>
      </c>
    </row>
    <row spans="1:3" r="153">
      <c s="4" r="A153" t="s">
        <v>436</v>
      </c>
      <c s="6" r="B153" t="n">
        <v>0</v>
      </c>
      <c s="6" r="C153" t="n">
        <v>0</v>
      </c>
    </row>
    <row spans="1:3" r="154">
      <c s="4" r="A154" t="s">
        <v>473</v>
      </c>
    </row>
    <row spans="1:3" r="155">
      <c s="3" r="A155" t="s">
        <v>435</v>
      </c>
    </row>
    <row spans="1:3" r="156">
      <c s="4" r="A156" t="s">
        <v>436</v>
      </c>
      <c s="6" r="B156" t="n">
        <v>624</v>
      </c>
      <c s="6" r="C156" t="n">
        <v>495</v>
      </c>
    </row>
    <row spans="1:3" r="157">
      <c s="4" r="A157" t="s">
        <v>474</v>
      </c>
    </row>
    <row spans="1:3" r="158">
      <c s="3" r="A158" t="s">
        <v>435</v>
      </c>
    </row>
    <row spans="1:3" r="159">
      <c s="4" r="A159" t="s">
        <v>436</v>
      </c>
      <c s="6" r="B159" t="n">
        <v>0</v>
      </c>
      <c s="6" r="C159" t="n">
        <v>0</v>
      </c>
    </row>
    <row spans="1:3" r="160">
      <c s="4" r="A160" t="s">
        <v>475</v>
      </c>
    </row>
    <row spans="1:3" r="161">
      <c s="3" r="A161" t="s">
        <v>435</v>
      </c>
    </row>
    <row spans="1:3" r="162">
      <c s="4" r="A162" t="s">
        <v>436</v>
      </c>
      <c s="6" r="B162" t="n">
        <v>0</v>
      </c>
      <c s="6" r="C162" t="n">
        <v>0</v>
      </c>
    </row>
    <row spans="1:3" r="163">
      <c s="4" r="A163" t="s">
        <v>476</v>
      </c>
    </row>
    <row spans="1:3" r="164">
      <c s="3" r="A164" t="s">
        <v>435</v>
      </c>
    </row>
    <row spans="1:3" r="165">
      <c s="4" r="A165" t="s">
        <v>436</v>
      </c>
      <c s="6" r="B165" t="n">
        <v>0</v>
      </c>
      <c s="6" r="C165" t="n">
        <v>0</v>
      </c>
    </row>
    <row spans="1:3" r="166">
      <c s="4" r="A166" t="s">
        <v>477</v>
      </c>
    </row>
    <row spans="1:3" r="167">
      <c s="3" r="A167" t="s">
        <v>435</v>
      </c>
    </row>
    <row spans="1:3" r="168">
      <c s="4" r="A168" t="s">
        <v>436</v>
      </c>
      <c s="6" r="B168" t="n">
        <v>7</v>
      </c>
      <c s="6" r="C168" t="n">
        <v>8</v>
      </c>
    </row>
    <row spans="1:3" r="169">
      <c s="4" r="A169" t="s">
        <v>478</v>
      </c>
    </row>
    <row spans="1:3" r="170">
      <c s="3" r="A170" t="s">
        <v>435</v>
      </c>
    </row>
    <row spans="1:3" r="171">
      <c s="4" r="A171" t="s">
        <v>436</v>
      </c>
      <c s="7" r="B171" t="n">
        <v>0</v>
      </c>
      <c s="7" r="C171"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spans="1:5" r="1">
      <c s="1" r="A1" t="s">
        <v>479</v>
      </c>
      <c s="2" r="B1" t="s">
        <v>1</v>
      </c>
    </row>
    <row spans="1:5" r="2">
      <c s="2" r="B2" t="s">
        <v>480</v>
      </c>
      <c s="2" r="C2" t="s">
        <v>481</v>
      </c>
      <c s="2" r="D2" t="s">
        <v>482</v>
      </c>
      <c s="2" r="E2" t="s">
        <v>483</v>
      </c>
    </row>
    <row spans="1:5" r="3">
      <c s="3" r="A3" t="s">
        <v>484</v>
      </c>
    </row>
    <row spans="1:5" r="4">
      <c s="4" r="A4" t="s">
        <v>485</v>
      </c>
      <c s="6" r="B4" t="n">
        <v>0</v>
      </c>
      <c s="6" r="C4" t="n">
        <v>0</v>
      </c>
    </row>
    <row spans="1:5" r="5">
      <c s="4" r="A5" t="s">
        <v>486</v>
      </c>
      <c s="7" r="B5" t="n">
        <v>0</v>
      </c>
      <c s="7" r="C5" t="n">
        <v>0</v>
      </c>
    </row>
    <row spans="1:5" r="6">
      <c s="4" r="A6" t="s">
        <v>16</v>
      </c>
      <c s="6" r="B6" t="n">
        <v>2016</v>
      </c>
    </row>
    <row spans="1:5" r="7">
      <c s="4" r="A7" t="s">
        <v>487</v>
      </c>
      <c s="6" r="B7" t="n">
        <v>0</v>
      </c>
      <c s="6" r="C7" t="n">
        <v>1</v>
      </c>
    </row>
    <row spans="1:5" r="8">
      <c s="4" r="A8" t="s">
        <v>488</v>
      </c>
      <c s="7" r="B8" t="n">
        <v>0</v>
      </c>
      <c s="7" r="C8" t="n">
        <v>207</v>
      </c>
    </row>
    <row spans="1:5" r="9">
      <c s="4" r="A9" t="s">
        <v>489</v>
      </c>
      <c s="7" r="B9" t="n">
        <v>0</v>
      </c>
      <c s="7" r="C9" t="n">
        <v>207</v>
      </c>
    </row>
    <row spans="1:5" r="10">
      <c s="4" r="A10" t="s">
        <v>417</v>
      </c>
    </row>
    <row spans="1:5" r="11">
      <c s="3" r="A11" t="s">
        <v>484</v>
      </c>
    </row>
    <row spans="1:5" r="12">
      <c s="4" r="A12" t="s">
        <v>487</v>
      </c>
      <c s="6" r="B12" t="n">
        <v>0</v>
      </c>
      <c s="6" r="C12" t="n">
        <v>1</v>
      </c>
    </row>
    <row spans="1:5" r="13">
      <c s="4" r="A13" t="s">
        <v>488</v>
      </c>
      <c s="7" r="B13" t="n">
        <v>0</v>
      </c>
      <c s="7" r="C13" t="n">
        <v>207</v>
      </c>
    </row>
    <row spans="1:5" r="14">
      <c s="4" r="A14" t="s">
        <v>489</v>
      </c>
      <c s="6" r="B14" t="n">
        <v>0</v>
      </c>
      <c s="7" r="C14" t="n">
        <v>207</v>
      </c>
    </row>
    <row spans="1:5" r="15">
      <c s="4" r="A15" t="s">
        <v>490</v>
      </c>
    </row>
    <row spans="1:5" r="16">
      <c s="3" r="A16" t="s">
        <v>484</v>
      </c>
    </row>
    <row spans="1:5" r="17">
      <c s="4" r="A17" t="s">
        <v>488</v>
      </c>
      <c s="6" r="B17" t="n">
        <v>0</v>
      </c>
      <c s="7" r="D17" t="n">
        <v>0</v>
      </c>
    </row>
    <row spans="1:5" r="18">
      <c s="4" r="A18" t="s">
        <v>491</v>
      </c>
    </row>
    <row spans="1:5" r="19">
      <c s="3" r="A19" t="s">
        <v>484</v>
      </c>
    </row>
    <row spans="1:5" r="20">
      <c s="4" r="A20" t="s">
        <v>488</v>
      </c>
      <c s="6" r="B20" t="n">
        <v>1699</v>
      </c>
      <c s="6" r="D20" t="n">
        <v>1720</v>
      </c>
    </row>
    <row spans="1:5" r="21">
      <c s="4" r="A21" t="s">
        <v>492</v>
      </c>
    </row>
    <row spans="1:5" r="22">
      <c s="3" r="A22" t="s">
        <v>484</v>
      </c>
    </row>
    <row spans="1:5" r="23">
      <c s="4" r="A23" t="s">
        <v>488</v>
      </c>
      <c s="6" r="B23" t="n">
        <v>1699</v>
      </c>
      <c s="7" r="D23" t="n">
        <v>1720</v>
      </c>
    </row>
    <row spans="1:5" r="24">
      <c s="4" r="A24" t="s">
        <v>493</v>
      </c>
      <c s="7" r="B24" t="n">
        <v>0</v>
      </c>
      <c s="7" r="E24"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23</v>
      </c>
    </row>
    <row spans="1:3" r="2">
      <c s="3" r="A2" t="s">
        <v>495</v>
      </c>
    </row>
    <row spans="1:3" r="3">
      <c s="4" r="A3" t="s">
        <v>496</v>
      </c>
      <c s="7" r="B3" t="n">
        <v>105</v>
      </c>
      <c s="7" r="C3" t="n">
        <v>106</v>
      </c>
    </row>
    <row spans="1:3" r="4">
      <c s="4" r="A4" t="s">
        <v>369</v>
      </c>
    </row>
    <row spans="1:3" r="5">
      <c s="3" r="A5" t="s">
        <v>497</v>
      </c>
    </row>
    <row spans="1:3" r="6">
      <c s="4" r="A6" t="s">
        <v>404</v>
      </c>
      <c s="6" r="B6" t="n">
        <v>105</v>
      </c>
      <c s="6" r="C6" t="n">
        <v>106</v>
      </c>
    </row>
    <row spans="1:3" r="7">
      <c s="4" r="A7" t="s">
        <v>498</v>
      </c>
    </row>
    <row spans="1:3" r="8">
      <c s="3" r="A8" t="s">
        <v>495</v>
      </c>
    </row>
    <row spans="1:3" r="9">
      <c s="4" r="A9" t="s">
        <v>496</v>
      </c>
      <c s="6" r="B9" t="n">
        <v>334652</v>
      </c>
      <c s="6" r="C9" t="n">
        <v>337312</v>
      </c>
    </row>
    <row spans="1:3" r="10">
      <c s="4" r="A10" t="s">
        <v>499</v>
      </c>
    </row>
    <row spans="1:3" r="11">
      <c s="3" r="A11" t="s">
        <v>495</v>
      </c>
    </row>
    <row spans="1:3" r="12">
      <c s="4" r="A12" t="s">
        <v>496</v>
      </c>
      <c s="6" r="B12" t="n">
        <v>1939</v>
      </c>
      <c s="6" r="C12" t="n">
        <v>2423</v>
      </c>
    </row>
    <row spans="1:3" r="13">
      <c s="4" r="A13" t="s">
        <v>500</v>
      </c>
    </row>
    <row spans="1:3" r="14">
      <c s="3" r="A14" t="s">
        <v>495</v>
      </c>
    </row>
    <row spans="1:3" r="15">
      <c s="4" r="A15" t="s">
        <v>496</v>
      </c>
      <c s="6" r="B15" t="n">
        <v>16963</v>
      </c>
      <c s="6" r="C15" t="n">
        <v>17807</v>
      </c>
    </row>
    <row spans="1:3" r="16">
      <c s="4" r="A16" t="s">
        <v>501</v>
      </c>
    </row>
    <row spans="1:3" r="17">
      <c s="3" r="A17" t="s">
        <v>495</v>
      </c>
    </row>
    <row spans="1:3" r="18">
      <c s="4" r="A18" t="s">
        <v>496</v>
      </c>
      <c s="6" r="B18" t="n">
        <v>92274</v>
      </c>
      <c s="6" r="C18" t="n">
        <v>86548</v>
      </c>
    </row>
    <row spans="1:3" r="19">
      <c s="4" r="A19" t="s">
        <v>502</v>
      </c>
    </row>
    <row spans="1:3" r="20">
      <c s="3" r="A20" t="s">
        <v>495</v>
      </c>
    </row>
    <row spans="1:3" r="21">
      <c s="4" r="A21" t="s">
        <v>496</v>
      </c>
      <c s="6" r="B21" t="n">
        <v>22488</v>
      </c>
      <c s="6" r="C21" t="n">
        <v>22692</v>
      </c>
    </row>
    <row spans="1:3" r="22">
      <c s="4" r="A22" t="s">
        <v>503</v>
      </c>
    </row>
    <row spans="1:3" r="23">
      <c s="3" r="A23" t="s">
        <v>495</v>
      </c>
    </row>
    <row spans="1:3" r="24">
      <c s="4" r="A24" t="s">
        <v>496</v>
      </c>
      <c s="6" r="B24" t="n">
        <v>9327</v>
      </c>
      <c s="6" r="C24" t="n">
        <v>10258</v>
      </c>
    </row>
    <row spans="1:3" r="25">
      <c s="4" r="A25" t="s">
        <v>504</v>
      </c>
    </row>
    <row spans="1:3" r="26">
      <c s="3" r="A26" t="s">
        <v>495</v>
      </c>
    </row>
    <row spans="1:3" r="27">
      <c s="4" r="A27" t="s">
        <v>496</v>
      </c>
      <c s="6" r="B27" t="n">
        <v>12174</v>
      </c>
      <c s="6" r="C27" t="n">
        <v>11041</v>
      </c>
    </row>
    <row spans="1:3" r="28">
      <c s="4" r="A28" t="s">
        <v>505</v>
      </c>
    </row>
    <row spans="1:3" r="29">
      <c s="3" r="A29" t="s">
        <v>495</v>
      </c>
    </row>
    <row spans="1:3" r="30">
      <c s="4" r="A30" t="s">
        <v>496</v>
      </c>
      <c s="6" r="B30" t="n">
        <v>38904</v>
      </c>
      <c s="6" r="C30" t="n">
        <v>39490</v>
      </c>
    </row>
    <row spans="1:3" r="31">
      <c s="4" r="A31" t="s">
        <v>506</v>
      </c>
    </row>
    <row spans="1:3" r="32">
      <c s="3" r="A32" t="s">
        <v>495</v>
      </c>
    </row>
    <row spans="1:3" r="33">
      <c s="4" r="A33" t="s">
        <v>496</v>
      </c>
      <c s="6" r="B33" t="n">
        <v>122328</v>
      </c>
      <c s="6" r="C33" t="n">
        <v>128902</v>
      </c>
    </row>
    <row spans="1:3" r="34">
      <c s="4" r="A34" t="s">
        <v>507</v>
      </c>
    </row>
    <row spans="1:3" r="35">
      <c s="3" r="A35" t="s">
        <v>495</v>
      </c>
    </row>
    <row spans="1:3" r="36">
      <c s="4" r="A36" t="s">
        <v>496</v>
      </c>
      <c s="6" r="B36" t="n">
        <v>867</v>
      </c>
      <c s="6" r="C36" t="n">
        <v>878</v>
      </c>
    </row>
    <row spans="1:3" r="37">
      <c s="4" r="A37" t="s">
        <v>508</v>
      </c>
    </row>
    <row spans="1:3" r="38">
      <c s="3" r="A38" t="s">
        <v>495</v>
      </c>
    </row>
    <row spans="1:3" r="39">
      <c s="4" r="A39" t="s">
        <v>496</v>
      </c>
      <c s="6" r="B39" t="n">
        <v>14217</v>
      </c>
      <c s="6" r="C39" t="n">
        <v>13893</v>
      </c>
    </row>
    <row spans="1:3" r="40">
      <c s="4" r="A40" t="s">
        <v>509</v>
      </c>
    </row>
    <row spans="1:3" r="41">
      <c s="3" r="A41" t="s">
        <v>495</v>
      </c>
    </row>
    <row spans="1:3" r="42">
      <c s="4" r="A42" t="s">
        <v>496</v>
      </c>
      <c s="6" r="B42" t="n">
        <v>3171</v>
      </c>
      <c s="6" r="C42" t="n">
        <v>3380</v>
      </c>
    </row>
    <row spans="1:3" r="43">
      <c s="4" r="A43" t="s">
        <v>510</v>
      </c>
    </row>
    <row spans="1:3" r="44">
      <c s="3" r="A44" t="s">
        <v>495</v>
      </c>
    </row>
    <row spans="1:3" r="45">
      <c s="4" r="A45" t="s">
        <v>496</v>
      </c>
      <c s="6" r="B45" t="n">
        <v>2106</v>
      </c>
      <c s="6" r="C45" t="n">
        <v>3488</v>
      </c>
    </row>
    <row spans="1:3" r="46">
      <c s="4" r="A46" t="s">
        <v>511</v>
      </c>
    </row>
    <row spans="1:3" r="47">
      <c s="3" r="A47" t="s">
        <v>495</v>
      </c>
    </row>
    <row spans="1:3" r="48">
      <c s="4" r="A48" t="s">
        <v>496</v>
      </c>
      <c s="6" r="B48" t="n">
        <v>0</v>
      </c>
      <c s="6" r="C48" t="n">
        <v>0</v>
      </c>
    </row>
    <row spans="1:3" r="49">
      <c s="4" r="A49" t="s">
        <v>512</v>
      </c>
    </row>
    <row spans="1:3" r="50">
      <c s="3" r="A50" t="s">
        <v>495</v>
      </c>
    </row>
    <row spans="1:3" r="51">
      <c s="4" r="A51" t="s">
        <v>496</v>
      </c>
      <c s="6" r="B51" t="n">
        <v>414</v>
      </c>
      <c s="6" r="C51" t="n">
        <v>310</v>
      </c>
    </row>
    <row spans="1:3" r="52">
      <c s="4" r="A52" t="s">
        <v>513</v>
      </c>
    </row>
    <row spans="1:3" r="53">
      <c s="3" r="A53" t="s">
        <v>495</v>
      </c>
    </row>
    <row spans="1:3" r="54">
      <c s="4" r="A54" t="s">
        <v>496</v>
      </c>
      <c s="6" r="B54" t="n">
        <v>1570</v>
      </c>
      <c s="6" r="C54" t="n">
        <v>3075</v>
      </c>
    </row>
    <row spans="1:3" r="55">
      <c s="4" r="A55" t="s">
        <v>514</v>
      </c>
    </row>
    <row spans="1:3" r="56">
      <c s="3" r="A56" t="s">
        <v>495</v>
      </c>
    </row>
    <row spans="1:3" r="57">
      <c s="4" r="A57" t="s">
        <v>496</v>
      </c>
      <c s="6" r="B57" t="n">
        <v>0</v>
      </c>
      <c s="6" r="C57" t="n">
        <v>0</v>
      </c>
    </row>
    <row spans="1:3" r="58">
      <c s="4" r="A58" t="s">
        <v>515</v>
      </c>
    </row>
    <row spans="1:3" r="59">
      <c s="3" r="A59" t="s">
        <v>495</v>
      </c>
    </row>
    <row spans="1:3" r="60">
      <c s="4" r="A60" t="s">
        <v>496</v>
      </c>
      <c s="6" r="B60" t="n">
        <v>101</v>
      </c>
      <c s="6" r="C60" t="n">
        <v>82</v>
      </c>
    </row>
    <row spans="1:3" r="61">
      <c s="4" r="A61" t="s">
        <v>516</v>
      </c>
    </row>
    <row spans="1:3" r="62">
      <c s="3" r="A62" t="s">
        <v>495</v>
      </c>
    </row>
    <row spans="1:3" r="63">
      <c s="4" r="A63" t="s">
        <v>496</v>
      </c>
      <c s="6" r="B63" t="n">
        <v>0</v>
      </c>
      <c s="6" r="C63" t="n">
        <v>0</v>
      </c>
    </row>
    <row spans="1:3" r="64">
      <c s="4" r="A64" t="s">
        <v>517</v>
      </c>
    </row>
    <row spans="1:3" r="65">
      <c s="3" r="A65" t="s">
        <v>495</v>
      </c>
    </row>
    <row spans="1:3" r="66">
      <c s="4" r="A66" t="s">
        <v>496</v>
      </c>
      <c s="6" r="B66" t="n">
        <v>21</v>
      </c>
      <c s="6" r="C66" t="n">
        <v>21</v>
      </c>
    </row>
    <row spans="1:3" r="67">
      <c s="4" r="A67" t="s">
        <v>518</v>
      </c>
    </row>
    <row spans="1:3" r="68">
      <c s="3" r="A68" t="s">
        <v>495</v>
      </c>
    </row>
    <row spans="1:3" r="69">
      <c s="4" r="A69" t="s">
        <v>496</v>
      </c>
      <c s="6" r="B69" t="n">
        <v>0</v>
      </c>
      <c s="6" r="C69" t="n">
        <v>0</v>
      </c>
    </row>
    <row spans="1:3" r="70">
      <c s="4" r="A70" t="s">
        <v>519</v>
      </c>
    </row>
    <row spans="1:3" r="71">
      <c s="3" r="A71" t="s">
        <v>495</v>
      </c>
    </row>
    <row spans="1:3" r="72">
      <c s="4" r="A72" t="s">
        <v>496</v>
      </c>
      <c s="6" r="B72" t="n">
        <v>0</v>
      </c>
      <c s="6" r="C72" t="n">
        <v>0</v>
      </c>
    </row>
    <row spans="1:3" r="73">
      <c s="4" r="A73" t="s">
        <v>520</v>
      </c>
    </row>
    <row spans="1:3" r="74">
      <c s="3" r="A74" t="s">
        <v>495</v>
      </c>
    </row>
    <row spans="1:3" r="75">
      <c s="4" r="A75" t="s">
        <v>496</v>
      </c>
      <c s="6" r="B75" t="n">
        <v>0</v>
      </c>
      <c s="6" r="C75" t="n">
        <v>0</v>
      </c>
    </row>
    <row spans="1:3" r="76">
      <c s="4" r="A76" t="s">
        <v>521</v>
      </c>
    </row>
    <row spans="1:3" r="77">
      <c s="3" r="A77" t="s">
        <v>495</v>
      </c>
    </row>
    <row spans="1:3" r="78">
      <c s="4" r="A78" t="s">
        <v>496</v>
      </c>
      <c s="6" r="B78" t="n">
        <v>0</v>
      </c>
      <c s="6" r="C78" t="n">
        <v>0</v>
      </c>
    </row>
    <row spans="1:3" r="79">
      <c s="4" r="A79" t="s">
        <v>522</v>
      </c>
    </row>
    <row spans="1:3" r="80">
      <c s="3" r="A80" t="s">
        <v>495</v>
      </c>
    </row>
    <row spans="1:3" r="81">
      <c s="4" r="A81" t="s">
        <v>496</v>
      </c>
      <c s="6" r="B81" t="n">
        <v>4031</v>
      </c>
      <c s="6" r="C81" t="n">
        <v>4081</v>
      </c>
    </row>
    <row spans="1:3" r="82">
      <c s="4" r="A82" t="s">
        <v>523</v>
      </c>
    </row>
    <row spans="1:3" r="83">
      <c s="3" r="A83" t="s">
        <v>495</v>
      </c>
    </row>
    <row spans="1:3" r="84">
      <c s="4" r="A84" t="s">
        <v>496</v>
      </c>
      <c s="6" r="B84" t="n">
        <v>0</v>
      </c>
      <c s="6" r="C84" t="n">
        <v>0</v>
      </c>
    </row>
    <row spans="1:3" r="85">
      <c s="4" r="A85" t="s">
        <v>524</v>
      </c>
    </row>
    <row spans="1:3" r="86">
      <c s="3" r="A86" t="s">
        <v>495</v>
      </c>
    </row>
    <row spans="1:3" r="87">
      <c s="4" r="A87" t="s">
        <v>496</v>
      </c>
      <c s="6" r="B87" t="n">
        <v>0</v>
      </c>
      <c s="6" r="C87" t="n">
        <v>0</v>
      </c>
    </row>
    <row spans="1:3" r="88">
      <c s="4" r="A88" t="s">
        <v>525</v>
      </c>
    </row>
    <row spans="1:3" r="89">
      <c s="3" r="A89" t="s">
        <v>495</v>
      </c>
    </row>
    <row spans="1:3" r="90">
      <c s="4" r="A90" t="s">
        <v>496</v>
      </c>
      <c s="6" r="B90" t="n">
        <v>2619</v>
      </c>
      <c s="6" r="C90" t="n">
        <v>2677</v>
      </c>
    </row>
    <row spans="1:3" r="91">
      <c s="4" r="A91" t="s">
        <v>526</v>
      </c>
    </row>
    <row spans="1:3" r="92">
      <c s="3" r="A92" t="s">
        <v>495</v>
      </c>
    </row>
    <row spans="1:3" r="93">
      <c s="4" r="A93" t="s">
        <v>496</v>
      </c>
      <c s="6" r="B93" t="n">
        <v>0</v>
      </c>
      <c s="6" r="C93" t="n">
        <v>0</v>
      </c>
    </row>
    <row spans="1:3" r="94">
      <c s="4" r="A94" t="s">
        <v>527</v>
      </c>
    </row>
    <row spans="1:3" r="95">
      <c s="3" r="A95" t="s">
        <v>495</v>
      </c>
    </row>
    <row spans="1:3" r="96">
      <c s="4" r="A96" t="s">
        <v>496</v>
      </c>
      <c s="6" r="B96" t="n">
        <v>299</v>
      </c>
      <c s="6" r="C96" t="n">
        <v>299</v>
      </c>
    </row>
    <row spans="1:3" r="97">
      <c s="4" r="A97" t="s">
        <v>528</v>
      </c>
    </row>
    <row spans="1:3" r="98">
      <c s="3" r="A98" t="s">
        <v>495</v>
      </c>
    </row>
    <row spans="1:3" r="99">
      <c s="4" r="A99" t="s">
        <v>496</v>
      </c>
      <c s="6" r="B99" t="n">
        <v>25</v>
      </c>
      <c s="6" r="C99" t="n">
        <v>41</v>
      </c>
    </row>
    <row spans="1:3" r="100">
      <c s="4" r="A100" t="s">
        <v>529</v>
      </c>
    </row>
    <row spans="1:3" r="101">
      <c s="3" r="A101" t="s">
        <v>495</v>
      </c>
    </row>
    <row spans="1:3" r="102">
      <c s="4" r="A102" t="s">
        <v>496</v>
      </c>
      <c s="6" r="B102" t="n">
        <v>994</v>
      </c>
      <c s="6" r="C102" t="n">
        <v>967</v>
      </c>
    </row>
    <row spans="1:3" r="103">
      <c s="4" r="A103" t="s">
        <v>530</v>
      </c>
    </row>
    <row spans="1:3" r="104">
      <c s="3" r="A104" t="s">
        <v>495</v>
      </c>
    </row>
    <row spans="1:3" r="105">
      <c s="4" r="A105" t="s">
        <v>496</v>
      </c>
      <c s="6" r="B105" t="n">
        <v>0</v>
      </c>
      <c s="6" r="C105" t="n">
        <v>0</v>
      </c>
    </row>
    <row spans="1:3" r="106">
      <c s="4" r="A106" t="s">
        <v>531</v>
      </c>
    </row>
    <row spans="1:3" r="107">
      <c s="3" r="A107" t="s">
        <v>495</v>
      </c>
    </row>
    <row spans="1:3" r="108">
      <c s="4" r="A108" t="s">
        <v>496</v>
      </c>
      <c s="6" r="B108" t="n">
        <v>0</v>
      </c>
      <c s="6" r="C108" t="n">
        <v>0</v>
      </c>
    </row>
    <row spans="1:3" r="109">
      <c s="4" r="A109" t="s">
        <v>532</v>
      </c>
    </row>
    <row spans="1:3" r="110">
      <c s="3" r="A110" t="s">
        <v>495</v>
      </c>
    </row>
    <row spans="1:3" r="111">
      <c s="4" r="A111" t="s">
        <v>496</v>
      </c>
      <c s="6" r="B111" t="n">
        <v>94</v>
      </c>
      <c s="6" r="C111" t="n">
        <v>97</v>
      </c>
    </row>
    <row spans="1:3" r="112">
      <c s="4" r="A112" t="s">
        <v>533</v>
      </c>
    </row>
    <row spans="1:3" r="113">
      <c s="3" r="A113" t="s">
        <v>495</v>
      </c>
    </row>
    <row spans="1:3" r="114">
      <c s="4" r="A114" t="s">
        <v>496</v>
      </c>
      <c s="6" r="B114" t="n">
        <v>0</v>
      </c>
      <c s="6" r="C114" t="n">
        <v>0</v>
      </c>
    </row>
    <row spans="1:3" r="115">
      <c s="4" r="A115" t="s">
        <v>534</v>
      </c>
    </row>
    <row spans="1:3" r="116">
      <c s="3" r="A116" t="s">
        <v>495</v>
      </c>
    </row>
    <row spans="1:3" r="117">
      <c s="4" r="A117" t="s">
        <v>496</v>
      </c>
      <c s="6" r="B117" t="n">
        <v>0</v>
      </c>
      <c s="6" r="C117" t="n">
        <v>0</v>
      </c>
    </row>
    <row spans="1:3" r="118">
      <c s="4" r="A118" t="s">
        <v>535</v>
      </c>
    </row>
    <row spans="1:3" r="119">
      <c s="3" r="A119" t="s">
        <v>495</v>
      </c>
    </row>
    <row spans="1:3" r="120">
      <c s="4" r="A120" t="s">
        <v>496</v>
      </c>
      <c s="6" r="B120" t="n">
        <v>0</v>
      </c>
      <c s="6" r="C120" t="n">
        <v>0</v>
      </c>
    </row>
    <row spans="1:3" r="121">
      <c s="4" r="A121" t="s">
        <v>536</v>
      </c>
    </row>
    <row spans="1:3" r="122">
      <c s="3" r="A122" t="s">
        <v>495</v>
      </c>
    </row>
    <row spans="1:3" r="123">
      <c s="4" r="A123" t="s">
        <v>496</v>
      </c>
      <c s="6" r="B123" t="n">
        <v>0</v>
      </c>
      <c s="6" r="C123" t="n">
        <v>0</v>
      </c>
    </row>
    <row spans="1:3" r="124">
      <c s="4" r="A124" t="s">
        <v>537</v>
      </c>
    </row>
    <row spans="1:3" r="125">
      <c s="3" r="A125" t="s">
        <v>495</v>
      </c>
    </row>
    <row spans="1:3" r="126">
      <c s="4" r="A126" t="s">
        <v>496</v>
      </c>
      <c s="6" r="B126" t="n">
        <v>0</v>
      </c>
      <c s="6" r="C126" t="n">
        <v>0</v>
      </c>
    </row>
    <row spans="1:3" r="127">
      <c s="4" r="A127" t="s">
        <v>538</v>
      </c>
    </row>
    <row spans="1:3" r="128">
      <c s="3" r="A128" t="s">
        <v>495</v>
      </c>
    </row>
    <row spans="1:3" r="129">
      <c s="4" r="A129" t="s">
        <v>496</v>
      </c>
      <c s="6" r="B129" t="n">
        <v>0</v>
      </c>
      <c s="6" r="C129" t="n">
        <v>0</v>
      </c>
    </row>
    <row spans="1:3" r="130">
      <c s="4" r="A130" t="s">
        <v>539</v>
      </c>
    </row>
    <row spans="1:3" r="131">
      <c s="3" r="A131" t="s">
        <v>495</v>
      </c>
    </row>
    <row spans="1:3" r="132">
      <c s="4" r="A132" t="s">
        <v>496</v>
      </c>
      <c s="6" r="B132" t="n">
        <v>0</v>
      </c>
      <c s="6" r="C132" t="n">
        <v>0</v>
      </c>
    </row>
    <row spans="1:3" r="133">
      <c s="4" r="A133" t="s">
        <v>540</v>
      </c>
    </row>
    <row spans="1:3" r="134">
      <c s="3" r="A134" t="s">
        <v>495</v>
      </c>
    </row>
    <row spans="1:3" r="135">
      <c s="4" r="A135" t="s">
        <v>496</v>
      </c>
      <c s="6" r="B135" t="n">
        <v>0</v>
      </c>
      <c s="6" r="C135" t="n">
        <v>0</v>
      </c>
    </row>
    <row spans="1:3" r="136">
      <c s="4" r="A136" t="s">
        <v>541</v>
      </c>
    </row>
    <row spans="1:3" r="137">
      <c s="3" r="A137" t="s">
        <v>495</v>
      </c>
    </row>
    <row spans="1:3" r="138">
      <c s="4" r="A138" t="s">
        <v>496</v>
      </c>
      <c s="6" r="B138" t="n">
        <v>0</v>
      </c>
      <c s="6" r="C138" t="n">
        <v>0</v>
      </c>
    </row>
    <row spans="1:3" r="139">
      <c s="4" r="A139" t="s">
        <v>542</v>
      </c>
    </row>
    <row spans="1:3" r="140">
      <c s="3" r="A140" t="s">
        <v>495</v>
      </c>
    </row>
    <row spans="1:3" r="141">
      <c s="4" r="A141" t="s">
        <v>496</v>
      </c>
      <c s="6" r="B141" t="n">
        <v>0</v>
      </c>
      <c s="6" r="C141" t="n">
        <v>0</v>
      </c>
    </row>
    <row spans="1:3" r="142">
      <c s="4" r="A142" t="s">
        <v>543</v>
      </c>
    </row>
    <row spans="1:3" r="143">
      <c s="3" r="A143" t="s">
        <v>495</v>
      </c>
    </row>
    <row spans="1:3" r="144">
      <c s="4" r="A144" t="s">
        <v>496</v>
      </c>
      <c s="6" r="B144" t="n">
        <v>0</v>
      </c>
      <c s="6" r="C144" t="n">
        <v>0</v>
      </c>
    </row>
    <row spans="1:3" r="145">
      <c s="4" r="A145" t="s">
        <v>544</v>
      </c>
    </row>
    <row spans="1:3" r="146">
      <c s="3" r="A146" t="s">
        <v>495</v>
      </c>
    </row>
    <row spans="1:3" r="147">
      <c s="4" r="A147" t="s">
        <v>496</v>
      </c>
      <c s="6" r="B147" t="n">
        <v>0</v>
      </c>
      <c s="6" r="C147" t="n">
        <v>0</v>
      </c>
    </row>
    <row spans="1:3" r="148">
      <c s="4" r="A148" t="s">
        <v>545</v>
      </c>
    </row>
    <row spans="1:3" r="149">
      <c s="3" r="A149" t="s">
        <v>495</v>
      </c>
    </row>
    <row spans="1:3" r="150">
      <c s="4" r="A150" t="s">
        <v>496</v>
      </c>
      <c s="7" r="B150" t="n">
        <v>0</v>
      </c>
      <c s="7" r="C150"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23</v>
      </c>
    </row>
    <row spans="1:3" r="2">
      <c s="3" r="A2" t="s">
        <v>547</v>
      </c>
    </row>
    <row spans="1:3" r="3">
      <c s="4" r="A3" t="s">
        <v>548</v>
      </c>
      <c s="7" r="B3" t="n">
        <v>105</v>
      </c>
      <c s="7" r="C3" t="n">
        <v>106</v>
      </c>
    </row>
    <row spans="1:3" r="4">
      <c s="4" r="A4" t="s">
        <v>369</v>
      </c>
    </row>
    <row spans="1:3" r="5">
      <c s="3" r="A5" t="s">
        <v>547</v>
      </c>
    </row>
    <row spans="1:3" r="6">
      <c s="4" r="A6" t="s">
        <v>549</v>
      </c>
      <c s="7" r="B6" t="n">
        <v>105</v>
      </c>
      <c s="7" r="C6" t="n">
        <v>1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0</v>
      </c>
      <c s="2" r="B1" t="s">
        <v>1</v>
      </c>
    </row>
    <row spans="1:3" r="2">
      <c s="2" r="B2" t="s">
        <v>2</v>
      </c>
      <c s="2" r="C2" t="s">
        <v>67</v>
      </c>
    </row>
    <row spans="1:3" r="3">
      <c s="3" r="A3" t="s">
        <v>551</v>
      </c>
    </row>
    <row spans="1:3" r="4">
      <c s="4" r="A4" t="s">
        <v>387</v>
      </c>
      <c s="7" r="B4" t="n">
        <v>0</v>
      </c>
      <c s="7" r="C4" t="n">
        <v>18</v>
      </c>
    </row>
    <row spans="1:3" r="5">
      <c s="4" r="A5" t="s">
        <v>552</v>
      </c>
      <c s="6" r="B5" t="n">
        <v>0</v>
      </c>
      <c s="6" r="C5" t="n">
        <v>0</v>
      </c>
    </row>
    <row spans="1:3" r="6">
      <c s="4" r="A6" t="s">
        <v>553</v>
      </c>
      <c s="6" r="B6" t="n">
        <v>0</v>
      </c>
      <c s="6" r="C6" t="n">
        <v>-11</v>
      </c>
    </row>
    <row spans="1:3" r="7">
      <c s="4" r="A7" t="s">
        <v>391</v>
      </c>
      <c s="7" r="B7" t="n">
        <v>0</v>
      </c>
      <c s="7" r="C7"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67</v>
      </c>
    </row>
    <row spans="1:3" r="3">
      <c s="3" r="A3" t="s">
        <v>112</v>
      </c>
    </row>
    <row spans="1:3" r="4">
      <c s="4" r="A4" t="s">
        <v>113</v>
      </c>
      <c s="7" r="B4" t="n">
        <v>696</v>
      </c>
      <c s="7" r="C4" t="n">
        <v>605</v>
      </c>
    </row>
    <row spans="1:3" r="5">
      <c s="4" r="A5" t="s">
        <v>107</v>
      </c>
      <c s="6" r="B5" t="n">
        <v>595</v>
      </c>
      <c s="6" r="C5" t="n">
        <v>952</v>
      </c>
    </row>
    <row spans="1:3" r="6">
      <c s="3" r="A6" t="s">
        <v>114</v>
      </c>
    </row>
    <row spans="1:3" r="7">
      <c s="4" r="A7" t="s">
        <v>115</v>
      </c>
      <c s="6" r="B7" t="n">
        <v>1299</v>
      </c>
      <c s="6" r="C7" t="n">
        <v>1012</v>
      </c>
    </row>
    <row spans="1:3" r="8">
      <c s="4" r="A8" t="s">
        <v>116</v>
      </c>
      <c s="6" r="B8" t="n">
        <v>0</v>
      </c>
      <c s="6" r="C8" t="n">
        <v>-50</v>
      </c>
    </row>
    <row spans="1:3" r="9">
      <c s="4" r="A9" t="s">
        <v>117</v>
      </c>
      <c s="6" r="B9" t="n">
        <v>1299</v>
      </c>
      <c s="6" r="C9" t="n">
        <v>962</v>
      </c>
    </row>
    <row spans="1:3" r="10">
      <c s="4" r="A10" t="s">
        <v>118</v>
      </c>
      <c s="6" r="B10" t="n">
        <v>-442</v>
      </c>
      <c s="6" r="C10" t="n">
        <v>-327</v>
      </c>
    </row>
    <row spans="1:3" r="11">
      <c s="4" r="A11" t="s">
        <v>119</v>
      </c>
      <c s="6" r="B11" t="n">
        <v>857</v>
      </c>
      <c s="6" r="C11" t="n">
        <v>635</v>
      </c>
    </row>
    <row spans="1:3" r="12">
      <c s="3" r="A12" t="s">
        <v>120</v>
      </c>
    </row>
    <row spans="1:3" r="13">
      <c s="4" r="A13" t="s">
        <v>121</v>
      </c>
      <c s="6" r="B13" t="n">
        <v>-607</v>
      </c>
      <c s="6" r="C13" t="n">
        <v>-449</v>
      </c>
    </row>
    <row spans="1:3" r="14">
      <c s="4" r="A14" t="s">
        <v>122</v>
      </c>
      <c s="6" r="B14" t="n">
        <v>207</v>
      </c>
      <c s="6" r="C14" t="n">
        <v>153</v>
      </c>
    </row>
    <row spans="1:3" r="15">
      <c s="4" r="A15" t="s">
        <v>123</v>
      </c>
      <c s="6" r="B15" t="n">
        <v>-400</v>
      </c>
      <c s="6" r="C15" t="n">
        <v>-296</v>
      </c>
    </row>
    <row spans="1:3" r="16">
      <c s="4" r="A16" t="s">
        <v>124</v>
      </c>
      <c s="6" r="B16" t="n">
        <v>457</v>
      </c>
      <c s="6" r="C16" t="n">
        <v>339</v>
      </c>
    </row>
    <row spans="1:3" r="17">
      <c s="4" r="A17" t="s">
        <v>125</v>
      </c>
      <c s="7" r="B17" t="n">
        <v>1052</v>
      </c>
      <c s="7" r="C17" t="n">
        <v>12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1"/>
  </cols>
  <sheetData>
    <row spans="1:4" r="1">
      <c s="1" r="A1" t="s">
        <v>554</v>
      </c>
      <c s="2" r="B1" t="s">
        <v>1</v>
      </c>
    </row>
    <row spans="1:4" r="2">
      <c s="2" r="B2" t="s">
        <v>555</v>
      </c>
      <c s="2" r="C2" t="s">
        <v>556</v>
      </c>
      <c s="2" r="D2" t="s">
        <v>482</v>
      </c>
    </row>
    <row spans="1:4" r="3">
      <c s="3" r="A3" t="s">
        <v>250</v>
      </c>
    </row>
    <row spans="1:4" r="4">
      <c s="4" r="A4" t="s">
        <v>557</v>
      </c>
      <c s="7" r="B4" t="n">
        <v>0</v>
      </c>
      <c s="7" r="C4" t="n">
        <v>207000</v>
      </c>
    </row>
    <row spans="1:4" r="5">
      <c s="4" r="A5" t="s">
        <v>558</v>
      </c>
      <c s="7" r="B5" t="n">
        <v>0</v>
      </c>
      <c s="7" r="C5" t="n">
        <v>0</v>
      </c>
    </row>
    <row spans="1:4" r="6">
      <c s="4" r="A6" t="s">
        <v>559</v>
      </c>
      <c s="6" r="B6" t="n">
        <v>0</v>
      </c>
      <c s="6" r="C6" t="n">
        <v>0</v>
      </c>
    </row>
    <row spans="1:4" r="7">
      <c s="4" r="A7" t="s">
        <v>560</v>
      </c>
      <c s="7" r="B7" t="n">
        <v>0</v>
      </c>
      <c s="7" r="C7" t="n">
        <v>0</v>
      </c>
    </row>
    <row spans="1:4" r="8">
      <c s="4" r="A8" t="s">
        <v>561</v>
      </c>
    </row>
    <row spans="1:4" r="9">
      <c s="3" r="A9" t="s">
        <v>250</v>
      </c>
    </row>
    <row spans="1:4" r="10">
      <c s="4" r="A10" t="s">
        <v>557</v>
      </c>
      <c s="7" r="B10" t="n">
        <v>1699000</v>
      </c>
      <c s="7" r="D10" t="n">
        <v>1720000</v>
      </c>
    </row>
    <row spans="1:4" r="11">
      <c s="4" r="A11" t="s">
        <v>562</v>
      </c>
      <c s="4" r="B11" t="s">
        <v>5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64</v>
      </c>
      <c s="2" r="B1" t="s">
        <v>1</v>
      </c>
      <c s="2" r="C1" t="s">
        <v>565</v>
      </c>
    </row>
    <row spans="1:5" r="2">
      <c s="2" r="B2" t="s">
        <v>2</v>
      </c>
      <c s="2" r="C2" t="s">
        <v>566</v>
      </c>
      <c s="2" r="D2" t="s">
        <v>567</v>
      </c>
      <c s="2" r="E2" t="s">
        <v>23</v>
      </c>
    </row>
    <row spans="1:5" r="3">
      <c s="4" r="A3" t="s">
        <v>568</v>
      </c>
    </row>
    <row spans="1:5" r="4">
      <c s="3" r="A4" t="s">
        <v>569</v>
      </c>
    </row>
    <row spans="1:5" r="5">
      <c s="4" r="A5" t="s">
        <v>570</v>
      </c>
      <c s="4" r="C5" t="s">
        <v>571</v>
      </c>
    </row>
    <row spans="1:5" r="6">
      <c s="4" r="A6" t="s">
        <v>572</v>
      </c>
      <c s="4" r="E6" t="s">
        <v>573</v>
      </c>
    </row>
    <row spans="1:5" r="7">
      <c s="4" r="A7" t="s">
        <v>574</v>
      </c>
    </row>
    <row spans="1:5" r="8">
      <c s="3" r="A8" t="s">
        <v>569</v>
      </c>
    </row>
    <row spans="1:5" r="9">
      <c s="4" r="A9" t="s">
        <v>570</v>
      </c>
      <c s="4" r="B9" t="s">
        <v>571</v>
      </c>
      <c s="4" r="C9" t="s">
        <v>571</v>
      </c>
    </row>
    <row spans="1:5" r="10">
      <c s="4" r="A10" t="s">
        <v>572</v>
      </c>
      <c s="4" r="B10" t="s">
        <v>575</v>
      </c>
      <c s="4" r="E10" t="s">
        <v>576</v>
      </c>
    </row>
    <row spans="1:5" r="11">
      <c s="4" r="A11" t="s">
        <v>577</v>
      </c>
    </row>
    <row spans="1:5" r="12">
      <c s="3" r="A12" t="s">
        <v>569</v>
      </c>
    </row>
    <row spans="1:5" r="13">
      <c s="4" r="A13" t="s">
        <v>570</v>
      </c>
      <c s="4" r="C13" t="s">
        <v>571</v>
      </c>
    </row>
    <row spans="1:5" r="14">
      <c s="4" r="A14" t="s">
        <v>572</v>
      </c>
      <c s="4" r="E14" t="s">
        <v>576</v>
      </c>
    </row>
    <row spans="1:5" r="15">
      <c s="4" r="A15" t="s">
        <v>578</v>
      </c>
    </row>
    <row spans="1:5" r="16">
      <c s="3" r="A16" t="s">
        <v>569</v>
      </c>
    </row>
    <row spans="1:5" r="17">
      <c s="4" r="A17" t="s">
        <v>570</v>
      </c>
      <c s="4" r="B17" t="s">
        <v>571</v>
      </c>
    </row>
    <row spans="1:5" r="18">
      <c s="4" r="A18" t="s">
        <v>572</v>
      </c>
      <c s="4" r="B18" t="s">
        <v>579</v>
      </c>
    </row>
    <row spans="1:5" r="19">
      <c s="4" r="A19" t="s">
        <v>580</v>
      </c>
    </row>
    <row spans="1:5" r="20">
      <c s="3" r="A20" t="s">
        <v>569</v>
      </c>
    </row>
    <row spans="1:5" r="21">
      <c s="4" r="A21" t="s">
        <v>570</v>
      </c>
      <c s="4" r="D21" t="s">
        <v>571</v>
      </c>
    </row>
    <row spans="1:5" r="22">
      <c s="4" r="A22" t="s">
        <v>572</v>
      </c>
      <c s="4" r="E22" t="s">
        <v>581</v>
      </c>
    </row>
    <row spans="1:5" r="23">
      <c s="4" r="A23" t="s">
        <v>582</v>
      </c>
    </row>
    <row spans="1:5" r="24">
      <c s="3" r="A24" t="s">
        <v>569</v>
      </c>
    </row>
    <row spans="1:5" r="25">
      <c s="4" r="A25" t="s">
        <v>583</v>
      </c>
      <c s="4" r="B25" t="s">
        <v>584</v>
      </c>
      <c s="4" r="E25" t="s">
        <v>573</v>
      </c>
    </row>
    <row spans="1:5" r="26">
      <c s="4" r="A26" t="s">
        <v>585</v>
      </c>
    </row>
    <row spans="1:5" r="27">
      <c s="3" r="A27" t="s">
        <v>569</v>
      </c>
    </row>
    <row spans="1:5" r="28">
      <c s="4" r="A28" t="s">
        <v>583</v>
      </c>
      <c s="4" r="B28" t="s">
        <v>575</v>
      </c>
      <c s="4" r="E28" t="s">
        <v>576</v>
      </c>
    </row>
    <row spans="1:5" r="29">
      <c s="4" r="A29" t="s">
        <v>586</v>
      </c>
    </row>
    <row spans="1:5" r="30">
      <c s="3" r="A30" t="s">
        <v>569</v>
      </c>
    </row>
    <row spans="1:5" r="31">
      <c s="4" r="A31" t="s">
        <v>583</v>
      </c>
      <c s="4" r="B31" t="s">
        <v>584</v>
      </c>
      <c s="4" r="E31" t="s">
        <v>584</v>
      </c>
    </row>
    <row spans="1:5" r="32">
      <c s="4" r="A32" t="s">
        <v>587</v>
      </c>
    </row>
    <row spans="1:5" r="33">
      <c s="3" r="A33" t="s">
        <v>569</v>
      </c>
    </row>
    <row spans="1:5" r="34">
      <c s="4" r="A34" t="s">
        <v>583</v>
      </c>
      <c s="4" r="B34" t="s">
        <v>584</v>
      </c>
    </row>
    <row spans="1:5" r="35">
      <c s="4" r="A35" t="s">
        <v>588</v>
      </c>
    </row>
    <row spans="1:5" r="36">
      <c s="3" r="A36" t="s">
        <v>569</v>
      </c>
    </row>
    <row spans="1:5" r="37">
      <c s="4" r="A37" t="s">
        <v>583</v>
      </c>
      <c s="4" r="B37" t="s">
        <v>579</v>
      </c>
      <c s="4" r="E37" t="s">
        <v>584</v>
      </c>
    </row>
    <row spans="1:5" r="38">
      <c s="4" r="A38" t="s">
        <v>589</v>
      </c>
    </row>
    <row spans="1:5" r="39">
      <c s="3" r="A39" t="s">
        <v>569</v>
      </c>
    </row>
    <row spans="1:5" r="40">
      <c s="4" r="A40" t="s">
        <v>583</v>
      </c>
      <c s="4" r="B40" t="s">
        <v>584</v>
      </c>
      <c s="4" r="E40" t="s">
        <v>584</v>
      </c>
    </row>
    <row spans="1:5" r="41">
      <c s="4" r="A41" t="s">
        <v>590</v>
      </c>
    </row>
    <row spans="1:5" r="42">
      <c s="3" r="A42" t="s">
        <v>569</v>
      </c>
    </row>
    <row spans="1:5" r="43">
      <c s="4" r="A43" t="s">
        <v>583</v>
      </c>
      <c s="4" r="B43" t="s">
        <v>584</v>
      </c>
      <c s="4" r="E43" t="s">
        <v>581</v>
      </c>
    </row>
    <row spans="1:5" r="44">
      <c s="4" r="A44" t="s">
        <v>591</v>
      </c>
    </row>
    <row spans="1:5" r="45">
      <c s="3" r="A45" t="s">
        <v>569</v>
      </c>
    </row>
    <row spans="1:5" r="46">
      <c s="4" r="A46" t="s">
        <v>583</v>
      </c>
      <c s="4" r="B46" t="s">
        <v>584</v>
      </c>
      <c s="4" r="E46" t="s">
        <v>573</v>
      </c>
    </row>
    <row spans="1:5" r="47">
      <c s="4" r="A47" t="s">
        <v>592</v>
      </c>
    </row>
    <row spans="1:5" r="48">
      <c s="3" r="A48" t="s">
        <v>569</v>
      </c>
    </row>
    <row spans="1:5" r="49">
      <c s="4" r="A49" t="s">
        <v>583</v>
      </c>
      <c s="4" r="B49" t="s">
        <v>575</v>
      </c>
      <c s="4" r="E49" t="s">
        <v>576</v>
      </c>
    </row>
    <row spans="1:5" r="50">
      <c s="4" r="A50" t="s">
        <v>593</v>
      </c>
    </row>
    <row spans="1:5" r="51">
      <c s="3" r="A51" t="s">
        <v>569</v>
      </c>
    </row>
    <row spans="1:5" r="52">
      <c s="4" r="A52" t="s">
        <v>583</v>
      </c>
      <c s="4" r="B52" t="s">
        <v>584</v>
      </c>
      <c s="4" r="E52" t="s">
        <v>594</v>
      </c>
    </row>
    <row spans="1:5" r="53">
      <c s="4" r="A53" t="s">
        <v>595</v>
      </c>
    </row>
    <row spans="1:5" r="54">
      <c s="3" r="A54" t="s">
        <v>569</v>
      </c>
    </row>
    <row spans="1:5" r="55">
      <c s="4" r="A55" t="s">
        <v>583</v>
      </c>
      <c s="4" r="B55" t="s">
        <v>584</v>
      </c>
    </row>
    <row spans="1:5" r="56">
      <c s="4" r="A56" t="s">
        <v>596</v>
      </c>
    </row>
    <row spans="1:5" r="57">
      <c s="3" r="A57" t="s">
        <v>569</v>
      </c>
    </row>
    <row spans="1:5" r="58">
      <c s="4" r="A58" t="s">
        <v>583</v>
      </c>
      <c s="4" r="B58" t="s">
        <v>579</v>
      </c>
      <c s="4" r="E58" t="s">
        <v>584</v>
      </c>
    </row>
    <row spans="1:5" r="59">
      <c s="4" r="A59" t="s">
        <v>597</v>
      </c>
    </row>
    <row spans="1:5" r="60">
      <c s="3" r="A60" t="s">
        <v>569</v>
      </c>
    </row>
    <row spans="1:5" r="61">
      <c s="4" r="A61" t="s">
        <v>583</v>
      </c>
      <c s="4" r="B61" t="s">
        <v>584</v>
      </c>
      <c s="4" r="E61" t="s">
        <v>584</v>
      </c>
    </row>
    <row spans="1:5" r="62">
      <c s="4" r="A62" t="s">
        <v>598</v>
      </c>
    </row>
    <row spans="1:5" r="63">
      <c s="3" r="A63" t="s">
        <v>569</v>
      </c>
    </row>
    <row spans="1:5" r="64">
      <c s="4" r="A64" t="s">
        <v>583</v>
      </c>
      <c s="4" r="B64" t="s">
        <v>584</v>
      </c>
      <c s="4" r="E64" t="s">
        <v>58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99</v>
      </c>
      <c s="2" r="B1" t="s">
        <v>1</v>
      </c>
      <c s="2" r="C1" t="s">
        <v>565</v>
      </c>
    </row>
    <row spans="1:4" r="2">
      <c s="2" r="B2" t="s">
        <v>2</v>
      </c>
      <c s="2" r="C2" t="s">
        <v>566</v>
      </c>
      <c s="2" r="D2" t="s">
        <v>23</v>
      </c>
    </row>
    <row spans="1:4" r="3">
      <c s="3" r="A3" t="s">
        <v>600</v>
      </c>
    </row>
    <row spans="1:4" r="4">
      <c s="4" r="A4" t="s">
        <v>27</v>
      </c>
      <c s="7" r="B4" t="n">
        <v>122241</v>
      </c>
      <c s="7" r="D4" t="n">
        <v>122243</v>
      </c>
    </row>
    <row spans="1:4" r="5">
      <c s="4" r="A5" t="s">
        <v>601</v>
      </c>
      <c s="6" r="B5" t="n">
        <v>686</v>
      </c>
      <c s="6" r="D5" t="n">
        <v>3581</v>
      </c>
    </row>
    <row spans="1:4" r="6">
      <c s="4" r="A6" t="s">
        <v>602</v>
      </c>
      <c s="6" r="B6" t="n">
        <v>686</v>
      </c>
      <c s="6" r="D6" t="n">
        <v>3581</v>
      </c>
    </row>
    <row spans="1:4" r="7">
      <c s="4" r="A7" t="s">
        <v>603</v>
      </c>
      <c s="6" r="B7" t="n">
        <v>54</v>
      </c>
      <c s="6" r="D7" t="n">
        <v>39</v>
      </c>
    </row>
    <row spans="1:4" r="8">
      <c s="3" r="A8" t="s">
        <v>604</v>
      </c>
    </row>
    <row spans="1:4" r="9">
      <c s="4" r="A9" t="s">
        <v>605</v>
      </c>
      <c s="6" r="B9" t="n">
        <v>-1872</v>
      </c>
      <c s="6" r="D9" t="n">
        <v>-1265</v>
      </c>
    </row>
    <row spans="1:4" r="10">
      <c s="4" r="A10" t="s">
        <v>324</v>
      </c>
    </row>
    <row spans="1:4" r="11">
      <c s="3" r="A11" t="s">
        <v>600</v>
      </c>
    </row>
    <row spans="1:4" r="12">
      <c s="4" r="A12" t="s">
        <v>27</v>
      </c>
      <c s="6" r="B12" t="n">
        <v>11121</v>
      </c>
      <c s="6" r="D12" t="n">
        <v>9372</v>
      </c>
    </row>
    <row spans="1:4" r="13">
      <c s="4" r="A13" t="s">
        <v>325</v>
      </c>
    </row>
    <row spans="1:4" r="14">
      <c s="3" r="A14" t="s">
        <v>600</v>
      </c>
    </row>
    <row spans="1:4" r="15">
      <c s="4" r="A15" t="s">
        <v>27</v>
      </c>
      <c s="6" r="B15" t="n">
        <v>52597</v>
      </c>
      <c s="6" r="D15" t="n">
        <v>52400</v>
      </c>
    </row>
    <row spans="1:4" r="16">
      <c s="4" r="A16" t="s">
        <v>326</v>
      </c>
    </row>
    <row spans="1:4" r="17">
      <c s="3" r="A17" t="s">
        <v>600</v>
      </c>
    </row>
    <row spans="1:4" r="18">
      <c s="4" r="A18" t="s">
        <v>27</v>
      </c>
      <c s="6" r="B18" t="n">
        <v>16839</v>
      </c>
      <c s="6" r="D18" t="n">
        <v>17696</v>
      </c>
    </row>
    <row spans="1:4" r="19">
      <c s="4" r="A19" t="s">
        <v>327</v>
      </c>
    </row>
    <row spans="1:4" r="20">
      <c s="3" r="A20" t="s">
        <v>600</v>
      </c>
    </row>
    <row spans="1:4" r="21">
      <c s="4" r="A21" t="s">
        <v>27</v>
      </c>
      <c s="6" r="B21" t="n">
        <v>40736</v>
      </c>
      <c s="6" r="D21" t="n">
        <v>41836</v>
      </c>
    </row>
    <row spans="1:4" r="22">
      <c s="4" r="A22" t="s">
        <v>328</v>
      </c>
    </row>
    <row spans="1:4" r="23">
      <c s="3" r="A23" t="s">
        <v>600</v>
      </c>
    </row>
    <row spans="1:4" r="24">
      <c s="4" r="A24" t="s">
        <v>27</v>
      </c>
      <c s="6" r="B24" t="n">
        <v>948</v>
      </c>
      <c s="6" r="D24" t="n">
        <v>939</v>
      </c>
    </row>
    <row spans="1:4" r="25">
      <c s="4" r="A25" t="s">
        <v>606</v>
      </c>
    </row>
    <row spans="1:4" r="26">
      <c s="3" r="A26" t="s">
        <v>600</v>
      </c>
    </row>
    <row spans="1:4" r="27">
      <c s="4" r="A27" t="s">
        <v>27</v>
      </c>
      <c s="6" r="B27" t="n">
        <v>0</v>
      </c>
      <c s="6" r="D27" t="n">
        <v>0</v>
      </c>
    </row>
    <row spans="1:4" r="28">
      <c s="4" r="A28" t="s">
        <v>601</v>
      </c>
      <c s="6" r="B28" t="n">
        <v>0</v>
      </c>
      <c s="6" r="D28" t="n">
        <v>0</v>
      </c>
    </row>
    <row spans="1:4" r="29">
      <c s="4" r="A29" t="s">
        <v>603</v>
      </c>
      <c s="6" r="B29" t="n">
        <v>0</v>
      </c>
      <c s="6" r="D29" t="n">
        <v>0</v>
      </c>
    </row>
    <row spans="1:4" r="30">
      <c s="3" r="A30" t="s">
        <v>604</v>
      </c>
    </row>
    <row spans="1:4" r="31">
      <c s="4" r="A31" t="s">
        <v>605</v>
      </c>
      <c s="6" r="B31" t="n">
        <v>0</v>
      </c>
      <c s="6" r="D31" t="n">
        <v>0</v>
      </c>
    </row>
    <row spans="1:4" r="32">
      <c s="4" r="A32" t="s">
        <v>607</v>
      </c>
    </row>
    <row spans="1:4" r="33">
      <c s="3" r="A33" t="s">
        <v>600</v>
      </c>
    </row>
    <row spans="1:4" r="34">
      <c s="4" r="A34" t="s">
        <v>27</v>
      </c>
      <c s="6" r="B34" t="n">
        <v>0</v>
      </c>
      <c s="6" r="D34" t="n">
        <v>0</v>
      </c>
    </row>
    <row spans="1:4" r="35">
      <c s="4" r="A35" t="s">
        <v>608</v>
      </c>
    </row>
    <row spans="1:4" r="36">
      <c s="3" r="A36" t="s">
        <v>600</v>
      </c>
    </row>
    <row spans="1:4" r="37">
      <c s="4" r="A37" t="s">
        <v>27</v>
      </c>
      <c s="6" r="B37" t="n">
        <v>0</v>
      </c>
      <c s="6" r="D37" t="n">
        <v>0</v>
      </c>
    </row>
    <row spans="1:4" r="38">
      <c s="4" r="A38" t="s">
        <v>609</v>
      </c>
    </row>
    <row spans="1:4" r="39">
      <c s="3" r="A39" t="s">
        <v>600</v>
      </c>
    </row>
    <row spans="1:4" r="40">
      <c s="4" r="A40" t="s">
        <v>27</v>
      </c>
      <c s="6" r="B40" t="n">
        <v>0</v>
      </c>
      <c s="6" r="D40" t="n">
        <v>0</v>
      </c>
    </row>
    <row spans="1:4" r="41">
      <c s="4" r="A41" t="s">
        <v>610</v>
      </c>
    </row>
    <row spans="1:4" r="42">
      <c s="3" r="A42" t="s">
        <v>600</v>
      </c>
    </row>
    <row spans="1:4" r="43">
      <c s="4" r="A43" t="s">
        <v>27</v>
      </c>
      <c s="6" r="B43" t="n">
        <v>0</v>
      </c>
      <c s="6" r="D43" t="n">
        <v>0</v>
      </c>
    </row>
    <row spans="1:4" r="44">
      <c s="4" r="A44" t="s">
        <v>611</v>
      </c>
    </row>
    <row spans="1:4" r="45">
      <c s="3" r="A45" t="s">
        <v>600</v>
      </c>
    </row>
    <row spans="1:4" r="46">
      <c s="4" r="A46" t="s">
        <v>27</v>
      </c>
      <c s="6" r="B46" t="n">
        <v>0</v>
      </c>
      <c s="6" r="D46" t="n">
        <v>0</v>
      </c>
    </row>
    <row spans="1:4" r="47">
      <c s="4" r="A47" t="s">
        <v>612</v>
      </c>
    </row>
    <row spans="1:4" r="48">
      <c s="3" r="A48" t="s">
        <v>600</v>
      </c>
    </row>
    <row spans="1:4" r="49">
      <c s="4" r="A49" t="s">
        <v>27</v>
      </c>
      <c s="6" r="B49" t="n">
        <v>122241</v>
      </c>
      <c s="6" r="D49" t="n">
        <v>122243</v>
      </c>
    </row>
    <row spans="1:4" r="50">
      <c s="4" r="A50" t="s">
        <v>601</v>
      </c>
      <c s="6" r="D50" t="n">
        <v>3581</v>
      </c>
    </row>
    <row spans="1:4" r="51">
      <c s="4" r="A51" t="s">
        <v>603</v>
      </c>
      <c s="6" r="B51" t="n">
        <v>54</v>
      </c>
      <c s="6" r="D51" t="n">
        <v>39</v>
      </c>
    </row>
    <row spans="1:4" r="52">
      <c s="3" r="A52" t="s">
        <v>604</v>
      </c>
    </row>
    <row spans="1:4" r="53">
      <c s="4" r="A53" t="s">
        <v>605</v>
      </c>
      <c s="6" r="B53" t="n">
        <v>-1872</v>
      </c>
      <c s="6" r="D53" t="n">
        <v>-1265</v>
      </c>
    </row>
    <row spans="1:4" r="54">
      <c s="4" r="A54" t="s">
        <v>613</v>
      </c>
    </row>
    <row spans="1:4" r="55">
      <c s="3" r="A55" t="s">
        <v>600</v>
      </c>
    </row>
    <row spans="1:4" r="56">
      <c s="4" r="A56" t="s">
        <v>27</v>
      </c>
      <c s="6" r="B56" t="n">
        <v>11121</v>
      </c>
      <c s="6" r="D56" t="n">
        <v>9372</v>
      </c>
    </row>
    <row spans="1:4" r="57">
      <c s="4" r="A57" t="s">
        <v>614</v>
      </c>
    </row>
    <row spans="1:4" r="58">
      <c s="3" r="A58" t="s">
        <v>600</v>
      </c>
    </row>
    <row spans="1:4" r="59">
      <c s="4" r="A59" t="s">
        <v>27</v>
      </c>
      <c s="6" r="B59" t="n">
        <v>52597</v>
      </c>
      <c s="6" r="D59" t="n">
        <v>52400</v>
      </c>
    </row>
    <row spans="1:4" r="60">
      <c s="4" r="A60" t="s">
        <v>615</v>
      </c>
    </row>
    <row spans="1:4" r="61">
      <c s="3" r="A61" t="s">
        <v>600</v>
      </c>
    </row>
    <row spans="1:4" r="62">
      <c s="4" r="A62" t="s">
        <v>27</v>
      </c>
      <c s="6" r="B62" t="n">
        <v>16839</v>
      </c>
      <c s="6" r="D62" t="n">
        <v>17696</v>
      </c>
    </row>
    <row spans="1:4" r="63">
      <c s="4" r="A63" t="s">
        <v>616</v>
      </c>
    </row>
    <row spans="1:4" r="64">
      <c s="3" r="A64" t="s">
        <v>600</v>
      </c>
    </row>
    <row spans="1:4" r="65">
      <c s="4" r="A65" t="s">
        <v>27</v>
      </c>
      <c s="6" r="B65" t="n">
        <v>40736</v>
      </c>
      <c s="6" r="D65" t="n">
        <v>41836</v>
      </c>
    </row>
    <row spans="1:4" r="66">
      <c s="4" r="A66" t="s">
        <v>617</v>
      </c>
    </row>
    <row spans="1:4" r="67">
      <c s="3" r="A67" t="s">
        <v>600</v>
      </c>
    </row>
    <row spans="1:4" r="68">
      <c s="4" r="A68" t="s">
        <v>27</v>
      </c>
      <c s="6" r="B68" t="n">
        <v>948</v>
      </c>
      <c s="6" r="D68" t="n">
        <v>939</v>
      </c>
    </row>
    <row spans="1:4" r="69">
      <c s="4" r="A69" t="s">
        <v>618</v>
      </c>
    </row>
    <row spans="1:4" r="70">
      <c s="3" r="A70" t="s">
        <v>600</v>
      </c>
    </row>
    <row spans="1:4" r="71">
      <c s="4" r="A71" t="s">
        <v>27</v>
      </c>
      <c s="6" r="B71" t="n">
        <v>0</v>
      </c>
      <c s="6" r="D71" t="n">
        <v>0</v>
      </c>
    </row>
    <row spans="1:4" r="72">
      <c s="4" r="A72" t="s">
        <v>601</v>
      </c>
      <c s="6" r="B72" t="n">
        <v>0</v>
      </c>
      <c s="6" r="D72" t="n">
        <v>0</v>
      </c>
    </row>
    <row spans="1:4" r="73">
      <c s="4" r="A73" t="s">
        <v>603</v>
      </c>
      <c s="6" r="B73" t="n">
        <v>0</v>
      </c>
      <c s="6" r="D73" t="n">
        <v>0</v>
      </c>
    </row>
    <row spans="1:4" r="74">
      <c s="3" r="A74" t="s">
        <v>604</v>
      </c>
    </row>
    <row spans="1:4" r="75">
      <c s="4" r="A75" t="s">
        <v>605</v>
      </c>
      <c s="6" r="B75" t="n">
        <v>0</v>
      </c>
      <c s="6" r="D75" t="n">
        <v>0</v>
      </c>
    </row>
    <row spans="1:4" r="76">
      <c s="4" r="A76" t="s">
        <v>619</v>
      </c>
    </row>
    <row spans="1:4" r="77">
      <c s="3" r="A77" t="s">
        <v>600</v>
      </c>
    </row>
    <row spans="1:4" r="78">
      <c s="4" r="A78" t="s">
        <v>27</v>
      </c>
      <c s="6" r="B78" t="n">
        <v>0</v>
      </c>
      <c s="6" r="D78" t="n">
        <v>0</v>
      </c>
    </row>
    <row spans="1:4" r="79">
      <c s="4" r="A79" t="s">
        <v>620</v>
      </c>
    </row>
    <row spans="1:4" r="80">
      <c s="3" r="A80" t="s">
        <v>600</v>
      </c>
    </row>
    <row spans="1:4" r="81">
      <c s="4" r="A81" t="s">
        <v>27</v>
      </c>
      <c s="6" r="B81" t="n">
        <v>0</v>
      </c>
      <c s="6" r="D81" t="n">
        <v>0</v>
      </c>
    </row>
    <row spans="1:4" r="82">
      <c s="4" r="A82" t="s">
        <v>621</v>
      </c>
    </row>
    <row spans="1:4" r="83">
      <c s="3" r="A83" t="s">
        <v>600</v>
      </c>
    </row>
    <row spans="1:4" r="84">
      <c s="4" r="A84" t="s">
        <v>27</v>
      </c>
      <c s="6" r="B84" t="n">
        <v>0</v>
      </c>
      <c s="6" r="D84" t="n">
        <v>0</v>
      </c>
    </row>
    <row spans="1:4" r="85">
      <c s="4" r="A85" t="s">
        <v>622</v>
      </c>
    </row>
    <row spans="1:4" r="86">
      <c s="3" r="A86" t="s">
        <v>600</v>
      </c>
    </row>
    <row spans="1:4" r="87">
      <c s="4" r="A87" t="s">
        <v>27</v>
      </c>
      <c s="6" r="B87" t="n">
        <v>0</v>
      </c>
      <c s="6" r="D87" t="n">
        <v>0</v>
      </c>
    </row>
    <row spans="1:4" r="88">
      <c s="4" r="A88" t="s">
        <v>623</v>
      </c>
    </row>
    <row spans="1:4" r="89">
      <c s="3" r="A89" t="s">
        <v>600</v>
      </c>
    </row>
    <row spans="1:4" r="90">
      <c s="4" r="A90" t="s">
        <v>27</v>
      </c>
      <c s="7" r="B90" t="n">
        <v>0</v>
      </c>
      <c s="7" r="D90" t="n">
        <v>0</v>
      </c>
    </row>
    <row spans="1:4" r="91">
      <c s="4" r="A91" t="s">
        <v>624</v>
      </c>
    </row>
    <row spans="1:4" r="92">
      <c s="3" r="A92" t="s">
        <v>275</v>
      </c>
    </row>
    <row spans="1:4" r="93">
      <c s="4" r="A93" t="s">
        <v>625</v>
      </c>
      <c s="4" r="B93" t="s">
        <v>576</v>
      </c>
      <c s="4" r="C93" t="s">
        <v>576</v>
      </c>
    </row>
    <row spans="1:4" r="94">
      <c s="3" r="A94" t="s">
        <v>604</v>
      </c>
    </row>
    <row spans="1:4" r="95">
      <c s="4" r="A95" t="s">
        <v>626</v>
      </c>
      <c s="4" r="B95" t="s">
        <v>627</v>
      </c>
      <c s="4" r="C95" t="s">
        <v>627</v>
      </c>
    </row>
    <row spans="1:4" r="96">
      <c s="4" r="A96" t="s">
        <v>628</v>
      </c>
    </row>
    <row spans="1:4" r="97">
      <c s="3" r="A97" t="s">
        <v>604</v>
      </c>
    </row>
    <row spans="1:4" r="98">
      <c s="4" r="A98" t="s">
        <v>629</v>
      </c>
      <c s="4" r="B98" t="s">
        <v>573</v>
      </c>
      <c s="4" r="C98" t="s">
        <v>630</v>
      </c>
    </row>
    <row spans="1:4" r="99">
      <c s="4" r="A99" t="s">
        <v>631</v>
      </c>
    </row>
    <row spans="1:4" r="100">
      <c s="3" r="A100" t="s">
        <v>604</v>
      </c>
    </row>
    <row spans="1:4" r="101">
      <c s="4" r="A101" t="s">
        <v>629</v>
      </c>
      <c s="4" r="B101" t="s">
        <v>632</v>
      </c>
      <c s="4" r="C101" t="s">
        <v>6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34</v>
      </c>
      <c s="2" r="B1" t="s">
        <v>1</v>
      </c>
    </row>
    <row spans="1:4" r="2">
      <c s="2" r="B2" t="s">
        <v>2</v>
      </c>
      <c s="2" r="C2" t="s">
        <v>67</v>
      </c>
      <c s="2" r="D2" t="s">
        <v>23</v>
      </c>
    </row>
    <row spans="1:4" r="3">
      <c s="3" r="A3" t="s">
        <v>635</v>
      </c>
    </row>
    <row spans="1:4" r="4">
      <c s="4" r="A4" t="s">
        <v>601</v>
      </c>
      <c s="7" r="B4" t="n">
        <v>686</v>
      </c>
      <c s="7" r="D4" t="n">
        <v>3581</v>
      </c>
    </row>
    <row spans="1:4" r="5">
      <c s="4" r="A5" t="s">
        <v>636</v>
      </c>
      <c s="6" r="B5" t="n">
        <v>664</v>
      </c>
      <c s="6" r="D5" t="n">
        <v>3471</v>
      </c>
    </row>
    <row spans="1:4" r="6">
      <c s="4" r="A6" t="s">
        <v>637</v>
      </c>
    </row>
    <row spans="1:4" r="7">
      <c s="3" r="A7" t="s">
        <v>635</v>
      </c>
    </row>
    <row spans="1:4" r="8">
      <c s="4" r="A8" t="s">
        <v>601</v>
      </c>
      <c s="6" r="B8" t="n">
        <v>686</v>
      </c>
      <c s="6" r="D8" t="n">
        <v>3581</v>
      </c>
    </row>
    <row spans="1:4" r="9">
      <c s="4" r="A9" t="s">
        <v>638</v>
      </c>
    </row>
    <row spans="1:4" r="10">
      <c s="3" r="A10" t="s">
        <v>635</v>
      </c>
    </row>
    <row spans="1:4" r="11">
      <c s="4" r="A11" t="s">
        <v>601</v>
      </c>
      <c s="6" r="B11" t="n">
        <v>22</v>
      </c>
      <c s="7" r="D11" t="n">
        <v>110</v>
      </c>
    </row>
    <row spans="1:4" r="12">
      <c s="4" r="A12" t="s">
        <v>639</v>
      </c>
    </row>
    <row spans="1:4" r="13">
      <c s="3" r="A13" t="s">
        <v>635</v>
      </c>
    </row>
    <row spans="1:4" r="14">
      <c s="4" r="A14" t="s">
        <v>640</v>
      </c>
      <c s="7" r="B14" t="n">
        <v>-73</v>
      </c>
      <c s="7" r="C14"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1</v>
      </c>
      <c s="2" r="B1" t="s">
        <v>1</v>
      </c>
    </row>
    <row spans="1:3" r="2">
      <c s="2" r="B2" t="s">
        <v>2</v>
      </c>
      <c s="2" r="C2" t="s">
        <v>67</v>
      </c>
    </row>
    <row spans="1:3" r="3">
      <c s="3" r="A3" t="s">
        <v>642</v>
      </c>
    </row>
    <row spans="1:3" r="4">
      <c s="4" r="A4" t="s">
        <v>113</v>
      </c>
      <c s="7" r="B4" t="n">
        <v>-696</v>
      </c>
      <c s="7" r="C4" t="n">
        <v>-605</v>
      </c>
    </row>
    <row spans="1:3" r="5">
      <c s="4" r="A5" t="s">
        <v>639</v>
      </c>
    </row>
    <row spans="1:3" r="6">
      <c s="3" r="A6" t="s">
        <v>642</v>
      </c>
    </row>
    <row spans="1:3" r="7">
      <c s="4" r="A7" t="s">
        <v>643</v>
      </c>
      <c s="6" r="B7" t="n">
        <v>-88</v>
      </c>
      <c s="6" r="C7" t="n">
        <v>-11</v>
      </c>
    </row>
    <row spans="1:3" r="8">
      <c s="4" r="A8" t="s">
        <v>644</v>
      </c>
      <c s="6" r="B8" t="n">
        <v>15</v>
      </c>
      <c s="6" r="C8" t="n">
        <v>5</v>
      </c>
    </row>
    <row spans="1:3" r="9">
      <c s="4" r="A9" t="s">
        <v>113</v>
      </c>
      <c s="6" r="B9" t="n">
        <v>0</v>
      </c>
      <c s="6" r="C9" t="n">
        <v>0</v>
      </c>
    </row>
    <row spans="1:3" r="10">
      <c s="4" r="A10" t="s">
        <v>645</v>
      </c>
      <c s="7" r="B10" t="n">
        <v>-73</v>
      </c>
      <c s="7" r="C10"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646</v>
      </c>
      <c s="2" r="B1" t="s">
        <v>1</v>
      </c>
    </row>
    <row spans="1:6" r="2">
      <c s="2" r="B2" t="s">
        <v>2</v>
      </c>
      <c s="2" r="C2" t="s">
        <v>67</v>
      </c>
      <c s="2" r="D2" t="s">
        <v>23</v>
      </c>
      <c s="2" r="E2" t="s">
        <v>363</v>
      </c>
      <c s="2" r="F2" t="s">
        <v>647</v>
      </c>
    </row>
    <row spans="1:6" r="3">
      <c s="3" r="A3" t="s">
        <v>275</v>
      </c>
    </row>
    <row spans="1:6" r="4">
      <c s="4" r="A4" t="s">
        <v>648</v>
      </c>
      <c s="7" r="B4" t="n">
        <v>299000</v>
      </c>
      <c s="7" r="F4" t="n">
        <v>1800000</v>
      </c>
    </row>
    <row spans="1:6" r="5">
      <c s="4" r="A5" t="s">
        <v>649</v>
      </c>
      <c s="6" r="B5" t="n">
        <v>249000</v>
      </c>
      <c s="7" r="E5" t="n">
        <v>767000</v>
      </c>
    </row>
    <row spans="1:6" r="6">
      <c s="4" r="A6" t="s">
        <v>650</v>
      </c>
      <c s="6" r="B6" t="n">
        <v>29000</v>
      </c>
      <c s="7" r="C6" t="n">
        <v>261000</v>
      </c>
    </row>
    <row spans="1:6" r="7">
      <c s="4" r="A7" t="s">
        <v>651</v>
      </c>
      <c s="6" r="B7" t="n">
        <v>41000</v>
      </c>
    </row>
    <row spans="1:6" r="8">
      <c s="4" r="A8" t="s">
        <v>652</v>
      </c>
      <c s="6" r="B8" t="n">
        <v>30000</v>
      </c>
    </row>
    <row spans="1:6" r="9">
      <c s="4" r="A9" t="s">
        <v>653</v>
      </c>
      <c s="6" r="B9" t="n">
        <v>180000</v>
      </c>
      <c s="6" r="E9" t="n">
        <v>196000</v>
      </c>
    </row>
    <row spans="1:6" r="10">
      <c s="4" r="A10" t="s">
        <v>624</v>
      </c>
    </row>
    <row spans="1:6" r="11">
      <c s="3" r="A11" t="s">
        <v>275</v>
      </c>
    </row>
    <row spans="1:6" r="12">
      <c s="4" r="A12" t="s">
        <v>654</v>
      </c>
      <c s="6" r="B12" t="n">
        <v>274000</v>
      </c>
      <c s="6" r="E12" t="n">
        <v>301000</v>
      </c>
    </row>
    <row spans="1:6" r="13">
      <c s="4" r="A13" t="s">
        <v>655</v>
      </c>
      <c s="6" r="B13" t="n">
        <v>94000</v>
      </c>
      <c s="7" r="E13" t="n">
        <v>105000</v>
      </c>
    </row>
    <row spans="1:6" r="14">
      <c s="4" r="A14" t="s">
        <v>656</v>
      </c>
      <c s="6" r="B14" t="n">
        <v>8000</v>
      </c>
      <c s="7" r="C14" t="n">
        <v>14000</v>
      </c>
    </row>
    <row spans="1:6" r="15">
      <c s="4" r="A15" t="s">
        <v>568</v>
      </c>
    </row>
    <row spans="1:6" r="16">
      <c s="3" r="A16" t="s">
        <v>275</v>
      </c>
    </row>
    <row spans="1:6" r="17">
      <c s="4" r="A17" t="s">
        <v>657</v>
      </c>
      <c s="7" r="D17" t="n">
        <v>590000</v>
      </c>
    </row>
    <row spans="1:6" r="18">
      <c s="4" r="A18" t="s">
        <v>574</v>
      </c>
    </row>
    <row spans="1:6" r="19">
      <c s="3" r="A19" t="s">
        <v>275</v>
      </c>
    </row>
    <row spans="1:6" r="20">
      <c s="4" r="A20" t="s">
        <v>657</v>
      </c>
      <c s="6" r="B20" t="n">
        <v>50000</v>
      </c>
      <c s="6" r="D20" t="n">
        <v>79000</v>
      </c>
    </row>
    <row spans="1:6" r="21">
      <c s="4" r="A21" t="s">
        <v>577</v>
      </c>
    </row>
    <row spans="1:6" r="22">
      <c s="3" r="A22" t="s">
        <v>275</v>
      </c>
    </row>
    <row spans="1:6" r="23">
      <c s="4" r="A23" t="s">
        <v>657</v>
      </c>
      <c s="6" r="D23" t="n">
        <v>252000</v>
      </c>
    </row>
    <row spans="1:6" r="24">
      <c s="4" r="A24" t="s">
        <v>658</v>
      </c>
    </row>
    <row spans="1:6" r="25">
      <c s="3" r="A25" t="s">
        <v>275</v>
      </c>
    </row>
    <row spans="1:6" r="26">
      <c s="4" r="A26" t="s">
        <v>657</v>
      </c>
      <c s="6" r="D26" t="n">
        <v>0</v>
      </c>
    </row>
    <row spans="1:6" r="27">
      <c s="4" r="A27" t="s">
        <v>659</v>
      </c>
    </row>
    <row spans="1:6" r="28">
      <c s="3" r="A28" t="s">
        <v>275</v>
      </c>
    </row>
    <row spans="1:6" r="29">
      <c s="4" r="A29" t="s">
        <v>657</v>
      </c>
      <c s="6" r="B29" t="n">
        <v>0</v>
      </c>
      <c s="6" r="D29" t="n">
        <v>0</v>
      </c>
    </row>
    <row spans="1:6" r="30">
      <c s="4" r="A30" t="s">
        <v>660</v>
      </c>
    </row>
    <row spans="1:6" r="31">
      <c s="3" r="A31" t="s">
        <v>275</v>
      </c>
    </row>
    <row spans="1:6" r="32">
      <c s="4" r="A32" t="s">
        <v>657</v>
      </c>
      <c s="6" r="D32" t="n">
        <v>0</v>
      </c>
    </row>
    <row spans="1:6" r="33">
      <c s="4" r="A33" t="s">
        <v>661</v>
      </c>
    </row>
    <row spans="1:6" r="34">
      <c s="3" r="A34" t="s">
        <v>275</v>
      </c>
    </row>
    <row spans="1:6" r="35">
      <c s="4" r="A35" t="s">
        <v>657</v>
      </c>
      <c s="6" r="B35" t="n">
        <v>0</v>
      </c>
      <c s="6" r="D35" t="n">
        <v>0</v>
      </c>
    </row>
    <row spans="1:6" r="36">
      <c s="4" r="A36" t="s">
        <v>662</v>
      </c>
    </row>
    <row spans="1:6" r="37">
      <c s="3" r="A37" t="s">
        <v>275</v>
      </c>
    </row>
    <row spans="1:6" r="38">
      <c s="4" r="A38" t="s">
        <v>657</v>
      </c>
      <c s="6" r="D38" t="n">
        <v>590000</v>
      </c>
    </row>
    <row spans="1:6" r="39">
      <c s="4" r="A39" t="s">
        <v>663</v>
      </c>
    </row>
    <row spans="1:6" r="40">
      <c s="3" r="A40" t="s">
        <v>275</v>
      </c>
    </row>
    <row spans="1:6" r="41">
      <c s="4" r="A41" t="s">
        <v>657</v>
      </c>
      <c s="6" r="B41" t="n">
        <v>50000</v>
      </c>
      <c s="6" r="D41" t="n">
        <v>79000</v>
      </c>
    </row>
    <row spans="1:6" r="42">
      <c s="4" r="A42" t="s">
        <v>664</v>
      </c>
    </row>
    <row spans="1:6" r="43">
      <c s="3" r="A43" t="s">
        <v>275</v>
      </c>
    </row>
    <row spans="1:6" r="44">
      <c s="4" r="A44" t="s">
        <v>657</v>
      </c>
      <c s="6" r="D44" t="n">
        <v>252000</v>
      </c>
    </row>
    <row spans="1:6" r="45">
      <c s="4" r="A45" t="s">
        <v>578</v>
      </c>
    </row>
    <row spans="1:6" r="46">
      <c s="3" r="A46" t="s">
        <v>275</v>
      </c>
    </row>
    <row spans="1:6" r="47">
      <c s="4" r="A47" t="s">
        <v>657</v>
      </c>
      <c s="6" r="B47" t="n">
        <v>41000</v>
      </c>
    </row>
    <row spans="1:6" r="48">
      <c s="4" r="A48" t="s">
        <v>580</v>
      </c>
    </row>
    <row spans="1:6" r="49">
      <c s="3" r="A49" t="s">
        <v>275</v>
      </c>
    </row>
    <row spans="1:6" r="50">
      <c s="4" r="A50" t="s">
        <v>657</v>
      </c>
      <c s="6" r="D50" t="n">
        <v>36000</v>
      </c>
    </row>
    <row spans="1:6" r="51">
      <c s="4" r="A51" t="s">
        <v>665</v>
      </c>
    </row>
    <row spans="1:6" r="52">
      <c s="3" r="A52" t="s">
        <v>275</v>
      </c>
    </row>
    <row spans="1:6" r="53">
      <c s="4" r="A53" t="s">
        <v>657</v>
      </c>
      <c s="6" r="B53" t="n">
        <v>0</v>
      </c>
    </row>
    <row spans="1:6" r="54">
      <c s="4" r="A54" t="s">
        <v>666</v>
      </c>
    </row>
    <row spans="1:6" r="55">
      <c s="3" r="A55" t="s">
        <v>275</v>
      </c>
    </row>
    <row spans="1:6" r="56">
      <c s="4" r="A56" t="s">
        <v>657</v>
      </c>
      <c s="6" r="D56" t="n">
        <v>0</v>
      </c>
    </row>
    <row spans="1:6" r="57">
      <c s="4" r="A57" t="s">
        <v>667</v>
      </c>
    </row>
    <row spans="1:6" r="58">
      <c s="3" r="A58" t="s">
        <v>275</v>
      </c>
    </row>
    <row spans="1:6" r="59">
      <c s="4" r="A59" t="s">
        <v>657</v>
      </c>
      <c s="6" r="B59" t="n">
        <v>0</v>
      </c>
    </row>
    <row spans="1:6" r="60">
      <c s="4" r="A60" t="s">
        <v>668</v>
      </c>
    </row>
    <row spans="1:6" r="61">
      <c s="3" r="A61" t="s">
        <v>275</v>
      </c>
    </row>
    <row spans="1:6" r="62">
      <c s="4" r="A62" t="s">
        <v>657</v>
      </c>
      <c s="6" r="D62" t="n">
        <v>0</v>
      </c>
    </row>
    <row spans="1:6" r="63">
      <c s="4" r="A63" t="s">
        <v>669</v>
      </c>
    </row>
    <row spans="1:6" r="64">
      <c s="3" r="A64" t="s">
        <v>275</v>
      </c>
    </row>
    <row spans="1:6" r="65">
      <c s="4" r="A65" t="s">
        <v>657</v>
      </c>
      <c s="6" r="B65" t="n">
        <v>41000</v>
      </c>
    </row>
    <row spans="1:6" r="66">
      <c s="4" r="A66" t="s">
        <v>670</v>
      </c>
    </row>
    <row spans="1:6" r="67">
      <c s="3" r="A67" t="s">
        <v>275</v>
      </c>
    </row>
    <row spans="1:6" r="68">
      <c s="4" r="A68" t="s">
        <v>657</v>
      </c>
      <c s="6" r="D68" t="n">
        <v>36000</v>
      </c>
    </row>
    <row spans="1:6" r="69">
      <c s="4" r="A69" t="s">
        <v>624</v>
      </c>
    </row>
    <row spans="1:6" r="70">
      <c s="3" r="A70" t="s">
        <v>275</v>
      </c>
    </row>
    <row spans="1:6" r="71">
      <c s="4" r="A71" t="s">
        <v>657</v>
      </c>
      <c s="6" r="B71" t="n">
        <v>180000</v>
      </c>
      <c s="6" r="D71" t="n">
        <v>145000</v>
      </c>
    </row>
    <row spans="1:6" r="72">
      <c s="4" r="A72" t="s">
        <v>671</v>
      </c>
    </row>
    <row spans="1:6" r="73">
      <c s="3" r="A73" t="s">
        <v>275</v>
      </c>
    </row>
    <row spans="1:6" r="74">
      <c s="4" r="A74" t="s">
        <v>657</v>
      </c>
      <c s="6" r="B74" t="n">
        <v>0</v>
      </c>
      <c s="6" r="D74" t="n">
        <v>0</v>
      </c>
    </row>
    <row spans="1:6" r="75">
      <c s="4" r="A75" t="s">
        <v>672</v>
      </c>
    </row>
    <row spans="1:6" r="76">
      <c s="3" r="A76" t="s">
        <v>275</v>
      </c>
    </row>
    <row spans="1:6" r="77">
      <c s="4" r="A77" t="s">
        <v>657</v>
      </c>
      <c s="6" r="B77" t="n">
        <v>180000</v>
      </c>
      <c s="6" r="D77" t="n">
        <v>145000</v>
      </c>
    </row>
    <row spans="1:6" r="78">
      <c s="4" r="A78" t="s">
        <v>673</v>
      </c>
    </row>
    <row spans="1:6" r="79">
      <c s="3" r="A79" t="s">
        <v>275</v>
      </c>
    </row>
    <row spans="1:6" r="80">
      <c s="4" r="A80" t="s">
        <v>657</v>
      </c>
      <c s="7" r="B80" t="n">
        <v>0</v>
      </c>
      <c s="7" r="D80"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74</v>
      </c>
      <c s="2" r="B1" t="s">
        <v>2</v>
      </c>
      <c s="2" r="C1" t="s">
        <v>23</v>
      </c>
      <c s="2" r="D1" t="s">
        <v>363</v>
      </c>
      <c s="2" r="E1" t="s">
        <v>567</v>
      </c>
    </row>
    <row spans="1:5" r="2">
      <c s="3" r="A2" t="s">
        <v>675</v>
      </c>
    </row>
    <row spans="1:5" r="3">
      <c s="4" r="A3" t="s">
        <v>25</v>
      </c>
      <c s="7" r="B3" t="n">
        <v>11361</v>
      </c>
      <c s="7" r="C3" t="n">
        <v>18459</v>
      </c>
      <c s="7" r="D3" t="n">
        <v>11221</v>
      </c>
      <c s="7" r="E3" t="n">
        <v>8698</v>
      </c>
    </row>
    <row spans="1:5" r="4">
      <c s="4" r="A4" t="s">
        <v>26</v>
      </c>
      <c s="6" r="B4" t="n">
        <v>14532</v>
      </c>
      <c s="6" r="C4" t="n">
        <v>13599</v>
      </c>
    </row>
    <row spans="1:5" r="5">
      <c s="4" r="A5" t="s">
        <v>27</v>
      </c>
      <c s="6" r="B5" t="n">
        <v>122241</v>
      </c>
      <c s="6" r="C5" t="n">
        <v>122243</v>
      </c>
    </row>
    <row spans="1:5" r="6">
      <c s="4" r="A6" t="s">
        <v>28</v>
      </c>
      <c s="6" r="B6" t="n">
        <v>4029</v>
      </c>
      <c s="6" r="C6" t="n">
        <v>4029</v>
      </c>
    </row>
    <row spans="1:5" r="7">
      <c s="4" r="A7" t="s">
        <v>602</v>
      </c>
      <c s="6" r="B7" t="n">
        <v>686</v>
      </c>
      <c s="6" r="C7" t="n">
        <v>3581</v>
      </c>
    </row>
    <row spans="1:5" r="8">
      <c s="4" r="A8" t="s">
        <v>601</v>
      </c>
      <c s="6" r="B8" t="n">
        <v>686</v>
      </c>
      <c s="6" r="C8" t="n">
        <v>3581</v>
      </c>
    </row>
    <row spans="1:5" r="9">
      <c s="4" r="A9" t="s">
        <v>676</v>
      </c>
      <c s="6" r="B9" t="n">
        <v>337451</v>
      </c>
      <c s="6" r="C9" t="n">
        <v>341552</v>
      </c>
    </row>
    <row spans="1:5" r="10">
      <c s="3" r="A10" t="s">
        <v>677</v>
      </c>
    </row>
    <row spans="1:5" r="11">
      <c s="4" r="A11" t="s">
        <v>44</v>
      </c>
      <c s="6" r="B11" t="n">
        <v>-5155</v>
      </c>
      <c s="6" r="C11" t="n">
        <v>-5155</v>
      </c>
    </row>
    <row spans="1:5" r="12">
      <c s="4" r="A12" t="s">
        <v>605</v>
      </c>
      <c s="6" r="B12" t="n">
        <v>-1872</v>
      </c>
      <c s="6" r="C12" t="n">
        <v>-1265</v>
      </c>
    </row>
    <row spans="1:5" r="13">
      <c s="4" r="A13" t="s">
        <v>606</v>
      </c>
    </row>
    <row spans="1:5" r="14">
      <c s="3" r="A14" t="s">
        <v>675</v>
      </c>
    </row>
    <row spans="1:5" r="15">
      <c s="4" r="A15" t="s">
        <v>27</v>
      </c>
      <c s="6" r="B15" t="n">
        <v>0</v>
      </c>
      <c s="6" r="C15" t="n">
        <v>0</v>
      </c>
    </row>
    <row spans="1:5" r="16">
      <c s="4" r="A16" t="s">
        <v>601</v>
      </c>
      <c s="6" r="B16" t="n">
        <v>0</v>
      </c>
      <c s="6" r="C16" t="n">
        <v>0</v>
      </c>
    </row>
    <row spans="1:5" r="17">
      <c s="3" r="A17" t="s">
        <v>677</v>
      </c>
    </row>
    <row spans="1:5" r="18">
      <c s="4" r="A18" t="s">
        <v>605</v>
      </c>
      <c s="6" r="B18" t="n">
        <v>0</v>
      </c>
      <c s="6" r="C18" t="n">
        <v>0</v>
      </c>
    </row>
    <row spans="1:5" r="19">
      <c s="4" r="A19" t="s">
        <v>612</v>
      </c>
    </row>
    <row spans="1:5" r="20">
      <c s="3" r="A20" t="s">
        <v>675</v>
      </c>
    </row>
    <row spans="1:5" r="21">
      <c s="4" r="A21" t="s">
        <v>27</v>
      </c>
      <c s="6" r="B21" t="n">
        <v>122241</v>
      </c>
      <c s="6" r="C21" t="n">
        <v>122243</v>
      </c>
    </row>
    <row spans="1:5" r="22">
      <c s="4" r="A22" t="s">
        <v>601</v>
      </c>
      <c s="6" r="C22" t="n">
        <v>3581</v>
      </c>
    </row>
    <row spans="1:5" r="23">
      <c s="3" r="A23" t="s">
        <v>677</v>
      </c>
    </row>
    <row spans="1:5" r="24">
      <c s="4" r="A24" t="s">
        <v>605</v>
      </c>
      <c s="6" r="B24" t="n">
        <v>-1872</v>
      </c>
      <c s="6" r="C24" t="n">
        <v>-1265</v>
      </c>
    </row>
    <row spans="1:5" r="25">
      <c s="4" r="A25" t="s">
        <v>618</v>
      </c>
    </row>
    <row spans="1:5" r="26">
      <c s="3" r="A26" t="s">
        <v>675</v>
      </c>
    </row>
    <row spans="1:5" r="27">
      <c s="4" r="A27" t="s">
        <v>27</v>
      </c>
      <c s="6" r="B27" t="n">
        <v>0</v>
      </c>
      <c s="6" r="C27" t="n">
        <v>0</v>
      </c>
    </row>
    <row spans="1:5" r="28">
      <c s="4" r="A28" t="s">
        <v>601</v>
      </c>
      <c s="6" r="B28" t="n">
        <v>0</v>
      </c>
      <c s="6" r="C28" t="n">
        <v>0</v>
      </c>
    </row>
    <row spans="1:5" r="29">
      <c s="3" r="A29" t="s">
        <v>677</v>
      </c>
    </row>
    <row spans="1:5" r="30">
      <c s="4" r="A30" t="s">
        <v>605</v>
      </c>
      <c s="6" r="B30" t="n">
        <v>0</v>
      </c>
      <c s="6" r="C30" t="n">
        <v>0</v>
      </c>
    </row>
    <row spans="1:5" r="31">
      <c s="4" r="A31" t="s">
        <v>678</v>
      </c>
    </row>
    <row spans="1:5" r="32">
      <c s="3" r="A32" t="s">
        <v>675</v>
      </c>
    </row>
    <row spans="1:5" r="33">
      <c s="4" r="A33" t="s">
        <v>25</v>
      </c>
      <c s="6" r="C33" t="n">
        <v>18459</v>
      </c>
    </row>
    <row spans="1:5" r="34">
      <c s="4" r="A34" t="s">
        <v>679</v>
      </c>
      <c s="6" r="C34" t="n">
        <v>13599</v>
      </c>
    </row>
    <row spans="1:5" r="35">
      <c s="4" r="A35" t="s">
        <v>27</v>
      </c>
      <c s="6" r="C35" t="n">
        <v>122243</v>
      </c>
    </row>
    <row spans="1:5" r="36">
      <c s="4" r="A36" t="s">
        <v>601</v>
      </c>
      <c s="6" r="C36" t="n">
        <v>3581</v>
      </c>
    </row>
    <row spans="1:5" r="37">
      <c s="4" r="A37" t="s">
        <v>367</v>
      </c>
      <c s="6" r="C37" t="n">
        <v>341552</v>
      </c>
    </row>
    <row spans="1:5" r="38">
      <c s="4" r="A38" t="s">
        <v>680</v>
      </c>
      <c s="6" r="B38" t="n">
        <v>1404</v>
      </c>
      <c s="6" r="C38" t="n">
        <v>1519</v>
      </c>
    </row>
    <row spans="1:5" r="39">
      <c s="3" r="A39" t="s">
        <v>677</v>
      </c>
    </row>
    <row spans="1:5" r="40">
      <c s="4" r="A40" t="s">
        <v>76</v>
      </c>
      <c s="6" r="B40" t="n">
        <v>-361156</v>
      </c>
      <c s="6" r="C40" t="n">
        <v>-390959</v>
      </c>
    </row>
    <row spans="1:5" r="41">
      <c s="4" r="A41" t="s">
        <v>43</v>
      </c>
      <c s="6" r="B41" t="n">
        <v>-69132</v>
      </c>
      <c s="6" r="C41" t="n">
        <v>-55000</v>
      </c>
    </row>
    <row spans="1:5" r="42">
      <c s="4" r="A42" t="s">
        <v>44</v>
      </c>
      <c s="6" r="B42" t="n">
        <v>-5155</v>
      </c>
      <c s="6" r="C42" t="n">
        <v>-5155</v>
      </c>
    </row>
    <row spans="1:5" r="43">
      <c s="4" r="A43" t="s">
        <v>681</v>
      </c>
      <c s="6" r="B43" t="n">
        <v>0</v>
      </c>
    </row>
    <row spans="1:5" r="44">
      <c s="4" r="A44" t="s">
        <v>682</v>
      </c>
      <c s="6" r="B44" t="n">
        <v>-182</v>
      </c>
      <c s="6" r="C44" t="n">
        <v>-175</v>
      </c>
    </row>
    <row spans="1:5" r="45">
      <c s="4" r="A45" t="s">
        <v>605</v>
      </c>
      <c s="6" r="B45" t="n">
        <v>-1872</v>
      </c>
      <c s="6" r="C45" t="n">
        <v>-1265</v>
      </c>
    </row>
    <row spans="1:5" r="46">
      <c s="4" r="A46" t="s">
        <v>637</v>
      </c>
    </row>
    <row spans="1:5" r="47">
      <c s="3" r="A47" t="s">
        <v>675</v>
      </c>
    </row>
    <row spans="1:5" r="48">
      <c s="4" r="A48" t="s">
        <v>601</v>
      </c>
      <c s="6" r="B48" t="n">
        <v>686</v>
      </c>
      <c s="6" r="C48" t="n">
        <v>3581</v>
      </c>
    </row>
    <row spans="1:5" r="49">
      <c s="4" r="A49" t="s">
        <v>683</v>
      </c>
    </row>
    <row spans="1:5" r="50">
      <c s="3" r="A50" t="s">
        <v>675</v>
      </c>
    </row>
    <row spans="1:5" r="51">
      <c s="4" r="A51" t="s">
        <v>25</v>
      </c>
      <c s="6" r="B51" t="n">
        <v>11361</v>
      </c>
      <c s="6" r="C51" t="n">
        <v>18459</v>
      </c>
    </row>
    <row spans="1:5" r="52">
      <c s="4" r="A52" t="s">
        <v>679</v>
      </c>
      <c s="6" r="B52" t="n">
        <v>0</v>
      </c>
      <c s="6" r="C52" t="n">
        <v>0</v>
      </c>
    </row>
    <row spans="1:5" r="53">
      <c s="4" r="A53" t="s">
        <v>27</v>
      </c>
      <c s="6" r="B53" t="n">
        <v>0</v>
      </c>
      <c s="6" r="C53" t="n">
        <v>0</v>
      </c>
    </row>
    <row spans="1:5" r="54">
      <c s="4" r="A54" t="s">
        <v>684</v>
      </c>
      <c s="6" r="B54" t="n">
        <v>0</v>
      </c>
      <c s="6" r="C54" t="n">
        <v>0</v>
      </c>
    </row>
    <row spans="1:5" r="55">
      <c s="4" r="A55" t="s">
        <v>601</v>
      </c>
      <c s="6" r="B55" t="n">
        <v>0</v>
      </c>
      <c s="6" r="C55" t="n">
        <v>0</v>
      </c>
    </row>
    <row spans="1:5" r="56">
      <c s="4" r="A56" t="s">
        <v>367</v>
      </c>
      <c s="6" r="B56" t="n">
        <v>0</v>
      </c>
      <c s="6" r="C56" t="n">
        <v>0</v>
      </c>
    </row>
    <row spans="1:5" r="57">
      <c s="4" r="A57" t="s">
        <v>680</v>
      </c>
      <c s="6" r="B57" t="n">
        <v>0</v>
      </c>
      <c s="6" r="C57" t="n">
        <v>0</v>
      </c>
    </row>
    <row spans="1:5" r="58">
      <c s="3" r="A58" t="s">
        <v>677</v>
      </c>
    </row>
    <row spans="1:5" r="59">
      <c s="4" r="A59" t="s">
        <v>76</v>
      </c>
      <c s="6" r="B59" t="n">
        <v>0</v>
      </c>
      <c s="6" r="C59" t="n">
        <v>0</v>
      </c>
    </row>
    <row spans="1:5" r="60">
      <c s="4" r="A60" t="s">
        <v>43</v>
      </c>
      <c s="6" r="B60" t="n">
        <v>0</v>
      </c>
      <c s="6" r="C60" t="n">
        <v>0</v>
      </c>
    </row>
    <row spans="1:5" r="61">
      <c s="4" r="A61" t="s">
        <v>44</v>
      </c>
      <c s="6" r="B61" t="n">
        <v>0</v>
      </c>
      <c s="6" r="C61" t="n">
        <v>0</v>
      </c>
    </row>
    <row spans="1:5" r="62">
      <c s="4" r="A62" t="s">
        <v>681</v>
      </c>
      <c s="6" r="B62" t="n">
        <v>0</v>
      </c>
    </row>
    <row spans="1:5" r="63">
      <c s="4" r="A63" t="s">
        <v>682</v>
      </c>
      <c s="6" r="B63" t="n">
        <v>0</v>
      </c>
      <c s="6" r="C63" t="n">
        <v>0</v>
      </c>
    </row>
    <row spans="1:5" r="64">
      <c s="4" r="A64" t="s">
        <v>605</v>
      </c>
      <c s="6" r="B64" t="n">
        <v>0</v>
      </c>
      <c s="6" r="C64" t="n">
        <v>0</v>
      </c>
    </row>
    <row spans="1:5" r="65">
      <c s="4" r="A65" t="s">
        <v>685</v>
      </c>
    </row>
    <row spans="1:5" r="66">
      <c s="3" r="A66" t="s">
        <v>675</v>
      </c>
    </row>
    <row spans="1:5" r="67">
      <c s="4" r="A67" t="s">
        <v>25</v>
      </c>
      <c s="6" r="B67" t="n">
        <v>0</v>
      </c>
      <c s="6" r="C67" t="n">
        <v>0</v>
      </c>
    </row>
    <row spans="1:5" r="68">
      <c s="4" r="A68" t="s">
        <v>679</v>
      </c>
      <c s="6" r="B68" t="n">
        <v>14596</v>
      </c>
      <c s="6" r="C68" t="n">
        <v>13641</v>
      </c>
    </row>
    <row spans="1:5" r="69">
      <c s="4" r="A69" t="s">
        <v>27</v>
      </c>
      <c s="6" r="B69" t="n">
        <v>122241</v>
      </c>
      <c s="6" r="C69" t="n">
        <v>122243</v>
      </c>
    </row>
    <row spans="1:5" r="70">
      <c s="4" r="A70" t="s">
        <v>684</v>
      </c>
      <c s="6" r="B70" t="n">
        <v>4029</v>
      </c>
      <c s="6" r="C70" t="n">
        <v>4029</v>
      </c>
    </row>
    <row spans="1:5" r="71">
      <c s="4" r="A71" t="s">
        <v>601</v>
      </c>
      <c s="6" r="B71" t="n">
        <v>686</v>
      </c>
      <c s="6" r="C71" t="n">
        <v>3581</v>
      </c>
    </row>
    <row spans="1:5" r="72">
      <c s="4" r="A72" t="s">
        <v>367</v>
      </c>
      <c s="6" r="B72" t="n">
        <v>0</v>
      </c>
      <c s="6" r="C72" t="n">
        <v>0</v>
      </c>
    </row>
    <row spans="1:5" r="73">
      <c s="4" r="A73" t="s">
        <v>680</v>
      </c>
      <c s="6" r="B73" t="n">
        <v>689</v>
      </c>
      <c s="6" r="C73" t="n">
        <v>760</v>
      </c>
    </row>
    <row spans="1:5" r="74">
      <c s="3" r="A74" t="s">
        <v>677</v>
      </c>
    </row>
    <row spans="1:5" r="75">
      <c s="4" r="A75" t="s">
        <v>76</v>
      </c>
      <c s="6" r="B75" t="n">
        <v>-361719</v>
      </c>
      <c s="6" r="C75" t="n">
        <v>-390914</v>
      </c>
    </row>
    <row spans="1:5" r="76">
      <c s="4" r="A76" t="s">
        <v>43</v>
      </c>
      <c s="6" r="B76" t="n">
        <v>-69786</v>
      </c>
      <c s="6" r="C76" t="n">
        <v>-55197</v>
      </c>
    </row>
    <row spans="1:5" r="77">
      <c s="4" r="A77" t="s">
        <v>44</v>
      </c>
      <c s="6" r="B77" t="n">
        <v>0</v>
      </c>
      <c s="6" r="C77" t="n">
        <v>0</v>
      </c>
    </row>
    <row spans="1:5" r="78">
      <c s="4" r="A78" t="s">
        <v>681</v>
      </c>
      <c s="6" r="B78" t="n">
        <v>0</v>
      </c>
    </row>
    <row spans="1:5" r="79">
      <c s="4" r="A79" t="s">
        <v>682</v>
      </c>
      <c s="6" r="B79" t="n">
        <v>-179</v>
      </c>
      <c s="6" r="C79" t="n">
        <v>-172</v>
      </c>
    </row>
    <row spans="1:5" r="80">
      <c s="4" r="A80" t="s">
        <v>605</v>
      </c>
      <c s="6" r="B80" t="n">
        <v>-1872</v>
      </c>
      <c s="6" r="C80" t="n">
        <v>-1265</v>
      </c>
    </row>
    <row spans="1:5" r="81">
      <c s="4" r="A81" t="s">
        <v>686</v>
      </c>
    </row>
    <row spans="1:5" r="82">
      <c s="3" r="A82" t="s">
        <v>675</v>
      </c>
    </row>
    <row spans="1:5" r="83">
      <c s="4" r="A83" t="s">
        <v>25</v>
      </c>
      <c s="6" r="B83" t="n">
        <v>0</v>
      </c>
      <c s="6" r="C83" t="n">
        <v>0</v>
      </c>
    </row>
    <row spans="1:5" r="84">
      <c s="4" r="A84" t="s">
        <v>679</v>
      </c>
      <c s="6" r="B84" t="n">
        <v>0</v>
      </c>
      <c s="6" r="C84" t="n">
        <v>0</v>
      </c>
    </row>
    <row spans="1:5" r="85">
      <c s="4" r="A85" t="s">
        <v>27</v>
      </c>
      <c s="6" r="B85" t="n">
        <v>0</v>
      </c>
      <c s="6" r="C85" t="n">
        <v>0</v>
      </c>
    </row>
    <row spans="1:5" r="86">
      <c s="4" r="A86" t="s">
        <v>684</v>
      </c>
      <c s="6" r="B86" t="n">
        <v>0</v>
      </c>
      <c s="6" r="C86" t="n">
        <v>0</v>
      </c>
    </row>
    <row spans="1:5" r="87">
      <c s="4" r="A87" t="s">
        <v>601</v>
      </c>
      <c s="6" r="B87" t="n">
        <v>0</v>
      </c>
      <c s="6" r="C87" t="n">
        <v>0</v>
      </c>
    </row>
    <row spans="1:5" r="88">
      <c s="4" r="A88" t="s">
        <v>367</v>
      </c>
      <c s="6" r="B88" t="n">
        <v>340354</v>
      </c>
      <c s="6" r="C88" t="n">
        <v>344488</v>
      </c>
    </row>
    <row spans="1:5" r="89">
      <c s="4" r="A89" t="s">
        <v>680</v>
      </c>
      <c s="6" r="B89" t="n">
        <v>716</v>
      </c>
      <c s="6" r="C89" t="n">
        <v>759</v>
      </c>
    </row>
    <row spans="1:5" r="90">
      <c s="3" r="A90" t="s">
        <v>677</v>
      </c>
    </row>
    <row spans="1:5" r="91">
      <c s="4" r="A91" t="s">
        <v>76</v>
      </c>
      <c s="6" r="B91" t="n">
        <v>0</v>
      </c>
      <c s="6" r="C91" t="n">
        <v>0</v>
      </c>
    </row>
    <row spans="1:5" r="92">
      <c s="4" r="A92" t="s">
        <v>43</v>
      </c>
      <c s="6" r="B92" t="n">
        <v>0</v>
      </c>
      <c s="6" r="C92" t="n">
        <v>0</v>
      </c>
    </row>
    <row spans="1:5" r="93">
      <c s="4" r="A93" t="s">
        <v>44</v>
      </c>
      <c s="6" r="B93" t="n">
        <v>-5146</v>
      </c>
      <c s="6" r="C93" t="n">
        <v>-5139</v>
      </c>
    </row>
    <row spans="1:5" r="94">
      <c s="4" r="A94" t="s">
        <v>681</v>
      </c>
      <c s="6" r="B94" t="n">
        <v>0</v>
      </c>
    </row>
    <row spans="1:5" r="95">
      <c s="4" r="A95" t="s">
        <v>682</v>
      </c>
      <c s="6" r="B95" t="n">
        <v>-3</v>
      </c>
      <c s="6" r="C95" t="n">
        <v>-3</v>
      </c>
    </row>
    <row spans="1:5" r="96">
      <c s="4" r="A96" t="s">
        <v>605</v>
      </c>
      <c s="7" r="B96" t="n">
        <v>0</v>
      </c>
      <c s="7" r="C96"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687</v>
      </c>
      <c s="2" r="B1" t="s">
        <v>1</v>
      </c>
      <c s="2" r="D1" t="s">
        <v>565</v>
      </c>
    </row>
    <row spans="1:7" r="2">
      <c s="2" r="B2" t="s">
        <v>2</v>
      </c>
      <c s="2" r="C2" t="s">
        <v>67</v>
      </c>
      <c s="2" r="D2" t="s">
        <v>566</v>
      </c>
      <c s="2" r="E2" t="s">
        <v>23</v>
      </c>
      <c s="2" r="F2" t="s">
        <v>363</v>
      </c>
      <c s="2" r="G2" t="s">
        <v>647</v>
      </c>
    </row>
    <row spans="1:7" r="3">
      <c s="3" r="A3" t="s">
        <v>569</v>
      </c>
    </row>
    <row spans="1:7" r="4">
      <c s="4" r="A4" t="s">
        <v>688</v>
      </c>
      <c s="7" r="B4" t="n">
        <v>686000</v>
      </c>
      <c s="7" r="E4" t="n">
        <v>3581000</v>
      </c>
    </row>
    <row spans="1:7" r="5">
      <c s="4" r="A5" t="s">
        <v>689</v>
      </c>
      <c s="6" r="B5" t="n">
        <v>664000</v>
      </c>
      <c s="6" r="E5" t="n">
        <v>3471000</v>
      </c>
    </row>
    <row spans="1:7" r="6">
      <c s="4" r="A6" t="s">
        <v>690</v>
      </c>
      <c s="6" r="B6" t="n">
        <v>299000</v>
      </c>
      <c s="7" r="G6" t="n">
        <v>1800000</v>
      </c>
    </row>
    <row spans="1:7" r="7">
      <c s="4" r="A7" t="s">
        <v>649</v>
      </c>
      <c s="6" r="B7" t="n">
        <v>249000</v>
      </c>
      <c s="7" r="F7" t="n">
        <v>767000</v>
      </c>
    </row>
    <row spans="1:7" r="8">
      <c s="4" r="A8" t="s">
        <v>691</v>
      </c>
      <c s="6" r="B8" t="n">
        <v>29000</v>
      </c>
      <c s="7" r="C8" t="n">
        <v>261000</v>
      </c>
    </row>
    <row spans="1:7" r="9">
      <c s="4" r="A9" t="s">
        <v>692</v>
      </c>
      <c s="6" r="B9" t="n">
        <v>41000</v>
      </c>
    </row>
    <row spans="1:7" r="10">
      <c s="4" r="A10" t="s">
        <v>693</v>
      </c>
      <c s="6" r="B10" t="n">
        <v>180000</v>
      </c>
      <c s="6" r="F10" t="n">
        <v>196000</v>
      </c>
    </row>
    <row spans="1:7" r="11">
      <c s="4" r="A11" t="s">
        <v>638</v>
      </c>
    </row>
    <row spans="1:7" r="12">
      <c s="3" r="A12" t="s">
        <v>569</v>
      </c>
    </row>
    <row spans="1:7" r="13">
      <c s="4" r="A13" t="s">
        <v>688</v>
      </c>
      <c s="7" r="B13" t="n">
        <v>22000</v>
      </c>
      <c s="7" r="E13" t="n">
        <v>110000</v>
      </c>
    </row>
    <row spans="1:7" r="14">
      <c s="4" r="A14" t="s">
        <v>694</v>
      </c>
    </row>
    <row spans="1:7" r="15">
      <c s="3" r="A15" t="s">
        <v>569</v>
      </c>
    </row>
    <row spans="1:7" r="16">
      <c s="4" r="A16" t="s">
        <v>695</v>
      </c>
      <c s="4" r="B16" t="s">
        <v>576</v>
      </c>
      <c s="4" r="D16" t="s">
        <v>576</v>
      </c>
    </row>
    <row spans="1:7" r="17">
      <c s="4" r="A17" t="s">
        <v>696</v>
      </c>
      <c s="4" r="B17" t="s">
        <v>627</v>
      </c>
      <c s="4" r="D17" t="s">
        <v>627</v>
      </c>
    </row>
    <row spans="1:7" r="18">
      <c s="4" r="A18" t="s">
        <v>654</v>
      </c>
      <c s="7" r="B18" t="n">
        <v>274000</v>
      </c>
      <c s="6" r="F18" t="n">
        <v>301000</v>
      </c>
    </row>
    <row spans="1:7" r="19">
      <c s="4" r="A19" t="s">
        <v>697</v>
      </c>
      <c s="6" r="B19" t="n">
        <v>94000</v>
      </c>
      <c s="7" r="F19" t="n">
        <v>105000</v>
      </c>
    </row>
    <row spans="1:7" r="20">
      <c s="4" r="A20" t="s">
        <v>698</v>
      </c>
      <c s="7" r="B20" t="n">
        <v>8000</v>
      </c>
      <c s="7" r="C20" t="n">
        <v>14000</v>
      </c>
    </row>
    <row spans="1:7" r="21">
      <c s="4" r="A21" t="s">
        <v>699</v>
      </c>
    </row>
    <row spans="1:7" r="22">
      <c s="3" r="A22" t="s">
        <v>569</v>
      </c>
    </row>
    <row spans="1:7" r="23">
      <c s="4" r="A23" t="s">
        <v>700</v>
      </c>
      <c s="4" r="B23" t="s">
        <v>573</v>
      </c>
      <c s="4" r="D23" t="s">
        <v>630</v>
      </c>
    </row>
    <row spans="1:7" r="24">
      <c s="4" r="A24" t="s">
        <v>701</v>
      </c>
    </row>
    <row spans="1:7" r="25">
      <c s="3" r="A25" t="s">
        <v>569</v>
      </c>
    </row>
    <row spans="1:7" r="26">
      <c s="4" r="A26" t="s">
        <v>700</v>
      </c>
      <c s="4" r="B26" t="s">
        <v>632</v>
      </c>
      <c s="4" r="D26" t="s">
        <v>6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702</v>
      </c>
      <c s="2" r="B1" t="s">
        <v>1</v>
      </c>
    </row>
    <row spans="1:4" r="2">
      <c s="2" r="B2" t="s">
        <v>2</v>
      </c>
      <c s="2" r="C2" t="s">
        <v>67</v>
      </c>
      <c s="2" r="D2" t="s">
        <v>23</v>
      </c>
    </row>
    <row spans="1:4" r="3">
      <c s="3" r="A3" t="s">
        <v>703</v>
      </c>
    </row>
    <row spans="1:4" r="4">
      <c s="4" r="A4" t="s">
        <v>704</v>
      </c>
      <c s="7" r="B4" t="n">
        <v>171000</v>
      </c>
      <c s="7" r="C4" t="n">
        <v>127000</v>
      </c>
    </row>
    <row spans="1:4" r="5">
      <c s="4" r="A5" t="s">
        <v>705</v>
      </c>
    </row>
    <row spans="1:4" r="6">
      <c s="3" r="A6" t="s">
        <v>703</v>
      </c>
    </row>
    <row spans="1:4" r="7">
      <c s="4" r="A7" t="s">
        <v>706</v>
      </c>
      <c s="6" r="B7" t="n">
        <v>4000000</v>
      </c>
      <c s="7" r="D7" t="n">
        <v>3700000</v>
      </c>
    </row>
    <row spans="1:4" r="8">
      <c s="4" r="A8" t="s">
        <v>707</v>
      </c>
    </row>
    <row spans="1:4" r="9">
      <c s="3" r="A9" t="s">
        <v>703</v>
      </c>
    </row>
    <row spans="1:4" r="10">
      <c s="4" r="A10" t="s">
        <v>708</v>
      </c>
      <c s="6" r="B10" t="n">
        <v>40000000</v>
      </c>
    </row>
    <row spans="1:4" r="11">
      <c s="4" r="A11" t="s">
        <v>709</v>
      </c>
    </row>
    <row spans="1:4" r="12">
      <c s="3" r="A12" t="s">
        <v>703</v>
      </c>
    </row>
    <row spans="1:4" r="13">
      <c s="4" r="A13" t="s">
        <v>708</v>
      </c>
      <c s="7" r="B13" t="n">
        <v>10000000</v>
      </c>
      <c s="7" r="D13" t="n">
        <v>10000000</v>
      </c>
    </row>
    <row spans="1:4" r="14">
      <c s="4" r="A14" t="s">
        <v>710</v>
      </c>
      <c s="4" r="B14" t="s">
        <v>711</v>
      </c>
      <c s="4" r="D14" t="s">
        <v>7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3</v>
      </c>
      <c s="2" r="B1" t="s">
        <v>1</v>
      </c>
    </row>
    <row spans="1:4" r="2">
      <c s="2" r="B2" t="s">
        <v>2</v>
      </c>
      <c s="2" r="C2" t="s">
        <v>67</v>
      </c>
      <c s="2" r="D2" t="s">
        <v>23</v>
      </c>
    </row>
    <row spans="1:4" r="3">
      <c s="3" r="A3" t="s">
        <v>714</v>
      </c>
    </row>
    <row spans="1:4" r="4">
      <c s="4" r="A4" t="s">
        <v>715</v>
      </c>
      <c s="7" r="B4" t="n">
        <v>171000</v>
      </c>
      <c s="7" r="C4" t="n">
        <v>127000</v>
      </c>
    </row>
    <row spans="1:4" r="5">
      <c s="4" r="A5" t="s">
        <v>716</v>
      </c>
    </row>
    <row spans="1:4" r="6">
      <c s="3" r="A6" t="s">
        <v>717</v>
      </c>
    </row>
    <row spans="1:4" r="7">
      <c s="4" r="A7" t="s">
        <v>708</v>
      </c>
      <c s="7" r="B7" t="n">
        <v>10000000</v>
      </c>
      <c s="7" r="D7" t="n">
        <v>10000000</v>
      </c>
    </row>
    <row spans="1:4" r="8">
      <c s="4" r="A8" t="s">
        <v>718</v>
      </c>
      <c s="4" r="B8" t="s">
        <v>719</v>
      </c>
      <c s="4" r="D8" t="s">
        <v>719</v>
      </c>
    </row>
    <row spans="1:4" r="9">
      <c s="4" r="A9" t="s">
        <v>720</v>
      </c>
      <c s="7" r="B9" t="n">
        <v>-541000</v>
      </c>
      <c s="7" r="D9" t="n">
        <v>-339000</v>
      </c>
    </row>
    <row spans="1:4" r="10">
      <c s="4" r="A10" t="s">
        <v>721</v>
      </c>
      <c s="4" r="B10" t="s">
        <v>722</v>
      </c>
    </row>
    <row spans="1:4" r="11">
      <c s="4" r="A11" t="s">
        <v>723</v>
      </c>
    </row>
    <row spans="1:4" r="12">
      <c s="3" r="A12" t="s">
        <v>717</v>
      </c>
    </row>
    <row spans="1:4" r="13">
      <c s="4" r="A13" t="s">
        <v>724</v>
      </c>
      <c s="4" r="B13" t="s">
        <v>725</v>
      </c>
      <c s="4" r="D13" t="s">
        <v>726</v>
      </c>
    </row>
    <row spans="1:4" r="14">
      <c s="4" r="A14" t="s">
        <v>727</v>
      </c>
    </row>
    <row spans="1:4" r="15">
      <c s="3" r="A15" t="s">
        <v>714</v>
      </c>
    </row>
    <row spans="1:4" r="16">
      <c s="4" r="A16" t="s">
        <v>728</v>
      </c>
      <c s="4" r="B16" t="s">
        <v>584</v>
      </c>
    </row>
    <row spans="1:4" r="17">
      <c s="4" r="A17" t="s">
        <v>729</v>
      </c>
    </row>
    <row spans="1:4" r="18">
      <c s="3" r="A18" t="s">
        <v>717</v>
      </c>
    </row>
    <row spans="1:4" r="19">
      <c s="4" r="A19" t="s">
        <v>708</v>
      </c>
      <c s="7" r="B19" t="n">
        <v>10000000</v>
      </c>
      <c s="7" r="D19" t="n">
        <v>10000000</v>
      </c>
    </row>
    <row spans="1:4" r="20">
      <c s="4" r="A20" t="s">
        <v>718</v>
      </c>
      <c s="4" r="B20" t="s">
        <v>730</v>
      </c>
      <c s="4" r="D20" t="s">
        <v>730</v>
      </c>
    </row>
    <row spans="1:4" r="21">
      <c s="4" r="A21" t="s">
        <v>720</v>
      </c>
      <c s="7" r="B21" t="n">
        <v>-86000</v>
      </c>
      <c s="7" r="D21" t="n">
        <v>-154000</v>
      </c>
    </row>
    <row spans="1:4" r="22">
      <c s="4" r="A22" t="s">
        <v>721</v>
      </c>
      <c s="4" r="B22" t="s">
        <v>731</v>
      </c>
    </row>
    <row spans="1:4" r="23">
      <c s="4" r="A23" t="s">
        <v>732</v>
      </c>
    </row>
    <row spans="1:4" r="24">
      <c s="3" r="A24" t="s">
        <v>717</v>
      </c>
    </row>
    <row spans="1:4" r="25">
      <c s="4" r="A25" t="s">
        <v>724</v>
      </c>
      <c s="4" r="B25" t="s">
        <v>733</v>
      </c>
      <c s="4" r="D25" t="s">
        <v>734</v>
      </c>
    </row>
    <row spans="1:4" r="26">
      <c s="4" r="A26" t="s">
        <v>735</v>
      </c>
    </row>
    <row spans="1:4" r="27">
      <c s="3" r="A27" t="s">
        <v>714</v>
      </c>
    </row>
    <row spans="1:4" r="28">
      <c s="4" r="A28" t="s">
        <v>728</v>
      </c>
      <c s="4" r="B28" t="s">
        <v>736</v>
      </c>
    </row>
    <row spans="1:4" r="29">
      <c s="4" r="A29" t="s">
        <v>709</v>
      </c>
    </row>
    <row spans="1:4" r="30">
      <c s="3" r="A30" t="s">
        <v>717</v>
      </c>
    </row>
    <row spans="1:4" r="31">
      <c s="4" r="A31" t="s">
        <v>708</v>
      </c>
      <c s="7" r="B31" t="n">
        <v>10000000</v>
      </c>
      <c s="7" r="D31" t="n">
        <v>10000000</v>
      </c>
    </row>
    <row spans="1:4" r="32">
      <c s="4" r="A32" t="s">
        <v>718</v>
      </c>
      <c s="4" r="B32" t="s">
        <v>711</v>
      </c>
      <c s="4" r="D32" t="s">
        <v>712</v>
      </c>
    </row>
    <row spans="1:4" r="33">
      <c s="4" r="A33" t="s">
        <v>720</v>
      </c>
      <c s="7" r="B33" t="n">
        <v>-466000</v>
      </c>
      <c s="7" r="D33" t="n">
        <v>-276000</v>
      </c>
    </row>
    <row spans="1:4" r="34">
      <c s="4" r="A34" t="s">
        <v>721</v>
      </c>
      <c s="4" r="B34" t="s">
        <v>737</v>
      </c>
    </row>
    <row spans="1:4" r="35">
      <c s="4" r="A35" t="s">
        <v>738</v>
      </c>
    </row>
    <row spans="1:4" r="36">
      <c s="3" r="A36" t="s">
        <v>717</v>
      </c>
    </row>
    <row spans="1:4" r="37">
      <c s="4" r="A37" t="s">
        <v>724</v>
      </c>
      <c s="4" r="B37" t="s">
        <v>725</v>
      </c>
      <c s="4" r="D37" t="s">
        <v>726</v>
      </c>
    </row>
    <row spans="1:4" r="38">
      <c s="4" r="A38" t="s">
        <v>739</v>
      </c>
    </row>
    <row spans="1:4" r="39">
      <c s="3" r="A39" t="s">
        <v>717</v>
      </c>
    </row>
    <row spans="1:4" r="40">
      <c s="4" r="A40" t="s">
        <v>708</v>
      </c>
      <c s="7" r="B40" t="n">
        <v>10000000</v>
      </c>
      <c s="7" r="D40" t="n">
        <v>10000000</v>
      </c>
    </row>
    <row spans="1:4" r="41">
      <c s="4" r="A41" t="s">
        <v>718</v>
      </c>
      <c s="4" r="B41" t="s">
        <v>740</v>
      </c>
      <c s="4" r="D41" t="s">
        <v>740</v>
      </c>
    </row>
    <row spans="1:4" r="42">
      <c s="4" r="A42" t="s">
        <v>720</v>
      </c>
      <c s="7" r="B42" t="n">
        <v>-779000</v>
      </c>
      <c s="7" r="D42" t="n">
        <v>-496000</v>
      </c>
    </row>
    <row spans="1:4" r="43">
      <c s="4" r="A43" t="s">
        <v>721</v>
      </c>
      <c s="4" r="B43" t="s">
        <v>741</v>
      </c>
    </row>
    <row spans="1:4" r="44">
      <c s="4" r="A44" t="s">
        <v>742</v>
      </c>
    </row>
    <row spans="1:4" r="45">
      <c s="3" r="A45" t="s">
        <v>717</v>
      </c>
    </row>
    <row spans="1:4" r="46">
      <c s="4" r="A46" t="s">
        <v>724</v>
      </c>
      <c s="4" r="B46" t="s">
        <v>725</v>
      </c>
      <c s="4" r="D46" t="s">
        <v>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3"/>
    <col customWidth="1" max="3" min="3" width="30"/>
    <col customWidth="1" max="4" min="4" width="22"/>
    <col customWidth="1" max="5" min="5" width="36"/>
    <col customWidth="1" max="6" min="6" width="27"/>
    <col customWidth="1" max="7" min="7" width="66"/>
    <col customWidth="1" max="8" min="8" width="31"/>
  </cols>
  <sheetData>
    <row spans="1:8" r="1">
      <c s="1" r="A1" t="s">
        <v>126</v>
      </c>
      <c s="2" r="B1" t="s">
        <v>127</v>
      </c>
      <c s="2" r="C1" t="s">
        <v>128</v>
      </c>
      <c s="2" r="D1" t="s">
        <v>129</v>
      </c>
      <c s="2" r="E1" t="s">
        <v>130</v>
      </c>
      <c s="2" r="F1" t="s">
        <v>131</v>
      </c>
      <c s="2" r="G1" t="s">
        <v>132</v>
      </c>
      <c s="2" r="H1" t="s">
        <v>133</v>
      </c>
    </row>
    <row spans="1:8" r="2">
      <c s="4" r="A2" t="s">
        <v>134</v>
      </c>
      <c s="7" r="B2" t="n">
        <v>952000</v>
      </c>
    </row>
    <row spans="1:8" r="3">
      <c s="4" r="A3" t="s">
        <v>135</v>
      </c>
      <c s="6" r="B3" t="n">
        <v>82388000</v>
      </c>
      <c s="7" r="C3" t="n">
        <v>-3058000</v>
      </c>
      <c s="7" r="D3" t="n">
        <v>57000</v>
      </c>
      <c s="7" r="E3" t="n">
        <v>40609000</v>
      </c>
      <c s="7" r="F3" t="n">
        <v>44258000</v>
      </c>
      <c s="7" r="G3" t="n">
        <v>522000</v>
      </c>
    </row>
    <row spans="1:8" r="4">
      <c s="3" r="A4" t="s">
        <v>136</v>
      </c>
    </row>
    <row spans="1:8" r="5">
      <c s="4" r="A5" t="s">
        <v>107</v>
      </c>
      <c s="6" r="B5" t="n">
        <v>952000</v>
      </c>
    </row>
    <row spans="1:8" r="6">
      <c s="4" r="A6" t="s">
        <v>137</v>
      </c>
      <c s="6" r="G6" t="n">
        <v>-339000</v>
      </c>
    </row>
    <row spans="1:8" r="7">
      <c s="4" r="A7" t="s">
        <v>138</v>
      </c>
      <c s="6" r="B7" t="n">
        <v>339000</v>
      </c>
    </row>
    <row spans="1:8" r="8">
      <c s="4" r="A8" t="s">
        <v>139</v>
      </c>
      <c s="6" r="B8" t="n">
        <v>-225000</v>
      </c>
      <c s="6" r="F8" t="n">
        <v>-225000</v>
      </c>
    </row>
    <row spans="1:8" r="9">
      <c s="4" r="A9" t="s">
        <v>140</v>
      </c>
      <c s="6" r="B9" t="n">
        <v>-676000</v>
      </c>
      <c s="6" r="D9" t="n">
        <v>-1000</v>
      </c>
      <c s="6" r="E9" t="n">
        <v>-675000</v>
      </c>
    </row>
    <row spans="1:8" r="10">
      <c s="4" r="A10" t="s">
        <v>141</v>
      </c>
      <c s="6" r="B10" t="n">
        <v>73000</v>
      </c>
      <c s="6" r="C10" t="n">
        <v>45000</v>
      </c>
      <c s="6" r="E10" t="n">
        <v>28000</v>
      </c>
    </row>
    <row spans="1:8" r="11">
      <c s="4" r="A11" t="s">
        <v>142</v>
      </c>
      <c s="7" r="H11" t="n">
        <v>173000</v>
      </c>
    </row>
    <row spans="1:8" r="12">
      <c s="4" r="A12" t="s">
        <v>143</v>
      </c>
      <c s="6" r="B12" t="n">
        <v>29000</v>
      </c>
      <c s="6" r="E12" t="n">
        <v>29000</v>
      </c>
    </row>
    <row spans="1:8" r="13">
      <c s="4" r="A13" t="s">
        <v>144</v>
      </c>
      <c s="6" r="B13" t="n">
        <v>173000</v>
      </c>
    </row>
    <row spans="1:8" r="14">
      <c s="4" r="A14" t="s">
        <v>145</v>
      </c>
      <c s="6" r="B14" t="n">
        <v>83053000</v>
      </c>
      <c s="6" r="C14" t="n">
        <v>-3013000</v>
      </c>
      <c s="6" r="D14" t="n">
        <v>56000</v>
      </c>
      <c s="6" r="E14" t="n">
        <v>40164000</v>
      </c>
      <c s="6" r="F14" t="n">
        <v>44985000</v>
      </c>
      <c s="6" r="G14" t="n">
        <v>861000</v>
      </c>
    </row>
    <row spans="1:8" r="15">
      <c s="4" r="A15" t="s">
        <v>134</v>
      </c>
      <c s="6" r="B15" t="n">
        <v>595000</v>
      </c>
    </row>
    <row spans="1:8" r="16">
      <c s="4" r="A16" t="s">
        <v>146</v>
      </c>
      <c s="6" r="B16" t="n">
        <v>85548000</v>
      </c>
      <c s="6" r="C16" t="n">
        <v>-2878000</v>
      </c>
      <c s="6" r="D16" t="n">
        <v>56000</v>
      </c>
      <c s="6" r="E16" t="n">
        <v>40120000</v>
      </c>
      <c s="6" r="F16" t="n">
        <v>47940000</v>
      </c>
      <c s="6" r="G16" t="n">
        <v>310000</v>
      </c>
    </row>
    <row spans="1:8" r="17">
      <c s="3" r="A17" t="s">
        <v>136</v>
      </c>
    </row>
    <row spans="1:8" r="18">
      <c s="4" r="A18" t="s">
        <v>107</v>
      </c>
      <c s="6" r="B18" t="n">
        <v>595000</v>
      </c>
    </row>
    <row spans="1:8" r="19">
      <c s="4" r="A19" t="s">
        <v>137</v>
      </c>
      <c s="6" r="G19" t="n">
        <v>-457000</v>
      </c>
    </row>
    <row spans="1:8" r="20">
      <c s="4" r="A20" t="s">
        <v>138</v>
      </c>
      <c s="6" r="B20" t="n">
        <v>457000</v>
      </c>
    </row>
    <row spans="1:8" r="21">
      <c s="4" r="A21" t="s">
        <v>139</v>
      </c>
      <c s="6" r="B21" t="n">
        <v>-223000</v>
      </c>
      <c s="6" r="F21" t="n">
        <v>-223000</v>
      </c>
    </row>
    <row spans="1:8" r="22">
      <c s="4" r="A22" t="s">
        <v>141</v>
      </c>
      <c s="6" r="B22" t="n">
        <v>84000</v>
      </c>
      <c s="6" r="C22" t="n">
        <v>45000</v>
      </c>
      <c s="6" r="E22" t="n">
        <v>39000</v>
      </c>
    </row>
    <row spans="1:8" r="23">
      <c s="4" r="A23" t="s">
        <v>142</v>
      </c>
      <c s="7" r="H23" t="n">
        <v>170000</v>
      </c>
    </row>
    <row spans="1:8" r="24">
      <c s="4" r="A24" t="s">
        <v>143</v>
      </c>
      <c s="6" r="B24" t="n">
        <v>16000</v>
      </c>
      <c s="6" r="E24" t="n">
        <v>16000</v>
      </c>
    </row>
    <row spans="1:8" r="25">
      <c s="4" r="A25" t="s">
        <v>144</v>
      </c>
      <c s="6" r="B25" t="n">
        <v>170000</v>
      </c>
    </row>
    <row spans="1:8" r="26">
      <c s="4" r="A26" t="s">
        <v>147</v>
      </c>
      <c s="7" r="B26" t="n">
        <v>86723000</v>
      </c>
      <c s="7" r="C26" t="n">
        <v>-2833000</v>
      </c>
      <c s="7" r="D26" t="n">
        <v>56000</v>
      </c>
      <c s="7" r="E26" t="n">
        <v>40421000</v>
      </c>
      <c s="7" r="F26" t="n">
        <v>48312000</v>
      </c>
      <c s="7" r="G26" t="n">
        <v>76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3</v>
      </c>
      <c s="2" r="B1" t="s">
        <v>1</v>
      </c>
    </row>
    <row spans="1:3" r="2">
      <c s="2" r="B2" t="s">
        <v>2</v>
      </c>
      <c s="2" r="C2" t="s">
        <v>67</v>
      </c>
    </row>
    <row spans="1:3" r="3">
      <c s="3" r="A3" t="s">
        <v>744</v>
      </c>
    </row>
    <row spans="1:3" r="4">
      <c s="4" r="A4" t="s">
        <v>745</v>
      </c>
      <c s="7" r="B4" t="n">
        <v>400</v>
      </c>
      <c s="7" r="C4" t="n">
        <v>296</v>
      </c>
    </row>
    <row spans="1:3" r="5">
      <c s="4" r="A5" t="s">
        <v>746</v>
      </c>
      <c s="6" r="B5" t="n">
        <v>0</v>
      </c>
      <c s="6" r="C5" t="n">
        <v>0</v>
      </c>
    </row>
    <row spans="1:3" r="6">
      <c s="4" r="A6" t="s">
        <v>747</v>
      </c>
      <c s="7" r="B6" t="n">
        <v>0</v>
      </c>
      <c s="7" r="C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8</v>
      </c>
      <c s="2" r="B1" t="s">
        <v>2</v>
      </c>
      <c s="2" r="C1" t="s">
        <v>23</v>
      </c>
    </row>
    <row spans="1:3" r="2">
      <c s="3" r="A2" t="s">
        <v>749</v>
      </c>
    </row>
    <row spans="1:3" r="3">
      <c s="4" r="A3" t="s">
        <v>323</v>
      </c>
      <c s="7" r="B3" t="n">
        <v>-1872</v>
      </c>
      <c s="7" r="C3" t="n">
        <v>-1265</v>
      </c>
    </row>
    <row spans="1:3" r="4">
      <c s="4" r="A4" t="s">
        <v>707</v>
      </c>
    </row>
    <row spans="1:3" r="5">
      <c s="3" r="A5" t="s">
        <v>749</v>
      </c>
    </row>
    <row spans="1:3" r="6">
      <c s="4" r="A6" t="s">
        <v>750</v>
      </c>
      <c s="6" r="B6" t="n">
        <v>-40000</v>
      </c>
    </row>
    <row spans="1:3" r="7">
      <c s="4" r="A7" t="s">
        <v>751</v>
      </c>
    </row>
    <row spans="1:3" r="8">
      <c s="3" r="A8" t="s">
        <v>749</v>
      </c>
    </row>
    <row spans="1:3" r="9">
      <c s="4" r="A9" t="s">
        <v>750</v>
      </c>
      <c s="6" r="B9" t="n">
        <v>-40000</v>
      </c>
      <c s="6" r="C9" t="n">
        <v>-40000</v>
      </c>
    </row>
    <row spans="1:3" r="10">
      <c s="4" r="A10" t="s">
        <v>323</v>
      </c>
      <c s="6" r="B10" t="n">
        <v>-1872</v>
      </c>
      <c s="6" r="C10" t="n">
        <v>-1265</v>
      </c>
    </row>
    <row spans="1:3" r="11">
      <c s="4" r="A11" t="s">
        <v>752</v>
      </c>
    </row>
    <row spans="1:3" r="12">
      <c s="3" r="A12" t="s">
        <v>753</v>
      </c>
    </row>
    <row spans="1:3" r="13">
      <c s="4" r="A13" t="s">
        <v>754</v>
      </c>
      <c s="7" r="B13" t="n">
        <v>4000</v>
      </c>
      <c s="7" r="C13" t="n">
        <v>3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 customWidth="1" max="6" min="6" width="14"/>
  </cols>
  <sheetData>
    <row spans="1:6" r="1">
      <c s="1" r="A1" t="s">
        <v>755</v>
      </c>
      <c s="2" r="B1" t="s">
        <v>1</v>
      </c>
      <c s="2" r="D1" t="s">
        <v>565</v>
      </c>
    </row>
    <row spans="1:6" r="2">
      <c s="2" r="B2" t="s">
        <v>2</v>
      </c>
      <c s="2" r="C2" t="s">
        <v>67</v>
      </c>
      <c s="2" r="D2" t="s">
        <v>566</v>
      </c>
      <c s="2" r="E2" t="s">
        <v>756</v>
      </c>
      <c s="2" r="F2" t="s">
        <v>757</v>
      </c>
    </row>
    <row spans="1:6" r="3">
      <c s="3" r="A3" t="s">
        <v>296</v>
      </c>
    </row>
    <row spans="1:6" r="4">
      <c s="4" r="A4" t="s">
        <v>758</v>
      </c>
      <c s="6" r="B4" t="n">
        <v>0</v>
      </c>
      <c s="6" r="D4" t="n">
        <v>332250</v>
      </c>
    </row>
    <row spans="1:6" r="5">
      <c s="4" r="A5" t="s">
        <v>759</v>
      </c>
      <c s="6" r="B5" t="n">
        <v>0</v>
      </c>
      <c s="6" r="D5" t="n">
        <v>126800</v>
      </c>
    </row>
    <row spans="1:6" r="6">
      <c s="4" r="A6" t="s">
        <v>760</v>
      </c>
      <c s="6" r="B6" t="n">
        <v>135772</v>
      </c>
    </row>
    <row spans="1:6" r="7">
      <c s="4" r="A7" t="s">
        <v>151</v>
      </c>
      <c s="6" r="B7" t="n">
        <v>1892</v>
      </c>
      <c s="6" r="C7" t="n">
        <v>4472</v>
      </c>
    </row>
    <row spans="1:6" r="8">
      <c s="4" r="A8" t="s">
        <v>761</v>
      </c>
      <c s="6" r="B8" t="n">
        <v>0</v>
      </c>
    </row>
    <row spans="1:6" r="9">
      <c s="4" r="A9" t="s">
        <v>762</v>
      </c>
      <c s="7" r="B9" t="n">
        <v>649000</v>
      </c>
    </row>
    <row spans="1:6" r="10">
      <c s="4" r="A10" t="s">
        <v>128</v>
      </c>
    </row>
    <row spans="1:6" r="11">
      <c s="3" r="A11" t="s">
        <v>296</v>
      </c>
    </row>
    <row spans="1:6" r="12">
      <c s="4" r="A12" t="s">
        <v>763</v>
      </c>
      <c s="6" r="B12" t="n">
        <v>22132</v>
      </c>
    </row>
    <row spans="1:6" r="13">
      <c s="4" r="A13" t="s">
        <v>764</v>
      </c>
    </row>
    <row spans="1:6" r="14">
      <c s="3" r="A14" t="s">
        <v>296</v>
      </c>
    </row>
    <row spans="1:6" r="15">
      <c s="4" r="A15" t="s">
        <v>763</v>
      </c>
      <c s="6" r="B15" t="n">
        <v>9870</v>
      </c>
    </row>
    <row spans="1:6" r="16">
      <c s="4" r="A16" t="s">
        <v>133</v>
      </c>
    </row>
    <row spans="1:6" r="17">
      <c s="3" r="A17" t="s">
        <v>296</v>
      </c>
    </row>
    <row spans="1:6" r="18">
      <c s="4" r="A18" t="s">
        <v>760</v>
      </c>
      <c s="6" r="E18" t="n">
        <v>14471</v>
      </c>
      <c s="6" r="F18" t="n">
        <v>417543</v>
      </c>
    </row>
    <row spans="1:6" r="19">
      <c s="4" r="A19" t="s">
        <v>765</v>
      </c>
      <c s="7" r="B19" t="n">
        <v>170000</v>
      </c>
      <c s="7" r="C19" t="n">
        <v>173000</v>
      </c>
    </row>
    <row spans="1:6" r="20">
      <c s="4" r="A20" t="s">
        <v>766</v>
      </c>
      <c s="7" r="B20" t="n">
        <v>13000</v>
      </c>
    </row>
    <row spans="1:6" r="21">
      <c s="4" r="A21" t="s">
        <v>767</v>
      </c>
    </row>
    <row spans="1:6" r="22">
      <c s="3" r="A22" t="s">
        <v>296</v>
      </c>
    </row>
    <row spans="1:6" r="23">
      <c s="4" r="A23" t="s">
        <v>760</v>
      </c>
      <c s="6" r="B23" t="n">
        <v>298245</v>
      </c>
    </row>
    <row spans="1:6" r="24">
      <c s="4" r="A24" t="s">
        <v>768</v>
      </c>
      <c s="4" r="B24" t="s">
        <v>769</v>
      </c>
    </row>
    <row spans="1:6" r="25">
      <c s="4" r="A25" t="s">
        <v>770</v>
      </c>
      <c s="4" r="B25" t="s">
        <v>771</v>
      </c>
    </row>
    <row spans="1:6" r="26">
      <c s="4" r="A26" t="s">
        <v>772</v>
      </c>
      <c s="4" r="B26" t="s">
        <v>594</v>
      </c>
    </row>
    <row spans="1:6" r="27">
      <c s="4" r="A27" t="s">
        <v>151</v>
      </c>
      <c s="6" r="B27" t="n">
        <v>1892</v>
      </c>
    </row>
    <row spans="1:6" r="28">
      <c s="4" r="A28" t="s">
        <v>773</v>
      </c>
      <c s="7" r="B28" t="n">
        <v>16000</v>
      </c>
    </row>
    <row spans="1:6" r="29">
      <c s="4" r="A29" t="s">
        <v>774</v>
      </c>
      <c s="6" r="B29" t="n">
        <v>6000</v>
      </c>
    </row>
    <row spans="1:6" r="30">
      <c s="4" r="A30" t="s">
        <v>775</v>
      </c>
      <c s="7" r="B30" t="n">
        <v>587000</v>
      </c>
    </row>
    <row spans="1:6" r="31">
      <c s="4" r="A31" t="s">
        <v>776</v>
      </c>
      <c s="4" r="B31" t="s">
        <v>777</v>
      </c>
    </row>
    <row spans="1:6" r="32">
      <c s="4" r="A32" t="s">
        <v>778</v>
      </c>
    </row>
    <row spans="1:6" r="33">
      <c s="3" r="A33" t="s">
        <v>296</v>
      </c>
    </row>
    <row spans="1:6" r="34">
      <c s="4" r="A34" t="s">
        <v>760</v>
      </c>
      <c s="6" r="B34" t="n">
        <v>119298</v>
      </c>
    </row>
    <row spans="1:6" r="35">
      <c s="4" r="A35" t="s">
        <v>768</v>
      </c>
      <c s="4" r="B35" t="s">
        <v>769</v>
      </c>
    </row>
    <row spans="1:6" r="36">
      <c s="4" r="A36" t="s">
        <v>772</v>
      </c>
      <c s="4" r="B36" t="s">
        <v>594</v>
      </c>
    </row>
    <row spans="1:6" r="37">
      <c s="4" r="A37" t="s">
        <v>775</v>
      </c>
      <c s="7" r="B37" t="n">
        <v>1100000</v>
      </c>
    </row>
    <row spans="1:6" r="38">
      <c s="4" r="A38" t="s">
        <v>776</v>
      </c>
      <c s="4" r="B38" t="s">
        <v>777</v>
      </c>
    </row>
    <row spans="1:6" r="39">
      <c s="4" r="A39" t="s">
        <v>779</v>
      </c>
    </row>
    <row spans="1:6" r="40">
      <c s="3" r="A40" t="s">
        <v>296</v>
      </c>
    </row>
    <row spans="1:6" r="41">
      <c s="4" r="A41" t="s">
        <v>760</v>
      </c>
      <c s="6" r="E41" t="n">
        <v>473845</v>
      </c>
    </row>
    <row spans="1:6" r="42">
      <c s="4" r="A42" t="s">
        <v>780</v>
      </c>
    </row>
    <row spans="1:6" r="43">
      <c s="3" r="A43" t="s">
        <v>296</v>
      </c>
    </row>
    <row spans="1:6" r="44">
      <c s="4" r="A44" t="s">
        <v>760</v>
      </c>
      <c s="6" r="B44" t="n">
        <v>352544</v>
      </c>
    </row>
    <row spans="1:6" r="45">
      <c s="4" r="A45" t="s">
        <v>768</v>
      </c>
      <c s="4" r="B45" t="s">
        <v>769</v>
      </c>
    </row>
    <row spans="1:6" r="46">
      <c s="4" r="A46" t="s">
        <v>772</v>
      </c>
      <c s="4" r="B46" t="s">
        <v>5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spans="1:4" r="1">
      <c s="1" r="A1" t="s">
        <v>781</v>
      </c>
      <c s="2" r="B1" t="s">
        <v>1</v>
      </c>
      <c s="2" r="D1" t="s">
        <v>565</v>
      </c>
    </row>
    <row spans="1:4" r="2">
      <c s="2" r="B2" t="s">
        <v>2</v>
      </c>
      <c s="2" r="C2" t="s">
        <v>67</v>
      </c>
      <c s="2" r="D2" t="s">
        <v>566</v>
      </c>
    </row>
    <row spans="1:4" r="3">
      <c s="3" r="A3" t="s">
        <v>782</v>
      </c>
    </row>
    <row spans="1:4" r="4">
      <c s="4" r="A4" t="s">
        <v>783</v>
      </c>
      <c s="6" r="B4" t="n">
        <v>581826</v>
      </c>
    </row>
    <row spans="1:4" r="5">
      <c s="4" r="A5" t="s">
        <v>758</v>
      </c>
      <c s="6" r="B5" t="n">
        <v>0</v>
      </c>
      <c s="6" r="D5" t="n">
        <v>332250</v>
      </c>
    </row>
    <row spans="1:4" r="6">
      <c s="4" r="A6" t="s">
        <v>784</v>
      </c>
      <c s="6" r="B6" t="n">
        <v>-1892</v>
      </c>
      <c s="6" r="C6" t="n">
        <v>-4472</v>
      </c>
    </row>
    <row spans="1:4" r="7">
      <c s="4" r="A7" t="s">
        <v>785</v>
      </c>
      <c s="6" r="B7" t="n">
        <v>0</v>
      </c>
    </row>
    <row spans="1:4" r="8">
      <c s="4" r="A8" t="s">
        <v>786</v>
      </c>
      <c s="6" r="B8" t="n">
        <v>579934</v>
      </c>
    </row>
    <row spans="1:4" r="9">
      <c s="4" r="A9" t="s">
        <v>787</v>
      </c>
      <c s="6" r="B9" t="n">
        <v>256962000</v>
      </c>
    </row>
    <row spans="1:4" r="10">
      <c s="3" r="A10" t="s">
        <v>788</v>
      </c>
    </row>
    <row spans="1:4" r="11">
      <c s="4" r="A11" t="s">
        <v>789</v>
      </c>
      <c s="8" r="B11" t="n">
        <v>9.4</v>
      </c>
    </row>
    <row spans="1:4" r="12">
      <c s="4" r="A12" t="s">
        <v>790</v>
      </c>
      <c s="6" r="B12" t="n">
        <v>0</v>
      </c>
    </row>
    <row spans="1:4" r="13">
      <c s="4" r="A13" t="s">
        <v>791</v>
      </c>
      <c s="10" r="B13" t="n">
        <v>8.31</v>
      </c>
    </row>
    <row spans="1:4" r="14">
      <c s="4" r="A14" t="s">
        <v>792</v>
      </c>
      <c s="6" r="B14" t="n">
        <v>0</v>
      </c>
    </row>
    <row spans="1:4" r="15">
      <c s="4" r="A15" t="s">
        <v>793</v>
      </c>
      <c s="10" r="B15" t="n">
        <v>9.4</v>
      </c>
    </row>
    <row spans="1:4" r="16">
      <c s="4" r="A16" t="s">
        <v>794</v>
      </c>
      <c s="7" r="B16" t="n">
        <v>7790</v>
      </c>
    </row>
    <row spans="1:4" r="17">
      <c s="3" r="A17" t="s">
        <v>795</v>
      </c>
    </row>
    <row spans="1:4" r="18">
      <c s="4" r="A18" t="s">
        <v>796</v>
      </c>
      <c s="4" r="B18" t="s">
        <v>797</v>
      </c>
      <c s="4" r="D18" t="s">
        <v>798</v>
      </c>
    </row>
    <row spans="1:4" r="19">
      <c s="4" r="A19" t="s">
        <v>799</v>
      </c>
      <c s="4" r="B19" t="s">
        <v>800</v>
      </c>
    </row>
    <row spans="1:4" r="20">
      <c s="4" r="A20" t="s">
        <v>801</v>
      </c>
      <c s="7" r="B20" t="n">
        <v>3377</v>
      </c>
    </row>
    <row spans="1:4" r="21">
      <c s="4" r="A21" t="s">
        <v>802</v>
      </c>
      <c s="6" r="B21" t="n">
        <v>3689</v>
      </c>
    </row>
    <row spans="1:4" r="22">
      <c s="4" r="A22" t="s">
        <v>803</v>
      </c>
      <c s="7" r="B22" t="n">
        <v>20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04</v>
      </c>
      <c s="2" r="B1" t="s">
        <v>1</v>
      </c>
      <c s="2" r="C1" t="s">
        <v>565</v>
      </c>
    </row>
    <row spans="1:3" r="2">
      <c s="2" r="B2" t="s">
        <v>2</v>
      </c>
      <c s="2" r="C2" t="s">
        <v>566</v>
      </c>
    </row>
    <row spans="1:3" r="3">
      <c s="3" r="A3" t="s">
        <v>805</v>
      </c>
    </row>
    <row spans="1:3" r="4">
      <c s="4" r="A4" t="s">
        <v>806</v>
      </c>
      <c s="6" r="B4" t="n">
        <v>125152</v>
      </c>
    </row>
    <row spans="1:3" r="5">
      <c s="4" r="A5" t="s">
        <v>807</v>
      </c>
      <c s="6" r="B5" t="n">
        <v>0</v>
      </c>
      <c s="6" r="C5" t="n">
        <v>126800</v>
      </c>
    </row>
    <row spans="1:3" r="6">
      <c s="4" r="A6" t="s">
        <v>808</v>
      </c>
      <c s="6" r="B6" t="n">
        <v>0</v>
      </c>
    </row>
    <row spans="1:3" r="7">
      <c s="4" r="A7" t="s">
        <v>809</v>
      </c>
      <c s="6" r="B7" t="n">
        <v>0</v>
      </c>
    </row>
    <row spans="1:3" r="8">
      <c s="4" r="A8" t="s">
        <v>810</v>
      </c>
      <c s="6" r="B8" t="n">
        <v>125152</v>
      </c>
    </row>
    <row spans="1:3" r="9">
      <c s="3" r="A9" t="s">
        <v>811</v>
      </c>
    </row>
    <row spans="1:3" r="10">
      <c s="4" r="A10" t="s">
        <v>812</v>
      </c>
      <c s="8" r="B10" t="n">
        <v>10.58</v>
      </c>
    </row>
    <row spans="1:3" r="11">
      <c s="4" r="A11" t="s">
        <v>813</v>
      </c>
      <c s="6" r="B11" t="n">
        <v>0</v>
      </c>
    </row>
    <row spans="1:3" r="12">
      <c s="4" r="A12" t="s">
        <v>814</v>
      </c>
      <c s="6" r="B12" t="n">
        <v>0</v>
      </c>
    </row>
    <row spans="1:3" r="13">
      <c s="4" r="A13" t="s">
        <v>815</v>
      </c>
      <c s="6" r="B13" t="n">
        <v>0</v>
      </c>
    </row>
    <row spans="1:3" r="14">
      <c s="4" r="A14" t="s">
        <v>816</v>
      </c>
      <c s="8" r="B14" t="n">
        <v>10.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7</v>
      </c>
      <c s="2" r="B1" t="s">
        <v>1</v>
      </c>
    </row>
    <row spans="1:3" r="2">
      <c s="2" r="B2" t="s">
        <v>2</v>
      </c>
      <c s="2" r="C2" t="s">
        <v>67</v>
      </c>
    </row>
    <row spans="1:3" r="3">
      <c s="3" r="A3" t="s">
        <v>818</v>
      </c>
    </row>
    <row spans="1:3" r="4">
      <c s="4" r="A4" t="s">
        <v>387</v>
      </c>
      <c s="7" r="B4" t="n">
        <v>310</v>
      </c>
    </row>
    <row spans="1:3" r="5">
      <c s="4" r="A5" t="s">
        <v>819</v>
      </c>
      <c s="6" r="B5" t="n">
        <v>457</v>
      </c>
      <c s="7" r="C5" t="n">
        <v>372</v>
      </c>
    </row>
    <row spans="1:3" r="6">
      <c s="4" r="A6" t="s">
        <v>820</v>
      </c>
      <c s="6" r="B6" t="n">
        <v>0</v>
      </c>
      <c s="6" r="C6" t="n">
        <v>-33</v>
      </c>
    </row>
    <row spans="1:3" r="7">
      <c s="4" r="A7" t="s">
        <v>821</v>
      </c>
      <c s="6" r="B7" t="n">
        <v>457</v>
      </c>
      <c s="6" r="C7" t="n">
        <v>339</v>
      </c>
    </row>
    <row spans="1:3" r="8">
      <c s="4" r="A8" t="s">
        <v>391</v>
      </c>
      <c s="6" r="B8" t="n">
        <v>767</v>
      </c>
    </row>
    <row spans="1:3" r="9">
      <c s="4" r="A9" t="s">
        <v>822</v>
      </c>
    </row>
    <row spans="1:3" r="10">
      <c s="3" r="A10" t="s">
        <v>818</v>
      </c>
    </row>
    <row spans="1:3" r="11">
      <c s="4" r="A11" t="s">
        <v>819</v>
      </c>
      <c s="6" r="B11" t="n">
        <v>-400</v>
      </c>
      <c s="6" r="C11" t="n">
        <v>-296</v>
      </c>
    </row>
    <row spans="1:3" r="12">
      <c s="4" r="A12" t="s">
        <v>820</v>
      </c>
      <c s="6" r="B12" t="n">
        <v>0</v>
      </c>
      <c s="6" r="C12" t="n">
        <v>0</v>
      </c>
    </row>
    <row spans="1:3" r="13">
      <c s="4" r="A13" t="s">
        <v>821</v>
      </c>
      <c s="6" r="B13" t="n">
        <v>-400</v>
      </c>
      <c s="6" r="C13" t="n">
        <v>-296</v>
      </c>
    </row>
    <row spans="1:3" r="14">
      <c s="4" r="A14" t="s">
        <v>391</v>
      </c>
      <c s="6" r="B14" t="n">
        <v>-1236</v>
      </c>
    </row>
    <row spans="1:3" r="15">
      <c s="4" r="A15" t="s">
        <v>823</v>
      </c>
    </row>
    <row spans="1:3" r="16">
      <c s="3" r="A16" t="s">
        <v>818</v>
      </c>
    </row>
    <row spans="1:3" r="17">
      <c s="4" r="A17" t="s">
        <v>819</v>
      </c>
      <c s="6" r="B17" t="n">
        <v>857</v>
      </c>
      <c s="6" r="C17" t="n">
        <v>668</v>
      </c>
    </row>
    <row spans="1:3" r="18">
      <c s="4" r="A18" t="s">
        <v>820</v>
      </c>
      <c s="6" r="B18" t="n">
        <v>0</v>
      </c>
      <c s="6" r="C18" t="n">
        <v>-33</v>
      </c>
    </row>
    <row spans="1:3" r="19">
      <c s="4" r="A19" t="s">
        <v>821</v>
      </c>
      <c s="6" r="B19" t="n">
        <v>857</v>
      </c>
      <c s="7" r="C19" t="n">
        <v>635</v>
      </c>
    </row>
    <row spans="1:3" r="20">
      <c s="4" r="A20" t="s">
        <v>391</v>
      </c>
      <c s="7" r="B20" t="n">
        <v>20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824</v>
      </c>
      <c s="2" r="B1" t="s">
        <v>1</v>
      </c>
    </row>
    <row spans="1:7" r="2">
      <c s="2" r="B2" t="s">
        <v>2</v>
      </c>
      <c s="2" r="C2" t="s">
        <v>67</v>
      </c>
      <c s="2" r="D2" t="s">
        <v>23</v>
      </c>
      <c s="2" r="E2" t="s">
        <v>362</v>
      </c>
      <c s="2" r="F2" t="s">
        <v>363</v>
      </c>
      <c s="2" r="G2" t="s">
        <v>364</v>
      </c>
    </row>
    <row spans="1:7" r="3">
      <c s="3" r="A3" t="s">
        <v>825</v>
      </c>
    </row>
    <row spans="1:7" r="4">
      <c s="4" r="A4" t="s">
        <v>52</v>
      </c>
      <c s="7" r="B4" t="n">
        <v>767</v>
      </c>
      <c s="7" r="D4" t="n">
        <v>310</v>
      </c>
      <c s="7" r="E4" t="n">
        <v>310</v>
      </c>
      <c s="7" r="F4" t="n">
        <v>861</v>
      </c>
      <c s="7" r="G4" t="n">
        <v>522</v>
      </c>
    </row>
    <row spans="1:7" r="5">
      <c s="4" r="A5" t="s">
        <v>106</v>
      </c>
      <c s="6" r="B5" t="n">
        <v>-151</v>
      </c>
      <c s="7" r="C5" t="n">
        <v>-156</v>
      </c>
    </row>
    <row spans="1:7" r="6">
      <c s="4" r="A6" t="s">
        <v>826</v>
      </c>
      <c s="6" r="B6" t="n">
        <v>746</v>
      </c>
      <c s="6" r="C6" t="n">
        <v>1108</v>
      </c>
    </row>
    <row spans="1:7" r="7">
      <c s="4" r="A7" t="s">
        <v>107</v>
      </c>
      <c s="6" r="B7" t="n">
        <v>595</v>
      </c>
      <c s="6" r="C7" t="n">
        <v>952</v>
      </c>
    </row>
    <row spans="1:7" r="8">
      <c s="4" r="A8" t="s">
        <v>827</v>
      </c>
      <c s="6" r="B8" t="n">
        <v>457</v>
      </c>
      <c s="6" r="C8" t="n">
        <v>372</v>
      </c>
    </row>
    <row spans="1:7" r="9">
      <c s="4" r="A9" t="s">
        <v>828</v>
      </c>
      <c s="6" r="B9" t="n">
        <v>0</v>
      </c>
      <c s="6" r="C9" t="n">
        <v>33</v>
      </c>
    </row>
    <row spans="1:7" r="10">
      <c s="4" r="A10" t="s">
        <v>829</v>
      </c>
      <c s="6" r="B10" t="n">
        <v>457</v>
      </c>
      <c s="6" r="C10" t="n">
        <v>339</v>
      </c>
    </row>
    <row spans="1:7" r="11">
      <c s="4" r="A11" t="s">
        <v>830</v>
      </c>
    </row>
    <row spans="1:7" r="12">
      <c s="3" r="A12" t="s">
        <v>825</v>
      </c>
    </row>
    <row spans="1:7" r="13">
      <c s="4" r="A13" t="s">
        <v>52</v>
      </c>
      <c s="6" r="B13" t="n">
        <v>-1236</v>
      </c>
      <c s="6" r="E13" t="n">
        <v>-836</v>
      </c>
      <c s="6" r="F13" t="n">
        <v>-1059</v>
      </c>
      <c s="6" r="G13" t="n">
        <v>-763</v>
      </c>
    </row>
    <row spans="1:7" r="14">
      <c s="4" r="A14" t="s">
        <v>827</v>
      </c>
      <c s="6" r="B14" t="n">
        <v>-400</v>
      </c>
      <c s="6" r="C14" t="n">
        <v>-296</v>
      </c>
    </row>
    <row spans="1:7" r="15">
      <c s="4" r="A15" t="s">
        <v>828</v>
      </c>
      <c s="6" r="B15" t="n">
        <v>0</v>
      </c>
      <c s="6" r="C15" t="n">
        <v>0</v>
      </c>
    </row>
    <row spans="1:7" r="16">
      <c s="4" r="A16" t="s">
        <v>829</v>
      </c>
      <c s="6" r="B16" t="n">
        <v>-400</v>
      </c>
      <c s="6" r="C16" t="n">
        <v>-296</v>
      </c>
    </row>
    <row spans="1:7" r="17">
      <c s="4" r="A17" t="s">
        <v>823</v>
      </c>
    </row>
    <row spans="1:7" r="18">
      <c s="3" r="A18" t="s">
        <v>825</v>
      </c>
    </row>
    <row spans="1:7" r="19">
      <c s="4" r="A19" t="s">
        <v>52</v>
      </c>
      <c s="6" r="B19" t="n">
        <v>2003</v>
      </c>
      <c s="7" r="E19" t="n">
        <v>1146</v>
      </c>
      <c s="7" r="F19" t="n">
        <v>1920</v>
      </c>
      <c s="7" r="G19" t="n">
        <v>1285</v>
      </c>
    </row>
    <row spans="1:7" r="20">
      <c s="4" r="A20" t="s">
        <v>827</v>
      </c>
      <c s="6" r="B20" t="n">
        <v>857</v>
      </c>
      <c s="6" r="C20" t="n">
        <v>668</v>
      </c>
    </row>
    <row spans="1:7" r="21">
      <c s="4" r="A21" t="s">
        <v>828</v>
      </c>
      <c s="6" r="B21" t="n">
        <v>0</v>
      </c>
      <c s="6" r="C21" t="n">
        <v>33</v>
      </c>
    </row>
    <row spans="1:7" r="22">
      <c s="4" r="A22" t="s">
        <v>829</v>
      </c>
      <c s="6" r="B22" t="n">
        <v>857</v>
      </c>
      <c s="6" r="C22" t="n">
        <v>635</v>
      </c>
    </row>
    <row spans="1:7" r="23">
      <c s="4" r="A23" t="s">
        <v>831</v>
      </c>
    </row>
    <row spans="1:7" r="24">
      <c s="3" r="A24" t="s">
        <v>825</v>
      </c>
    </row>
    <row spans="1:7" r="25">
      <c s="4" r="A25" t="s">
        <v>832</v>
      </c>
      <c s="6" r="B25" t="n">
        <v>0</v>
      </c>
      <c s="6" r="C25" t="n">
        <v>50</v>
      </c>
    </row>
    <row spans="1:7" r="26">
      <c s="4" r="A26" t="s">
        <v>106</v>
      </c>
      <c s="6" r="B26" t="n">
        <v>0</v>
      </c>
      <c s="6" r="C26" t="n">
        <v>-17</v>
      </c>
    </row>
    <row spans="1:7" r="27">
      <c s="4" r="A27" t="s">
        <v>107</v>
      </c>
      <c s="7" r="B27" t="n">
        <v>0</v>
      </c>
      <c s="7" r="C27" t="n">
        <v>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3</v>
      </c>
      <c s="2" r="B1" t="s">
        <v>2</v>
      </c>
      <c s="2" r="C1" t="s">
        <v>23</v>
      </c>
    </row>
    <row spans="1:3" r="2">
      <c s="3" r="A2" t="s">
        <v>226</v>
      </c>
    </row>
    <row spans="1:3" r="3">
      <c s="4" r="A3" t="s">
        <v>834</v>
      </c>
      <c s="7" r="B3" t="n">
        <v>1872</v>
      </c>
      <c s="7" r="C3" t="n">
        <v>1265</v>
      </c>
    </row>
    <row spans="1:3" r="4">
      <c s="4" r="A4" t="s">
        <v>835</v>
      </c>
      <c s="6" r="B4" t="n">
        <v>0</v>
      </c>
      <c s="6" r="C4" t="n">
        <v>0</v>
      </c>
    </row>
    <row spans="1:3" r="5">
      <c s="4" r="A5" t="s">
        <v>836</v>
      </c>
      <c s="6" r="B5" t="n">
        <v>1872</v>
      </c>
      <c s="6" r="C5" t="n">
        <v>1265</v>
      </c>
    </row>
    <row spans="1:3" r="6">
      <c s="4" r="A6" t="s">
        <v>837</v>
      </c>
      <c s="6" r="B6" t="n">
        <v>-3977</v>
      </c>
      <c s="6" r="C6" t="n">
        <v>-3696</v>
      </c>
    </row>
    <row spans="1:3" r="7">
      <c s="4" r="A7" t="s">
        <v>838</v>
      </c>
      <c s="6" r="B7" t="n">
        <v>0</v>
      </c>
      <c s="6" r="C7" t="n">
        <v>0</v>
      </c>
    </row>
    <row spans="1:3" r="8">
      <c s="4" r="A8" t="s">
        <v>839</v>
      </c>
      <c s="7" r="B8" t="n">
        <v>-2105</v>
      </c>
      <c s="7" r="C8" t="n">
        <v>-24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31"/>
    <col customWidth="1" max="3" min="3" width="24"/>
    <col customWidth="1" max="4" min="4" width="24"/>
    <col customWidth="1" max="5" min="5" width="24"/>
  </cols>
  <sheetData>
    <row spans="1:5" r="1">
      <c s="1" r="A1" t="s">
        <v>840</v>
      </c>
      <c s="2" r="B1" t="s">
        <v>841</v>
      </c>
      <c s="2" r="C1" t="s">
        <v>842</v>
      </c>
      <c s="2" r="D1" t="s">
        <v>843</v>
      </c>
      <c s="2" r="E1" t="s">
        <v>844</v>
      </c>
    </row>
    <row spans="1:5" r="2">
      <c s="3" r="A2" t="s">
        <v>845</v>
      </c>
    </row>
    <row spans="1:5" r="3">
      <c s="4" r="A3" t="s">
        <v>61</v>
      </c>
      <c s="8" r="C3" t="n">
        <v>0.01</v>
      </c>
      <c s="8" r="D3" t="n">
        <v>0.01</v>
      </c>
      <c s="8" r="E3" t="n">
        <v>0.01</v>
      </c>
    </row>
    <row spans="1:5" r="4">
      <c s="4" r="A4" t="s">
        <v>846</v>
      </c>
    </row>
    <row spans="1:5" r="5">
      <c s="3" r="A5" t="s">
        <v>845</v>
      </c>
    </row>
    <row spans="1:5" r="6">
      <c s="4" r="A6" t="s">
        <v>847</v>
      </c>
      <c s="11" r="D6" t="n">
        <v>0.629</v>
      </c>
    </row>
    <row spans="1:5" r="7">
      <c s="4" r="A7" t="s">
        <v>848</v>
      </c>
      <c s="8" r="D7" t="n">
        <v>17.5</v>
      </c>
    </row>
    <row spans="1:5" r="8">
      <c s="4" r="A8" t="s">
        <v>849</v>
      </c>
      <c s="4" r="D8" t="s">
        <v>850</v>
      </c>
    </row>
    <row spans="1:5" r="9">
      <c s="4" r="A9" t="s">
        <v>851</v>
      </c>
      <c s="4" r="D9" t="s">
        <v>852</v>
      </c>
    </row>
    <row spans="1:5" r="10">
      <c s="4" r="A10" t="s">
        <v>853</v>
      </c>
      <c s="8" r="B10" t="n">
        <v>24.21</v>
      </c>
    </row>
    <row spans="1:5" r="11">
      <c s="4" r="A11" t="s">
        <v>854</v>
      </c>
      <c s="9" r="B11" t="n">
        <v>94.099999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8</v>
      </c>
      <c s="2" r="B1" t="s">
        <v>1</v>
      </c>
    </row>
    <row spans="1:3" r="2">
      <c s="2" r="B2" t="s">
        <v>2</v>
      </c>
      <c s="2" r="C2" t="s">
        <v>67</v>
      </c>
    </row>
    <row spans="1:3" r="3">
      <c s="4" r="A3" t="s">
        <v>14</v>
      </c>
      <c s="4" r="B3" t="s">
        <v>15</v>
      </c>
    </row>
    <row spans="1:3" r="4">
      <c s="4" r="A4" t="s">
        <v>149</v>
      </c>
      <c s="6" r="B4" t="n">
        <v>0</v>
      </c>
      <c s="6" r="C4" t="n">
        <v>53874</v>
      </c>
    </row>
    <row spans="1:3" r="5">
      <c s="4" r="A5" t="s">
        <v>150</v>
      </c>
      <c s="8" r="B5" t="n">
        <v>0.04</v>
      </c>
      <c s="8" r="C5" t="n">
        <v>0.04</v>
      </c>
    </row>
    <row spans="1:3" r="6">
      <c s="4" r="A6" t="s">
        <v>141</v>
      </c>
      <c s="6" r="B6" t="n">
        <v>5621</v>
      </c>
      <c s="6" r="C6" t="n">
        <v>5621</v>
      </c>
    </row>
    <row spans="1:3" r="7">
      <c s="4" r="A7" t="s">
        <v>151</v>
      </c>
      <c s="6" r="B7" t="n">
        <v>1892</v>
      </c>
      <c s="6" r="C7" t="n">
        <v>44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2</v>
      </c>
      <c s="2" r="B1" t="s">
        <v>1</v>
      </c>
    </row>
    <row spans="1:3" r="2">
      <c s="2" r="B2" t="s">
        <v>2</v>
      </c>
      <c s="2" r="C2" t="s">
        <v>67</v>
      </c>
    </row>
    <row spans="1:3" r="3">
      <c s="3" r="A3" t="s">
        <v>153</v>
      </c>
    </row>
    <row spans="1:3" r="4">
      <c s="4" r="A4" t="s">
        <v>107</v>
      </c>
      <c s="7" r="B4" t="n">
        <v>595</v>
      </c>
      <c s="7" r="C4" t="n">
        <v>952</v>
      </c>
    </row>
    <row spans="1:3" r="5">
      <c s="3" r="A5" t="s">
        <v>154</v>
      </c>
    </row>
    <row spans="1:3" r="6">
      <c s="4" r="A6" t="s">
        <v>155</v>
      </c>
      <c s="6" r="B6" t="n">
        <v>142</v>
      </c>
      <c s="6" r="C6" t="n">
        <v>140</v>
      </c>
    </row>
    <row spans="1:3" r="7">
      <c s="4" r="A7" t="s">
        <v>80</v>
      </c>
      <c s="6" r="B7" t="n">
        <v>0</v>
      </c>
      <c s="6" r="C7" t="n">
        <v>105</v>
      </c>
    </row>
    <row spans="1:3" r="8">
      <c s="4" r="A8" t="s">
        <v>156</v>
      </c>
      <c s="6" r="B8" t="n">
        <v>0</v>
      </c>
      <c s="6" r="C8" t="n">
        <v>-50</v>
      </c>
    </row>
    <row spans="1:3" r="9">
      <c s="4" r="A9" t="s">
        <v>157</v>
      </c>
      <c s="6" r="B9" t="n">
        <v>120</v>
      </c>
      <c s="6" r="C9" t="n">
        <v>192</v>
      </c>
    </row>
    <row spans="1:3" r="10">
      <c s="4" r="A10" t="s">
        <v>158</v>
      </c>
      <c s="6" r="B10" t="n">
        <v>-146</v>
      </c>
      <c s="6" r="C10" t="n">
        <v>-124</v>
      </c>
    </row>
    <row spans="1:3" r="11">
      <c s="4" r="A11" t="s">
        <v>159</v>
      </c>
      <c s="6" r="B11" t="n">
        <v>-4166</v>
      </c>
      <c s="6" r="C11" t="n">
        <v>-3354</v>
      </c>
    </row>
    <row spans="1:3" r="12">
      <c s="4" r="A12" t="s">
        <v>160</v>
      </c>
      <c s="6" r="B12" t="n">
        <v>7207</v>
      </c>
      <c s="6" r="C12" t="n">
        <v>3729</v>
      </c>
    </row>
    <row spans="1:3" r="13">
      <c s="4" r="A13" t="s">
        <v>161</v>
      </c>
      <c s="6" r="B13" t="n">
        <v>-10</v>
      </c>
      <c s="6" r="C13" t="n">
        <v>-6</v>
      </c>
    </row>
    <row spans="1:3" r="14">
      <c s="4" r="A14" t="s">
        <v>162</v>
      </c>
      <c s="6" r="B14" t="n">
        <v>15</v>
      </c>
      <c s="6" r="C14" t="n">
        <v>13</v>
      </c>
    </row>
    <row spans="1:3" r="15">
      <c s="4" r="A15" t="s">
        <v>163</v>
      </c>
      <c s="6" r="B15" t="n">
        <v>8</v>
      </c>
      <c s="6" r="C15" t="n">
        <v>14</v>
      </c>
    </row>
    <row spans="1:3" r="16">
      <c s="4" r="A16" t="s">
        <v>164</v>
      </c>
      <c s="6" r="B16" t="n">
        <v>0</v>
      </c>
      <c s="6" r="C16" t="n">
        <v>-10</v>
      </c>
    </row>
    <row spans="1:3" r="17">
      <c s="4" r="A17" t="s">
        <v>165</v>
      </c>
      <c s="6" r="B17" t="n">
        <v>47</v>
      </c>
      <c s="6" r="C17" t="n">
        <v>0</v>
      </c>
    </row>
    <row spans="1:3" r="18">
      <c s="4" r="A18" t="s">
        <v>86</v>
      </c>
      <c s="6" r="B18" t="n">
        <v>-106</v>
      </c>
      <c s="6" r="C18" t="n">
        <v>-105</v>
      </c>
    </row>
    <row spans="1:3" r="19">
      <c s="4" r="A19" t="s">
        <v>100</v>
      </c>
      <c s="6" r="B19" t="n">
        <v>11</v>
      </c>
      <c s="6" r="C19" t="n">
        <v>14</v>
      </c>
    </row>
    <row spans="1:3" r="20">
      <c s="4" r="A20" t="s">
        <v>166</v>
      </c>
      <c s="6" r="B20" t="n">
        <v>84</v>
      </c>
      <c s="6" r="C20" t="n">
        <v>73</v>
      </c>
    </row>
    <row spans="1:3" r="21">
      <c s="4" r="A21" t="s">
        <v>144</v>
      </c>
      <c s="6" r="B21" t="n">
        <v>170</v>
      </c>
      <c s="6" r="C21" t="n">
        <v>173</v>
      </c>
    </row>
    <row spans="1:3" r="22">
      <c s="3" r="A22" t="s">
        <v>167</v>
      </c>
    </row>
    <row spans="1:3" r="23">
      <c s="4" r="A23" t="s">
        <v>37</v>
      </c>
      <c s="6" r="B23" t="n">
        <v>773</v>
      </c>
      <c s="6" r="C23" t="n">
        <v>192</v>
      </c>
    </row>
    <row spans="1:3" r="24">
      <c s="4" r="A24" t="s">
        <v>45</v>
      </c>
      <c s="6" r="B24" t="n">
        <v>-378</v>
      </c>
      <c s="6" r="C24" t="n">
        <v>-58</v>
      </c>
    </row>
    <row spans="1:3" r="25">
      <c s="4" r="A25" t="s">
        <v>168</v>
      </c>
      <c s="6" r="B25" t="n">
        <v>4366</v>
      </c>
      <c s="6" r="C25" t="n">
        <v>1890</v>
      </c>
    </row>
    <row spans="1:3" r="26">
      <c s="3" r="A26" t="s">
        <v>169</v>
      </c>
    </row>
    <row spans="1:3" r="27">
      <c s="4" r="A27" t="s">
        <v>170</v>
      </c>
      <c s="6" r="B27" t="n">
        <v>-933</v>
      </c>
      <c s="6" r="C27" t="n">
        <v>980</v>
      </c>
    </row>
    <row spans="1:3" r="28">
      <c s="4" r="A28" t="s">
        <v>171</v>
      </c>
      <c s="6" r="B28" t="n">
        <v>0</v>
      </c>
      <c s="6" r="C28" t="n">
        <v>10262</v>
      </c>
    </row>
    <row spans="1:3" r="29">
      <c s="4" r="A29" t="s">
        <v>172</v>
      </c>
      <c s="6" r="B29" t="n">
        <v>0</v>
      </c>
      <c s="6" r="C29" t="n">
        <v>10262</v>
      </c>
    </row>
    <row spans="1:3" r="30">
      <c s="4" r="A30" t="s">
        <v>173</v>
      </c>
      <c s="6" r="B30" t="n">
        <v>2781</v>
      </c>
      <c s="6" r="C30" t="n">
        <v>5181</v>
      </c>
    </row>
    <row spans="1:3" r="31">
      <c s="4" r="A31" t="s">
        <v>174</v>
      </c>
      <c s="6" r="B31" t="n">
        <v>-1600</v>
      </c>
      <c s="6" r="C31" t="n">
        <v>0</v>
      </c>
    </row>
    <row spans="1:3" r="32">
      <c s="4" r="A32" t="s">
        <v>175</v>
      </c>
      <c s="6" r="B32" t="n">
        <v>4101</v>
      </c>
      <c s="6" r="C32" t="n">
        <v>-22346</v>
      </c>
    </row>
    <row spans="1:3" r="33">
      <c s="4" r="A33" t="s">
        <v>176</v>
      </c>
      <c s="6" r="B33" t="n">
        <v>0</v>
      </c>
      <c s="6" r="C33" t="n">
        <v>35</v>
      </c>
    </row>
    <row spans="1:3" r="34">
      <c s="4" r="A34" t="s">
        <v>177</v>
      </c>
      <c s="6" r="B34" t="n">
        <v>-11</v>
      </c>
      <c s="6" r="C34" t="n">
        <v>-124</v>
      </c>
    </row>
    <row spans="1:3" r="35">
      <c s="4" r="A35" t="s">
        <v>178</v>
      </c>
      <c s="6" r="B35" t="n">
        <v>4338</v>
      </c>
      <c s="6" r="C35" t="n">
        <v>-6012</v>
      </c>
    </row>
    <row spans="1:3" r="36">
      <c s="3" r="A36" t="s">
        <v>179</v>
      </c>
    </row>
    <row spans="1:3" r="37">
      <c s="4" r="A37" t="s">
        <v>180</v>
      </c>
      <c s="6" r="B37" t="n">
        <v>-29803</v>
      </c>
      <c s="6" r="C37" t="n">
        <v>11936</v>
      </c>
    </row>
    <row spans="1:3" r="38">
      <c s="4" r="A38" t="s">
        <v>181</v>
      </c>
      <c s="6" r="B38" t="n">
        <v>0</v>
      </c>
      <c s="6" r="C38" t="n">
        <v>-5000</v>
      </c>
    </row>
    <row spans="1:3" r="39">
      <c s="4" r="A39" t="s">
        <v>182</v>
      </c>
      <c s="6" r="B39" t="n">
        <v>14132</v>
      </c>
      <c s="6" r="C39" t="n">
        <v>81</v>
      </c>
    </row>
    <row spans="1:3" r="40">
      <c s="4" r="A40" t="s">
        <v>183</v>
      </c>
      <c s="6" r="B40" t="n">
        <v>0</v>
      </c>
      <c s="6" r="C40" t="n">
        <v>500</v>
      </c>
    </row>
    <row spans="1:3" r="41">
      <c s="4" r="A41" t="s">
        <v>184</v>
      </c>
      <c s="6" r="B41" t="n">
        <v>16</v>
      </c>
      <c s="6" r="C41" t="n">
        <v>29</v>
      </c>
    </row>
    <row spans="1:3" r="42">
      <c s="4" r="A42" t="s">
        <v>185</v>
      </c>
      <c s="6" r="B42" t="n">
        <v>76</v>
      </c>
      <c s="6" r="C42" t="n">
        <v>0</v>
      </c>
    </row>
    <row spans="1:3" r="43">
      <c s="4" r="A43" t="s">
        <v>186</v>
      </c>
      <c s="6" r="B43" t="n">
        <v>-223</v>
      </c>
      <c s="6" r="C43" t="n">
        <v>-225</v>
      </c>
    </row>
    <row spans="1:3" r="44">
      <c s="4" r="A44" t="s">
        <v>140</v>
      </c>
      <c s="6" r="B44" t="n">
        <v>0</v>
      </c>
      <c s="6" r="C44" t="n">
        <v>-676</v>
      </c>
    </row>
    <row spans="1:3" r="45">
      <c s="4" r="A45" t="s">
        <v>187</v>
      </c>
      <c s="6" r="B45" t="n">
        <v>-15802</v>
      </c>
      <c s="6" r="C45" t="n">
        <v>6645</v>
      </c>
    </row>
    <row spans="1:3" r="46">
      <c s="4" r="A46" t="s">
        <v>188</v>
      </c>
      <c s="6" r="B46" t="n">
        <v>-7098</v>
      </c>
      <c s="6" r="C46" t="n">
        <v>2523</v>
      </c>
    </row>
    <row spans="1:3" r="47">
      <c s="4" r="A47" t="s">
        <v>189</v>
      </c>
      <c s="6" r="B47" t="n">
        <v>18459</v>
      </c>
    </row>
    <row spans="1:3" r="48">
      <c s="4" r="A48" t="s">
        <v>190</v>
      </c>
      <c s="6" r="B48" t="n">
        <v>11361</v>
      </c>
    </row>
    <row spans="1:3" r="49">
      <c s="3" r="A49" t="s">
        <v>191</v>
      </c>
    </row>
    <row spans="1:3" r="50">
      <c s="4" r="A50" t="s">
        <v>192</v>
      </c>
      <c s="6" r="B50" t="n">
        <v>689</v>
      </c>
      <c s="6" r="C50" t="n">
        <v>607</v>
      </c>
    </row>
    <row spans="1:3" r="51">
      <c s="4" r="A51" t="s">
        <v>193</v>
      </c>
      <c s="6" r="B51" t="n">
        <v>53</v>
      </c>
      <c s="6" r="C51" t="n">
        <v>0</v>
      </c>
    </row>
    <row spans="1:3" r="52">
      <c s="3" r="A52" t="s">
        <v>194</v>
      </c>
    </row>
    <row spans="1:3" r="53">
      <c s="4" r="A53" t="s">
        <v>195</v>
      </c>
      <c s="7" r="B53" t="n">
        <v>0</v>
      </c>
      <c s="7" r="C53" t="n">
        <v>1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 AND CONSO</vt:lpstr>
      <vt:lpstr>RECENT ACCOUNTING PRONOUNCEMENT</vt:lpstr>
      <vt:lpstr>EARNINGS PER SHARE</vt:lpstr>
      <vt:lpstr>SECURITIES AVAILABLE FOR SALE</vt:lpstr>
      <vt:lpstr>LOANS</vt:lpstr>
      <vt:lpstr>ALLOWANCE FOR LOAN LOSSES (Note</vt:lpstr>
      <vt:lpstr>FAIR VALUE</vt:lpstr>
      <vt:lpstr>DERIVATIVES</vt:lpstr>
      <vt:lpstr>STOCK-BASED COMPENSATION</vt:lpstr>
      <vt:lpstr>ACCUMULATED OTHER COMPREHENSIVE</vt:lpstr>
      <vt:lpstr>OFFSETTING FINANCIAL ASSETS AND</vt:lpstr>
      <vt:lpstr>PENDING MERGER</vt:lpstr>
      <vt:lpstr>SUBSEQUENT EVENT</vt:lpstr>
      <vt:lpstr>BASIS OF PRESENTATION AND CON22</vt:lpstr>
      <vt:lpstr>EARNINGS PER SHARE (Tables)</vt:lpstr>
      <vt:lpstr>SECURITIES AVAILABLE FOR SALE (</vt:lpstr>
      <vt:lpstr>LOANS (Tables)</vt:lpstr>
      <vt:lpstr>ALLOWANCE FOR LOAN LOSSES (Tabl</vt:lpstr>
      <vt:lpstr>FAIR VALUE (Tables)</vt:lpstr>
      <vt:lpstr>DERIVATIVES (Tables)</vt:lpstr>
      <vt:lpstr>STOCK-BASED COMPENSATION (Table</vt:lpstr>
      <vt:lpstr>ACCUMULATED OTHER COMPREHENSI30</vt:lpstr>
      <vt:lpstr>OFFSETTING FINANCIAL ASSETS A31</vt:lpstr>
      <vt:lpstr>Earnings Per Share - Factors Us</vt:lpstr>
      <vt:lpstr>Securities Available For Sale -</vt:lpstr>
      <vt:lpstr>Securities Available For Sale34</vt:lpstr>
      <vt:lpstr>Securities Available For Sale35</vt:lpstr>
      <vt:lpstr>Securities Available For Sale36</vt:lpstr>
      <vt:lpstr>Securities Available For Sale37</vt:lpstr>
      <vt:lpstr>Loans - Loans and Allowances fo</vt:lpstr>
      <vt:lpstr>Loans - Additional Information </vt:lpstr>
      <vt:lpstr>Allowance for Loan Losses - by </vt:lpstr>
      <vt:lpstr>Allowance for Loan Losses - Rec</vt:lpstr>
      <vt:lpstr>Allowance for Loan Losses - Inf</vt:lpstr>
      <vt:lpstr>Allowance for Loan Losses - Loa</vt:lpstr>
      <vt:lpstr>Allowance for Loan Losses - Inv</vt:lpstr>
      <vt:lpstr>Allowance for Loan Losses - Agi</vt:lpstr>
      <vt:lpstr>Allowance for Loan Losses - L46</vt:lpstr>
      <vt:lpstr>Allowance for Loan Losses - Ris</vt:lpstr>
      <vt:lpstr>Allowance for Loan Losses - Out</vt:lpstr>
      <vt:lpstr>Allowance for Loan Losses - Acc</vt:lpstr>
      <vt:lpstr>Allowance for Loan Losses - Add</vt:lpstr>
      <vt:lpstr>Fair Value - Valuation Methodol</vt:lpstr>
      <vt:lpstr>Fair Value - Assets and Liabili</vt:lpstr>
      <vt:lpstr>Fair Value - Difference Between</vt:lpstr>
      <vt:lpstr>Fair Value - Amount of Gains an</vt:lpstr>
      <vt:lpstr>Fair Value - Assets Measured at</vt:lpstr>
      <vt:lpstr>Fair Value - Carrying Amounts a</vt:lpstr>
      <vt:lpstr>Fair Value - Additional Informa</vt:lpstr>
      <vt:lpstr>Derivatives - Additional Inform</vt:lpstr>
      <vt:lpstr>Derivatives - Interest-Rate Swa</vt:lpstr>
      <vt:lpstr>Derivatives - Net Losses Record</vt:lpstr>
      <vt:lpstr>Derivatives - Cash Flow Hedges </vt:lpstr>
      <vt:lpstr>Stock-Based Compensation - Addi</vt:lpstr>
      <vt:lpstr>Stock-Based Compensation - Summ</vt:lpstr>
      <vt:lpstr>Stock-Based Compensation - Su64</vt:lpstr>
      <vt:lpstr>Accumulated Other Comprehensi65</vt:lpstr>
      <vt:lpstr>Accumulated Other Comprehensi66</vt:lpstr>
      <vt:lpstr>Offsetting Financial Assets a67</vt:lpstr>
      <vt:lpstr>PENDING MERG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4:16Z</dcterms:created>
  <dcterms:modified xmlns:dcterms="http://purl.org/dc/terms/" xmlns:xsi="http://www.w3.org/2001/XMLSchema-instance" xsi:type="dcterms:W3CDTF">2016-05-05T16:54:16Z</dcterms:modified>
  <dc:title xmlns:dc="http://purl.org/dc/elements/1.1/">Untitled</dc:title>
  <dc:description xmlns:dc="http://purl.org/dc/elements/1.1/"/>
  <dc:subject xmlns:dc="http://purl.org/dc/elements/1.1/"/>
  <cp:keywords/>
  <cp:category/>
</cp:coreProperties>
</file>